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MPREHENSIVE INCOME"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CERTAIN TRANSACTION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DENTIFIABLE INTANGIBLE ASSET" sheetId="11" state="visible" r:id="rId11"/>
    <sheet xmlns:r="http://schemas.openxmlformats.org/officeDocument/2006/relationships" name="GOODWILL"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EQUITY" sheetId="15" state="visible" r:id="rId15"/>
    <sheet xmlns:r="http://schemas.openxmlformats.org/officeDocument/2006/relationships" name="DEBT OBLIGATIONS" sheetId="16" state="visible" r:id="rId16"/>
    <sheet xmlns:r="http://schemas.openxmlformats.org/officeDocument/2006/relationships" name="FAIR VALUE MEASUREMENT" sheetId="17" state="visible" r:id="rId17"/>
    <sheet xmlns:r="http://schemas.openxmlformats.org/officeDocument/2006/relationships" name="DERIVATIVE INSTRUMENTS AND HEDG" sheetId="18" state="visible" r:id="rId18"/>
    <sheet xmlns:r="http://schemas.openxmlformats.org/officeDocument/2006/relationships" name="IMPAIRIMENTS RESTRUCTURING AND " sheetId="19" state="visible" r:id="rId19"/>
    <sheet xmlns:r="http://schemas.openxmlformats.org/officeDocument/2006/relationships" name="LEGAL SETTLEMENTS AND LOSS CONT" sheetId="20" state="visible" r:id="rId20"/>
    <sheet xmlns:r="http://schemas.openxmlformats.org/officeDocument/2006/relationships" name="CONTINGENCIES" sheetId="21" state="visible" r:id="rId21"/>
    <sheet xmlns:r="http://schemas.openxmlformats.org/officeDocument/2006/relationships" name="SEGMENTS" sheetId="22" state="visible" r:id="rId22"/>
    <sheet xmlns:r="http://schemas.openxmlformats.org/officeDocument/2006/relationships" name="CERTAIN TRANSACTIONS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DENTIFIABLE INTANGIBLE ASSET (" sheetId="26" state="visible" r:id="rId26"/>
    <sheet xmlns:r="http://schemas.openxmlformats.org/officeDocument/2006/relationships" name="GOODWILL (Tables)" sheetId="27" state="visible" r:id="rId27"/>
    <sheet xmlns:r="http://schemas.openxmlformats.org/officeDocument/2006/relationships" name="REVENUE RECOGNITION (Tables)" sheetId="28" state="visible" r:id="rId28"/>
    <sheet xmlns:r="http://schemas.openxmlformats.org/officeDocument/2006/relationships" name="EQUITY (Tables)" sheetId="29" state="visible" r:id="rId29"/>
    <sheet xmlns:r="http://schemas.openxmlformats.org/officeDocument/2006/relationships" name="DEBT OBLIGATIONS (Tables)" sheetId="30" state="visible" r:id="rId30"/>
    <sheet xmlns:r="http://schemas.openxmlformats.org/officeDocument/2006/relationships" name="FAIR VALUE MEASUREMENT (Tables)" sheetId="31" state="visible" r:id="rId31"/>
    <sheet xmlns:r="http://schemas.openxmlformats.org/officeDocument/2006/relationships" name="DERIVATIVE INSTRUMENTS AND HE32" sheetId="32" state="visible" r:id="rId32"/>
    <sheet xmlns:r="http://schemas.openxmlformats.org/officeDocument/2006/relationships" name="IMPAIRIMENTS RESTRUCTURING AN33" sheetId="33" state="visible" r:id="rId33"/>
    <sheet xmlns:r="http://schemas.openxmlformats.org/officeDocument/2006/relationships" name="SEGMENTS (Tables)" sheetId="34" state="visible" r:id="rId34"/>
    <sheet xmlns:r="http://schemas.openxmlformats.org/officeDocument/2006/relationships" name="BASIS OF PRESENTATION (Details)" sheetId="35" state="visible" r:id="rId35"/>
    <sheet xmlns:r="http://schemas.openxmlformats.org/officeDocument/2006/relationships" name="SIGNIFICANT ACCOUNTING POLICI36" sheetId="36" state="visible" r:id="rId36"/>
    <sheet xmlns:r="http://schemas.openxmlformats.org/officeDocument/2006/relationships" name="CERTAIN TRANSACTIONS (Details)" sheetId="37" state="visible" r:id="rId37"/>
    <sheet xmlns:r="http://schemas.openxmlformats.org/officeDocument/2006/relationships" name="CERTAIN TRANSACTIONS (Details 1" sheetId="38" state="visible" r:id="rId38"/>
    <sheet xmlns:r="http://schemas.openxmlformats.org/officeDocument/2006/relationships" name="CERTAIN TRANSACTIONS (Details 4" sheetId="39" state="visible" r:id="rId39"/>
    <sheet xmlns:r="http://schemas.openxmlformats.org/officeDocument/2006/relationships" name="CERTAIN TRANSACTIONS (Details 6" sheetId="40" state="visible" r:id="rId40"/>
    <sheet xmlns:r="http://schemas.openxmlformats.org/officeDocument/2006/relationships" name="INVENTORIES (Details)" sheetId="41" state="visible" r:id="rId41"/>
    <sheet xmlns:r="http://schemas.openxmlformats.org/officeDocument/2006/relationships" name="PROPERTY, PLANT AND EQUIPMENT42" sheetId="42" state="visible" r:id="rId42"/>
    <sheet xmlns:r="http://schemas.openxmlformats.org/officeDocument/2006/relationships" name="IDENTIFIABLE INTANGIBLE ASSET43" sheetId="43" state="visible" r:id="rId43"/>
    <sheet xmlns:r="http://schemas.openxmlformats.org/officeDocument/2006/relationships" name="GOODWILL (Details)" sheetId="44" state="visible" r:id="rId44"/>
    <sheet xmlns:r="http://schemas.openxmlformats.org/officeDocument/2006/relationships" name="EARNINGS PER SHARE (Details)" sheetId="45" state="visible" r:id="rId45"/>
    <sheet xmlns:r="http://schemas.openxmlformats.org/officeDocument/2006/relationships" name="REVENUE RECOGNITION (Details)" sheetId="46" state="visible" r:id="rId46"/>
    <sheet xmlns:r="http://schemas.openxmlformats.org/officeDocument/2006/relationships" name="EQUITY (Details)" sheetId="47" state="visible" r:id="rId47"/>
    <sheet xmlns:r="http://schemas.openxmlformats.org/officeDocument/2006/relationships" name="EQUITY (Details 4)" sheetId="48" state="visible" r:id="rId48"/>
    <sheet xmlns:r="http://schemas.openxmlformats.org/officeDocument/2006/relationships" name="DEBT OBLIGATIONS (Details 1)" sheetId="49" state="visible" r:id="rId49"/>
    <sheet xmlns:r="http://schemas.openxmlformats.org/officeDocument/2006/relationships" name="DEBT OBLIGATIONS (Details 2)" sheetId="50" state="visible" r:id="rId50"/>
    <sheet xmlns:r="http://schemas.openxmlformats.org/officeDocument/2006/relationships" name="FAIR VALUE MEASUREMENT (Details" sheetId="51" state="visible" r:id="rId51"/>
    <sheet xmlns:r="http://schemas.openxmlformats.org/officeDocument/2006/relationships" name="FAIR VALUE MEASUREMENT (Detai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IMPAIRIMENTS RESTRUCTURING AN58" sheetId="58" state="visible" r:id="rId58"/>
    <sheet xmlns:r="http://schemas.openxmlformats.org/officeDocument/2006/relationships" name="LEGAL SETTLEMENTS AND LOSS CO59" sheetId="59" state="visible" r:id="rId59"/>
    <sheet xmlns:r="http://schemas.openxmlformats.org/officeDocument/2006/relationships" name="CONTINGENCIES (Details)" sheetId="60" state="visible" r:id="rId60"/>
    <sheet xmlns:r="http://schemas.openxmlformats.org/officeDocument/2006/relationships" name="SEGMENTS (Details)" sheetId="61" state="visible" r:id="rId61"/>
    <sheet xmlns:r="http://schemas.openxmlformats.org/officeDocument/2006/relationships" name="SEGMENTS (Details 1)" sheetId="62" state="visible" r:id="rId62"/>
    <sheet xmlns:r="http://schemas.openxmlformats.org/officeDocument/2006/relationships" name="SEGMENTS (Details 2)" sheetId="63" state="visible" r:id="rId63"/>
    <sheet xmlns:r="http://schemas.openxmlformats.org/officeDocument/2006/relationships" name="SEGMENTS (Details 3)" sheetId="64" state="visible" r:id="rId64"/>
    <sheet xmlns:r="http://schemas.openxmlformats.org/officeDocument/2006/relationships" name="SEGMENTS (Details 5)" sheetId="65" state="visible" r:id="rId65"/>
    <sheet xmlns:r="http://schemas.openxmlformats.org/officeDocument/2006/relationships" name="Uncategorized Items - teva-2017" sheetId="66" state="visible" r:id="rId66"/>
  </sheets>
  <definedNames/>
  <calcPr calcId="124519" fullCalcOnLoad="1"/>
</workbook>
</file>

<file path=xl/sharedStrings.xml><?xml version="1.0" encoding="utf-8"?>
<sst xmlns="http://schemas.openxmlformats.org/spreadsheetml/2006/main" uniqueCount="821">
  <si>
    <t>Document and Entity Information</t>
  </si>
  <si>
    <t>6 Months Ended</t>
  </si>
  <si>
    <t>Jun. 30, 2017shares</t>
  </si>
  <si>
    <t>Document And Entity Information [Abstract]</t>
  </si>
  <si>
    <t>Document Type</t>
  </si>
  <si>
    <t>6-K</t>
  </si>
  <si>
    <t>Document Period End Date</t>
  </si>
  <si>
    <t>Jun. 30,
		2017</t>
  </si>
  <si>
    <t>Amendment Flag</t>
  </si>
  <si>
    <t>true</t>
  </si>
  <si>
    <t>Amendment Description</t>
  </si>
  <si>
    <t>N.A.</t>
  </si>
  <si>
    <t>Current Fiscal Year End Date</t>
  </si>
  <si>
    <t>--12-31</t>
  </si>
  <si>
    <t>Entity Central Index Key</t>
  </si>
  <si>
    <t>Entity Current Reporting Status</t>
  </si>
  <si>
    <t>Yes</t>
  </si>
  <si>
    <t>Entity Filer Category</t>
  </si>
  <si>
    <t>Large Accelerated Filer</t>
  </si>
  <si>
    <t>Entity Registrant Name</t>
  </si>
  <si>
    <t>Teva Pharmaceutical Industries Ltd</t>
  </si>
  <si>
    <t>Trading Symbol</t>
  </si>
  <si>
    <t>Q2</t>
  </si>
  <si>
    <t>Entity Voluntary Filers</t>
  </si>
  <si>
    <t>Entity Well Known Seasoned Issuer</t>
  </si>
  <si>
    <t>Document Fiscal Year Focus</t>
  </si>
  <si>
    <t>Document Fiscal Period Focus</t>
  </si>
  <si>
    <t>Entity Common Stock Shares Outstanding</t>
  </si>
  <si>
    <t>CONSOLIDATED STATEMENT OF INCOME - USD ($) shares in Millions</t>
  </si>
  <si>
    <t>3 Months Ended</t>
  </si>
  <si>
    <t>Jun. 30, 2017</t>
  </si>
  <si>
    <t>Jun. 30, 2016</t>
  </si>
  <si>
    <t>CONSOLIDATED STATEMENTS OF INCOME</t>
  </si>
  <si>
    <t>Net revenues</t>
  </si>
  <si>
    <t>Cost of sales</t>
  </si>
  <si>
    <t>Gross profit</t>
  </si>
  <si>
    <t>Research and development expenses</t>
  </si>
  <si>
    <t>Selling and marketing expenses</t>
  </si>
  <si>
    <t>General and administrative expenses</t>
  </si>
  <si>
    <t>Impairments restructuring and others</t>
  </si>
  <si>
    <t>Legal Settlements And Loss Contingencies</t>
  </si>
  <si>
    <t>Goodwill Impairment Charge</t>
  </si>
  <si>
    <t>Operating (loss) income</t>
  </si>
  <si>
    <t>Financial expenses - net</t>
  </si>
  <si>
    <t>Income (loss) before income taxes</t>
  </si>
  <si>
    <t>Income taxes (Benefit)</t>
  </si>
  <si>
    <t>Share in (profits) losses of associated companies net</t>
  </si>
  <si>
    <t>Net income (loss)</t>
  </si>
  <si>
    <t>Net loss attributable to non-controlling interests</t>
  </si>
  <si>
    <t>Net income (loss) attributable to Teva</t>
  </si>
  <si>
    <t>Dividends on preferred shares</t>
  </si>
  <si>
    <t>Net income (loss) attributable to ordinary shareholders</t>
  </si>
  <si>
    <t>Weighted average number of shares (in millions):</t>
  </si>
  <si>
    <t>Basic</t>
  </si>
  <si>
    <t>Diluted</t>
  </si>
  <si>
    <t>Earnings (loss) per share attributable to ordinary shareholders:</t>
  </si>
  <si>
    <t>COMPREHENSIVE INCOME - USD ($)</t>
  </si>
  <si>
    <t>Comprehensive Income [Abstract]</t>
  </si>
  <si>
    <t>Other Comprehensive Income (Loss), Net Of Tax [Abstract]</t>
  </si>
  <si>
    <t>Currency translation adjustment</t>
  </si>
  <si>
    <t>Unrealized gain (loss) on derivative financial instruments, net</t>
  </si>
  <si>
    <t>Unrealized gain (loss) on available-for-sale securities, net</t>
  </si>
  <si>
    <t>Unrealized gain (loss) on defined benefit plans</t>
  </si>
  <si>
    <t>Other Comprehensive Income (Loss)</t>
  </si>
  <si>
    <t>Comprehensive Income (loss)</t>
  </si>
  <si>
    <t>Comprehensive income (loss) attributable to non-controlling interests</t>
  </si>
  <si>
    <t>Comprehensive income (loss) attributable to Teva</t>
  </si>
  <si>
    <t>CONSOLIDATED BALANCE SHEETS - USD ($)</t>
  </si>
  <si>
    <t>Dec. 31, 2016</t>
  </si>
  <si>
    <t>Current assets:</t>
  </si>
  <si>
    <t>Cash and cash equivalents</t>
  </si>
  <si>
    <t>Trade receivables</t>
  </si>
  <si>
    <t>Inventories</t>
  </si>
  <si>
    <t>Assets Held For Sale</t>
  </si>
  <si>
    <t>Prepaid Expenses</t>
  </si>
  <si>
    <t>Other Current Assets</t>
  </si>
  <si>
    <t>Total current assets</t>
  </si>
  <si>
    <t>Other non-current assets</t>
  </si>
  <si>
    <t>Deferred Income Taxes</t>
  </si>
  <si>
    <t>Property, plant and equipment, net</t>
  </si>
  <si>
    <t>Identifiable intangible assets, net</t>
  </si>
  <si>
    <t>Goodwill</t>
  </si>
  <si>
    <t>Total assets</t>
  </si>
  <si>
    <t>Current liabilities:</t>
  </si>
  <si>
    <t>Short-term debt</t>
  </si>
  <si>
    <t>Sales Reserves And Allowances</t>
  </si>
  <si>
    <t>Trade payables</t>
  </si>
  <si>
    <t>Employee Related Obligations</t>
  </si>
  <si>
    <t>Accrued Expenses</t>
  </si>
  <si>
    <t>Liabilities Held For Sale</t>
  </si>
  <si>
    <t>Other current liabilities</t>
  </si>
  <si>
    <t>Total current liabilities</t>
  </si>
  <si>
    <t>Long-term liabilities:</t>
  </si>
  <si>
    <t>Deferred income taxes</t>
  </si>
  <si>
    <t>Other taxes and long term liabilities</t>
  </si>
  <si>
    <t>Senior notes and loans</t>
  </si>
  <si>
    <t>Total long term liabilities</t>
  </si>
  <si>
    <t>Total liabilities</t>
  </si>
  <si>
    <t>Teva shareholders' equity:</t>
  </si>
  <si>
    <t>Preferred Shares</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STATEMENTS OF CASH FLOW - USD ($)</t>
  </si>
  <si>
    <t>Operating activities:</t>
  </si>
  <si>
    <t>Adjustments to reconcile net income to net cash provided by operations:</t>
  </si>
  <si>
    <t>Impairment Of Goodwill</t>
  </si>
  <si>
    <t>Depreciation and amortization</t>
  </si>
  <si>
    <t>Venezuela impairment of net monetary assets</t>
  </si>
  <si>
    <t>Net change in operating assets and liabilities</t>
  </si>
  <si>
    <t>Deferred Income Taxes Net And Uncertain Tax Positions</t>
  </si>
  <si>
    <t>Research and development in process</t>
  </si>
  <si>
    <t>Impairment of long lived assets</t>
  </si>
  <si>
    <t>Stock-based compensation</t>
  </si>
  <si>
    <t>Other items</t>
  </si>
  <si>
    <t>Net gain from sale of long-lived assets and investments</t>
  </si>
  <si>
    <t>Net cash provided by operating activities</t>
  </si>
  <si>
    <t>Investing activities:</t>
  </si>
  <si>
    <t>Acquisitions of subsidiaries, net of cash acquired</t>
  </si>
  <si>
    <t>Purchases of property, plant and equipment</t>
  </si>
  <si>
    <t>Purchases of investments and other assets</t>
  </si>
  <si>
    <t>Proceeds from sales of business, investments and long-lived assets</t>
  </si>
  <si>
    <t>Other investing activities</t>
  </si>
  <si>
    <t>Net cash provided by (used in) investing activities</t>
  </si>
  <si>
    <t>Financing activities:</t>
  </si>
  <si>
    <t>Proceeds from issuance of ordinary shares, net of issuance costs</t>
  </si>
  <si>
    <t>Proceeds from issuance of mandatory convertible preferred shares, net of issuance costs</t>
  </si>
  <si>
    <t>Net change in short-term debt</t>
  </si>
  <si>
    <t>Dividends paid on ordinary shares</t>
  </si>
  <si>
    <t>Dividends paid on preferred shares</t>
  </si>
  <si>
    <t>Dividends Paid To Non Controlling Interest</t>
  </si>
  <si>
    <t>Proceeds from exercise of options by employees</t>
  </si>
  <si>
    <t>Proceeds from long-term loans and other long-term liabilities</t>
  </si>
  <si>
    <t>Repayment of long-term loans And Other Long Term Liabilities</t>
  </si>
  <si>
    <t>Other financing activities</t>
  </si>
  <si>
    <t>Net cash used in (provided by) financing activities</t>
  </si>
  <si>
    <t>Translation adjustment on cash and cash equivalents</t>
  </si>
  <si>
    <t>Net change in cash and cash equivalents</t>
  </si>
  <si>
    <t>Balance of cash and cash equivalents at beginning of period</t>
  </si>
  <si>
    <t>Balance of cash and cash equivalents at end of period</t>
  </si>
  <si>
    <t>BASIS OF PRESENTATION</t>
  </si>
  <si>
    <t>Significant Accounting Policies [Abstract]</t>
  </si>
  <si>
    <t>Basis Of Presentation And Significant Accounting Policies</t>
  </si>
  <si>
    <t xml:space="preserve">NOTE 1 – Basis of presentation: The accompanying unaudited consolidated financial statements have been prepared on the same basis as the annual consolidated financial statements. In the opinion of management, the financial statements reflect all adjustments necessary to fairly state the financial position and results of operations of Teva. These consolidated financial statements and notes thereto are unaudited and should be read in conjunction with the Company’s audited financial statements included in its Annual Report on Form 20-F for t he year ended December 31, 2016 , as filed with the Securities and Exchange Commission ("SEC"). Amounts at December 31, 2016 were derived from the audited balance sheet at that date, but not all disclosures required by generally accepted acc ounting principles in the United States ("U.S. GAAP") are included. The results of operations for the six months ended June 30, 2017 i nclude a goodwill impairment charge of $6.1 billion , and are not indicative of results that could be expec ted for the entire fiscal year . </t>
  </si>
  <si>
    <t>SIGNIFICANT ACCOUNTING POLICIES</t>
  </si>
  <si>
    <t>Recently Adopted And Issued Accounting Pronouncements [Abstract]</t>
  </si>
  <si>
    <t>Schedule Of New Accounting Pronouncements And Changes In Accounting Principles [TextBlock]</t>
  </si>
  <si>
    <t>NOTE 2 - Significant accounting policies : Recently adopted accounting pronouncements In January 2017, the Financial Accounting Stan dards Board (“ FASB ”) issued guidance on goodwill impairment testing. The new guidance reduces the complexity of goodwill impairment tests by no longer requiring entities to determine goodwill impairment by calculating the implied fair value of goodwill by assigning the fair value of a reporting unit to all of its assets and liabilities as if that reporting unit had been acquired in a business combination. Teva adopted the provisions of this upda te in the first quarter of 2017 . The amount of goodwill impairm ent charge was determined in accordance with this new guidance. In January 2017, the FASB issued guidance on the differentiation between acquisitions of assets and businesses. The new guidance dictates that , when substantially all of the fair value of the gross assets acquired (or disposed of) is concentrated in a single identifiable asset or a group of si milar identifiable assets, it should be treated as a n acquisition or disposal of an asset. The new guidance also requires that to be considered a busines s, a set of integrated activities and assets must include, at a minimum, an input and a substantive process that together significantly contribute to the ability to create outputs, without regard as to whether a market participant could replace missing ele ments. In addition, the new guidance narrows the definition of the term "output" to make it consistent with how outputs are described in the updated revenue recognition guidance. The guidance will be effective for the fiscal year beginning on January 1, 20 18, including interim periods within that year (early adoption is permitted). Teva adopted the provisions of this upda te in the first quarter of 2017 with no impact on the Company's consolidated financial statements. In November 2016, the FASB issued guida nce on the treatment of restricted cash in the statements of cash flows. Amounts generally described as restricted cash and restricted cash equivalents should be included with cash and cash equivalents when reconciling the beginning-of-period and end-of-pe riod total amounts shown on the statement of cash flows. The guidance will be effective for the fiscal year beginning on January 1, 2018, including interim periods within that year (early adoption is permitted). Teva adopted the provisions of this upda te i n the first quarter of 2017 . The application of the guidance does not have a material impact on Teva's consolidated financial statements. In Octo ber 2016, the FASB issued guidance on accounting for consolidation of interests held through related parties that are under common control. The amended guidance designates the primary beneficiary of a variable interest entity (" VIE ") as the reporting entity that has a controlling financial interest in a VIE and, therefore, consolidates the VIE. A reporting entity has an indirect interest in a VIE if it has a direct interest in a related party that, in turn, has a direct interest in the VIE. Teva adopted the provis ions of this update in the first quarter of 2017. The application of the guidance does not have a mate rial impact on Teva’s consolidated financial statements. In October 2016, the FASB issued guidance on income taxes on intra-entity transfers. The guidance eliminates the exception to the recognition requirements under the standard for intra-entity tran sfers of an asset other than inventory. As a result, an entity should recognize the income tax consequences when the transfer of assets other than inventory occurs. Teva adopted the provis ions of this update in the first quarter of 2017. The application of the guidance increased the deferred tax liabilities in the consolidated balance sheet by $ 31 million . Recently issued accounting pronouncements, not yet adopted In May 2017, the FASB issued guidance on changes to terms and conditions of share-based payment award s . The amendment provides guidance about which changes to terms or conditions of a share-based payment awar d require an entity to apply modification accounting. The guidance will be effective for the fiscal year beginning on January 1, 2018, including interim periods within that year (early adoption is permitted). Teva Is currently evaluating the potential effect of the guidance on its consolidated financial assets. In February 2017, the FASB issued guidance on derecognition of n onfinancial a ssets. The amendm ents address the recognition of gains and losses on the transfer (i.e., sale) of nonfinancial assets to counterparties other than customers. The guidance conforms derecognition on nonfinancial assets with the model for transactions in the new revenue stand ard. The amendments are effective at the same time as the new revenue standard. For public entities that means annual periods beginning after December 15, 2017 and interim periods therein (early adoption is permitted). Teva is currently evaluating the pote ntial effect of the guidance on its consolidated financial assets. In August 2016, the FASB issued guidance on statements of cash flows. The guidance addresses eight specific issues: debt prepayment or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 s; beneficial interest in securitization transactions; and separately identifiable cash flows and application of predominance principle. The guidance will be effective for the fiscal year beginning on January 1, 2018, including interim periods within that year (early adoption is permitted). Teva is currently evaluating the potential effect of the guidance on its consolidated financial statements. In June 2016, the FASB issued guidance on financial instruments. The guidance replaces the current incurred lo ss impairment methodology with a methodology that reflects expected credit losses and requires consideration of a broader range of reasonable and supportable information to inform credit loss estimates. The guidance will be effective for the fiscal year be ginning on January 1, 2020, including interim periods within that year. Teva is currently evaluating the potential effect of the guidance on its consolidated financial statements. In February 2016, the FASB issued guidance on leases. The guidance require s entities to record lease assets and lease liabilities on the balance sheet and disclose key information about leasing arrangements. The guidance will become effective for interim and annual periods beginning on January 1, 2019 (early adoption is permitte d) and is required to be adopted at the earliest period presented using a modified retrospective approach. Teva is currently evaluating the potential effect of the guidance on its consolidated financial statements. In January 2016, the FASB issued guidan ce which updates certain aspects of recognition, measurement, presentation and disclosure of equity investments. The guidance requires entities to recognize changes in fair value in net income rather than in accumulated other comprehensive income. The guid ance will be effective for interim and annual periods beginning on January 1, 2018 (early adoption is permitted). Teva is currently evaluating the potential effect of the guidance on its consolidated financial statements. In May 2014, the FASB issued gui dance on revenue from contracts with customers that will supersede most current revenue recognition guidance, including industry-specific guidance. Under the new standard, a good or service is transferred to the customer when (or as) the customer obtains c ontrol of the good or service, which differs from the risk and rewards approach under current guidance. The guidance provides a five-step analysis of transactions to determine when and how revenue is recognized. Other major provisions include capitalizatio n of certain contract costs, consideration of the time value of money in the transaction price and allowing estimates of variable consideration to be recognized before contingencies are resolved in certain circumstances. The guidance also requires enhance d disclosures regarding the nature, amount, timing and uncertainty of revenue and cash flows arising from an entity’s contracts with customers. In March, April and May 2016, the FASB issued three additional updates regarding identifying performance obligat ions and licensing, certain principal versus agent considerations and various narrow scope improvements based on practical questions raised by users. The guidance may be adopted through either retrospective application to all periods presented in the fina ncial statemen ts (full retrospective approach) or t hrough a cumulative effect adjustment to retained earnings at the effective date (m odified retrospective approach) . The guidance will be effective for the fiscal periods beginning on January 1, 2018 (early adoption is permitted). While Teva has not yet completed its final review of the impact of the new standard, Teva does not currently anticipate a material impact on its revenue recognition practices. Teva continue s to review variable consideration and p otential disclosures to complete its evaluation of the impact on its consolidated financial statements. In addition , Teva continue s to monitor additional changes, modifications, clarifications or interpretations which may impact its current conclusions. Te va expects to adopt the new standard using the modified retrospective approach.</t>
  </si>
  <si>
    <t>CERTAIN TRANSACTIONS</t>
  </si>
  <si>
    <t>Certain Transactions [Abstract]</t>
  </si>
  <si>
    <t>Certain Transactions</t>
  </si>
  <si>
    <t xml:space="preserve">NOTE 3 – Certain transactions: Business transactions: Actavis Generics and Anda acquisitions: On August 2, 2016, Teva consummated its acquisition of Allergan plc’s ("Allergan") worldwide generic pharmaceuticals business (“Actavis Generics”). At closing, Teva transferred to Allergan consideration of approximately $33.4 billion in cash and approximately 100.3 million Teva shares. The acquisition significantly expanded Teva’s generics product portfolio and pipeline, R&amp;D capabilities and global operations network. On October 3, 2016, Teva consummated the acquisition of Anda Inc. (“Anda”), the fourth largest distributor of generic pharmaceuticals in the United States, from Allergan , for cash consideration of $500 million. The purchase is a transaction related to the Actavis Generics acquisition, and as such the purchase price accounting and related disclosures were treated on a combined basis. In July 2016, Teva completed debt issuances for an aggregate principal amount of $20.4 billi on, or $20.3 billion in net proceeds, consisting of senior notes with aggregate principal amounts of $15 billion, €4 billion and CHF 1 billion and maturities of between two to 30 years. The effective average interest rate of these notes is 2.32% per annum. At the closing of the Actavis Generics acquisition, Teva borrowed $5 billion under its term loan facility with a syndicate of banks. The term facility is split into two tranches of $2.5 billion each, with the first tranche maturing in 2018 and the second tranche maturing in 2020 with payment installments each year. In addition, Teva terminated its $22 billion bridge loan credit agreement. S ee note 11 . Teva financed the cash consideration with the amounts mentioned above, in addition to approximately $8.1 b illion from cash on hand, including from its December 2015 equity offerings and borrowings under its syndicated revolving line of credit. Debt issuance and term loan facilities related costs of approximately $0.1 billion were incurred as part of the fina ncing arrangements, and were capitalized under senior notes and loans in the consolidated balance sheets in 2016 . Total equity issuance costs of approximately $0.2 billion related to the transaction were offset against the proceeds received from the issuan ces. The following table summarizes the fair value of consideration transferred to acquire Actavis Generics and Anda: U.S. $ in millions Cash (1) $ 33,878 Ordinary shares (2) 5,065 Contingent consideration (3) 302 Equity based compensation 25 Total fair value of consideration transferred $ 39,270 (1) As a result of a working capital true up adjustment related to the Anda acquisition, a $42 million reduction in the fair value of the consideration transferred to acquire the businesses was reflected in the first quarter of 2017. The adjustment was settled during the second quarter of 2017 and impacted the statements of cash flows accordingly. ( 2 ) Represents approximately 100.3 million shares at a price per share of $50.50 at August 1, 2016, which has been adjusted for a lack of marketability discoun t factor of 5.8%. The shares issued to Allergan were subject to transfer restrictions that generally expired as of August 2, 2017. ( 3 ) The contingent consideration relates to sharing of profits of one specific product currently in development. Its fair valu e is based on the estimated future cash outflows, utilizing the same probability assessment that was applied on the related in-process research and development (“ IPR&amp;D ”) . The table below summarizes the fair value estimates of the assets acquired , liabilities assumed and resulting goodwill. As the measurement period is now closed , the amounts were finalized during the second quarter of 2017. U.S. $ in millions Preliminary values at December 31, 2016 Measurement period adjustments Values at June 30, 2017 Cash and cash equivalents $ 84 $ - $ 84 Trade receivables (1) 3,211 (1) 3,210 Inventories 1,670 (6) 1,664 Other current assets (2) 2,050 (24) 2,026 Property, plant and equipment 1,370 (105) 1,265 Other non-current assets 24 - 24 Identifiable intangible assets: (3) Product rights (4) 8,640 (486) 8,154 Trade names 417 12 429 In-process research and development 5,006 611 5,617 Goodwill 24,192 961 25,153 Total assets acquired 46,664 962 47,626 Sales reserves and allowances 1,988 48 2,036 Trade payables 441 (3) 438 Employee related obligations 134 13 147 Accrued expenses (5) 920 124 1,044 Other current liabilities (6) 376 315 691 Deferred income taxes and other non-current liabilities (7) 3,493 507 4,000 Total liabilities assumed 7,352 1,004 8,356 Net assets acquired (8) $ 39,312 $ (42) $ 39,270 (1) As of the acquisition date, the fair value of trade receivables approximated the book value acquired. The gross contractual amount receivable was $3, 319 million, of which approximately $109 million was not expected to be collected. (2) Other current net assets related to divestitures were approximately $1,611 million. (3) The fair value adjustment estimate of identifiable intangible assets is determined using the “income approach , ” which is a valuation technique that estimate s the fair value of an asset based on market participants’ expectations of the cash flows an asset would generate over its remaining useful life. ( 4 ) The estimated weighted average amortization period of the acquired product rights is 1 1 years. ( 5 ) In the ordinary c ourse of business, Actavis Generics incurred contingent and other liabilities. Except as specifically excluded by the relevant accounting standard, contingencies are required to be measured at fair value as of the acquisition date. A liability of $607 mill ion for litigation matters was assumed by Teva in connection with the acquisition. See note 16 . ( 6 ) Changes in other current liabilities are mainly due to reassessment related to utilization of carryforward losses of $327 million. ( 7 ) Changes in deferred income taxes are mainly due to reassessment related to uncertain tax positions of approximately $297 million and changes related to re-allocation of intangibles assets to higher tax jurisdictions. ( 8 ) The reduction in the estimated fair value of the net assets acquired is a result of a working capital true up adjustment related to the Anda business. Goodwill is largely attributable to expected synergies following the acquisitions, as well as future economic benefits arising from other assets acquired th at could not be separately recognized at this time. Goodwill is not deductible for tax purposes and was allocated to the generic medicines segment and other activities. See note 7. Purchase price allocated to intangibles primarily represents developed pr oducts already marketed and IPR&amp;D. Approximately $8.2 billion was allocated from the purchase price to developed products and $5.6 billion to IPR&amp;D. For both developed products and IPR&amp;D, net cash flows were discounted to present values, usin g a range of discount rates from 6% to 13 % . O ther assumptions reflect stage of development, nature and t iming of efforts for completion and other risks and uncertainties. Identifiable intangible assets were valued using a variation of the income approach known as the “Multi-Per iod Excess Earnings Approach.” This uses a forecast of expected cash flows, cash outflows and contributory charges for economic returns on tangible and intangible assets employed. IPR&amp;D represents development in process which as of t he closing date, had substance, where process to date is more than insignificant but had not yet reached completeness. As it relates to this acquisition, Teva considered all products that had at least begun processing the testing to demonstrate bioequivale nce but had not yet received final approval from the Food and Drug Administration (“ FDA ”) to be part of IPR&amp;D. There are approximately 2 5 0 products and/ or product group s included in this allocation. A probability of success factor was used to reflect inherent technological and regulatory risks. The measurement period adjustments related to the identifiable intangible assets acquired represent the impact of updated cash flow projections on the fair value of the assets. The updated projections incorporat ed additional information obtained subsequent to the closing of the transaction, which included updated product and market based assumptions. The resulting reduction of amortization of product rights from the date of the acquisition’s consummation is not m aterial to the consolidated financial statements. The final cash consideration for the Actavis Generics acquisition is subject to certain net working capital adjustments. Following the terms of the agreement, Teva submitted an adjustment for $1.4 billion with regard s to a working capital true up. The final amount of any contractual adjustment will be determined in arbitration, as provided for in the agreement, and it could be significantly lo wer than the amount submitted. No amount for the working capital true up has been recorded as a purchase price adjustment to date. As the measurement period is now closed, any a mounts recovered in the future will be recorded as a gain in net income. In addition to the working capital true up, there are a number of other potential recoveries of purchase price related to tax items , other contractual disputes as well as a guarantee from the former owners of one of the subsidiaries purchased from Allergan. As the purchase measurement period has now closed, consistent with th e item above, any recoveries will be recorded as a gain in net income. In order to complete the Actavis Generics acquisition, Teva was required by the U.S. Federal Trade Commission ("FTC") and the European Commission to divest certain Actavis Generics and Teva products. On October 5, 2016, Teva entered into an agreement to sell certain assets and operations of Actavis Generics in the U.K. and Ireland. The transaction closed on January 9, 2017. Net proceeds from the sale of the assets amounted to $677 million. As a result of the devaluation of th e British pound, the transactional currency, against the U.S. dollar, a capital loss of $52 million was recognized during the period in G&amp;A expenses. The currency translation impact was reclassified to the statements of income out of accumulated other comp rehensive income. See note 10 . The table below summarizes the major classes of assets and liabilities included as held for sale as of December 31, 2016: U.S. $ in millions Trade receivables $ 59 Inventories 63 Other current assets 1 Deferred income taxes 7 Property, plant and equipment, net 36 Identifiable intangible assets, net 633 Total assets of the disposal group classified as held for sale in the consolidated balance sheets $ 799 Trade payables and accrued expenses $ 83 Other current liabilities 10 Other taxes and long-term liabilities 23 Total liabilities of the disposal group classified as held for sale in the consolidated balance sheets $ 116 In addition, a ssets held for sale at December 31 , 2016 include other divestitures related to the acquisition of Actavis Generics , which are not significant to Teva . Other 2016 transactions: During the year ended December 31 , 2016 , Teva entered into other transactions for a ggregat e cash consideration of $2.3 billion and non- cash consideration with a fair value of $1.8 billion. Goodwill recognized for these transactions is not deductible for tax purposes. Pro forma financial information for the following transactions was not significant, individually or collectively, when compared with Teva’s financial results. Japanese business venture On April 1, 2016, Teva and Takeda Pharmaceutical Company Limited ("Takeda") established Teva Takeda Yak uhin Ltd. (“Teva Takeda”), a new business venture in Japan. The business venture combine d Teva's Japanese generics business with Takeda’s portfolio of off-patent products , leveraging Takeda's leading brand reputation and strong distribution presence in Jap an with Teva’s expertise in supply chain, operational network, infrastructure and R&amp;D, to meet the wide-ranging needs of patients and growing importance of generics in Japan through the provision of off-patent medicines. Teva assigned 49% in the business venture to Takeda in consideration of the contribution of its off-patented products business in Japan. The business venture was consolidated in Teva's financial statements commencing April 1, 2016. Takeda’s interest in the business venture is accounted for under net income ( loss ) attributabl e to non-controlling interests. The table below summarizes the fair value of the assets acquired , liabilities assumed and resulting goodwill , as finalized in the first quarter of 2017 . Teva recorded net assets acquir ed of $1.8 billion and non-controlling interests of $1.6 billion, with the difference recorded under Teva shareholders’ equity. U.S. $ in millions Inventories $ 134 Identifiable intangible assets: Product and marketing rights (1) 1,491 Goodwill 698 Total assets acquired $ 2,323 Deferred income taxes 498 Total liabilities assumed 498 Net assets acquired $ 1,825 (1) The weighted average amortization period of the acquired product and marketing rights is approximately 15 years . In the second quarter of 2017, Teva Takeda purchased an additional portfolio of off-patent products from Takeda for approximately $255 million. This additional transaction was accounted as an asset acquisition and no goodwill was assigned to it. Goodwill is calculated as the excess of the consideration transferred over the net assets recognized . Specifically, goodwill recorded as part of the Teva Takeda business venture is attributable to expected specific synergies and market benefits that could not be individually identified and separately recognized and was allocated to the generics segment . Rimsa On March 3, 2016, Teva completed the acquisition of Representaciones e Investigaciones Médicas, S.A. de C.V. ("Rimsa"), a pharmaceutical manufacturing and distribution company in Mexico, for $2.3 billion, in a cash free, debt free set of transactions. Teva financed the transaction using cash on hand. Following the closing of the acquisition, Teva identified issues concerning Rimsa’s pre-acquisition quality, manufacturing and other practices, at which point the C ompany began an assessment of the extent and cost of remediation required to return its products to the market. In September 2016, two lawsuits were filed: a pre-emptive suit by the Rimsa sellers against Teva, and Teva’s lawsuit alleging fraud and breach of contract against the Rimsa sellers. The Rimsa sellers subsequently dismissed thei r lawsuit, and the dismissal was approved by court order on December 20, 2016. Teva's breach of contract claim against the Rimsa sellers remains outstanding. During the fourth quarter of 2016 , Teva completed its assessment of the implications of the identified i ssues on the intended synergies and integration of the acquisition, resulting in a comprehensive remediation plan and an impairment test over the goodwill acquired. As a result of the alleged fraud, and given the required level of senior management's atte ntion to execute the remediation plan, Teva concluded that the rarity of the circumstances warranted the evaluation of Rimsa as a separate reporting unit. Accordingly, in 2016 goodwill resulting from the Rimsa acquisition was teste d for impairment at this level, and an impairment charge of $900 million on goodwill was recorded . Teva continues to monitor the execution of the remediation plan and related milestones. Critical to the plan are the timing and costs to remediate the f acility and its product files . As all files required revalidation efforts in order to commence sales, all were classified as IPR&amp;D. In the second quarter of 2017, Teva recorded a $43 million impairment on IPR&amp;D related to Rimsa. If it is determined that remediation will not be complet ed within the expected timeframe, Teva may conclude that additional impairment is necessary. The table below summarizes the fair value of the assets acquired and liabilities assumed and resulting goodwill , prior to any goodwill impairments. The amounts wer e finalized in the first quarter of 2017 . U.S.$ in millions Current assets (1) $ 97 Other non-current assets 144 Identifiable intangible assets: In-process research and development (2) 338 Goodwill 1,933 Total assets acquired $ 2,512 Current liabilities 123 Deferred taxes and other non-current liabilities 68 Total liabilities assumed 191 Net assets acquired $ 2,321 (1) As of the acquisition date, the fair value of trade receivables approximated the book value acquired. The gross contractual amount receivable was $47 million, of which $3 million was not expected to be collected. (2 ) The value of research and development in-process was calculated using cash flow projections discounted for the inherent risk in the projects. Goodwill attributable to the acquisition following the updated valuations represents the expected benefits from Teva's increased presence in the Mexican market and was allocated to the generics operating segment. b. Other significant agreements: The Company has entered into alliances and other arrangements with third parties to acquire rights to products it does not have , to access markets it does not operate in and to otherwise share development cost s or business risks. The Company’s most significant agreements of this nature are summarized below. Otsuka On May 12, 2017, Teva entered into a license and collaboration agreement with Otsuka Pharmaceutical Co. Ltd. (“ Otsuka ”) , providing Otsuka with an exclusive license to conduct phase 2 and 3 clinical trials for fremanezumab in Japan and, once approved, to commercialize the product in Japan. Otsuka paid Teva an upfront payment of $50 million in consideration for the transaction. Teva may receive additional milestone pay ments upon filing with Japanese regulatory authorities, receipt of regulatory approval and achievement of certain revenue targets. Otsuka will also pay Teva royalties on fremanezumab sales in Japan. Attenukine TM In December 2016, Teva entered into a licens e agreement for research, development, manufacture and commercializing of Attenukine TM with a subsidiary of Takeda. Teva received a $30 million upfront payment . The agreement stipulates a dditional milestone payments of up to $280 million , as well as royalt ies. Ninlaro ® In November 2016, Teva entered into an agreement to sell its royalties and other rights in Ninlaro ® (ixazomib) to a subsidiary of Takeda, for a $150 million upfront payment to Teva and an additional $150 million payment based on sales during 2017 . Teva was entitled to these royalties pur suant to an agreement from 2014 assigning the Ninlaro ® patents to an affiliate of Takeda in consideration of milestone payments and sales royalties. In the first six months of 201 7, Teva received payments in the amount of $ 150 million , which were recognized as revenue for the period . Celltrion In October 2016, Teva and Celltrion, Inc. ("Celltrion") entered into a collaborative agreement to commercialize two of Celltrion’s biosimil ar products in development for the U.S. and Canadian markets. Teva paid Celltrion $160 million, of which up to $60 million is refundable or creditable under certain circumstances. Teva and Celltrion will share the profit from the commercialization of thes e products. Regeneron In September 2016, Teva and Regeneron Pharmaceuticals, Inc. ("Regeneron") entered into a collaborative agreement to develop and commercialize Regeneron’s pain medication product, fasinumab. Teva and Regeneron share equally in the global commercial benefits of this product, as well as ongoing associated research and development costs of approximately $1 billion. Teva paid an upfront payment of $250 million to Reg eneron as part of the agreement and additional mil estone payments of $25 million in the second quarter of 2017. </t>
  </si>
  <si>
    <t>INVENTORIES</t>
  </si>
  <si>
    <t>Inventories [Abstract]</t>
  </si>
  <si>
    <t xml:space="preserve">NOTE 4 – Inventories: Inventories consisted of the following: June 30, December 31, 2017 2016 U.S. $ in millions Finished products $ 2,886 $ 2,832 Raw and packaging materials 1,436 1,385 Products in process 605 538 Materials in transit and payments on account 205 199 $ 5,132 $ 4,954 </t>
  </si>
  <si>
    <t>PROPERTY, PLANT AND EQUIPMENT</t>
  </si>
  <si>
    <t>Property Plant And Equipment [Abstract]</t>
  </si>
  <si>
    <t>Property, Plant and Equipment</t>
  </si>
  <si>
    <t>NOTE 5 - Property, plant and equipment: Property, plant and equipment, net, consisted of the following: June 30, December 31, 2017 2016 (U.S. $ in millions) Machinery and equipment $ 5,837 $ 5,748 Buildings 3,362 3,331 Computer equipment and other assets 1,932 1,774 Payments on account 660 634 Land (1) 455 439 12,246 11,926 Less—accumulated depreciation 4,203 3,853 $ 8,043 $ 8,073 (1) Land includes long-term leasehold rights in various locations, with useful lives of between 30 and 99 years.</t>
  </si>
  <si>
    <t>IDENTIFIABLE INTANGIBLE ASSET</t>
  </si>
  <si>
    <t>Identifiable Intangible Asset [Abstract]</t>
  </si>
  <si>
    <t>Identifiable Intangible Asset [Text Block]</t>
  </si>
  <si>
    <t xml:space="preserve">NOTE 6 - Identifiable intangible assets: Identifiable intangible assets consisted of the following: Original amount net of impairment Accumulated amortization Amortized balance June 30, December 31, June 30, December 31, June 30, December 31, 2017 2016 2017 2016 2017 2016 (U.S. $ in millions) Product rights $ 20,463 $ 18,180 $ 7,300 $ 6,460 $ 13,163 $ 11,720 Trade names 611 625 36 41 575 584 Research and development in process 7,926 9,183 - - 7,926 9,183 Total $ 29,000 $ 27,988 $ 7,336 $ 6,501 $ 21,664 $ 21,487 Product rights and trade names are assets presented at amortized cost. These assets represent a portfolio of pharmaceutical products from various categories with a weighted average life of approximately 11 years. Amortization of intangible assets amounted to $731 m illion and $993 million in the six months ended June 3 0, 2017 and the year ended December 31, 2016 , respectively, and are recorded in earnings, as relevant, under cost of sales and selling and marketing expenses, depending on the nature of the asset. In conjunction with Teva’s review of goodwill impairment, the Company also assessed whether the carrying amount of any of the tangible or definite and indefinite lived intangible asse ts of its U.S. g enerics reporting unit were recoverable. As a result of the assessment, Teva determined that there were no tangible or definite and in definite-lived intangible assets within the reporting unit that were impaired. See note 7. Impairment of identifiable intangible assets amounted to $54 million and $589 million in the six months ended June 30 , 2017 and the year ended December 31, 2016 , respectively, and are recorded in earnings under impairments, restr ucturin g and others. See note 14. An amount of $1.3 billion was reclassified from research and development in process to product rights in connection with Austedo ® , upon receipt of regulatory approval in the second quarter of 2017. </t>
  </si>
  <si>
    <t>GOODWILL</t>
  </si>
  <si>
    <t>Goodwill [Abstract]</t>
  </si>
  <si>
    <t>Goodwill Disclosure [Text Block]</t>
  </si>
  <si>
    <t>NOTE 7 - Goodwill: The changes in the carrying amount of goodwill for the period ended June 30, 2017 were as follows: Generics Specialty Other Total (U.S. $ in millions) Balance as of January 1, 2017 $ 32,863 $ 9,323 $ 2,223 $ 44,409 Changes during the period: Goodwill impairment (6,100) - - (6,100) Goodwill adjustments (1) 1,490 - (560) 930 Goodwill disposed (7) (24) - (31) Translation differences 713 92 22 827 Balance as of June 30, 2017 $ 28,959 $ 9,391 $ 1,685 $ 40,035 (1) Due to Actavis Generics and Rimsa measurement period adjustments. See note 3. As a result of the acquisition of Actavis Generics, Teva conducted an analysis of its business segments, which led to a change to Teva's segment reporting and goodwill assignment in the fourth quarter of 2016. Teva reallocated goodwill to its adjusted reporting units using a relative fair value approach. During the second quarter of 2017, Teva identified certain developments in the U.S. market, which negatively impacted Teva's outlook for its U.S. generics business. These developments included: ( i ) additional pricing pressure in the U.S. market as a result of customer consolidation into larger buying groups to extract further price reductions; (ii) accelerated FDA approval of additional generic versions of off-patent medicines, resulting in increased competition for these products; and (iii) delays in new launches of certain of Teva's generic products. These developments caused Teva to revisit its assumptions supporting the cash flow projections for its U.S. generics reporting unit, including: ( i ) expected price erosion and certain revenue growth assumptions; (ii) the associated operating profit margins; and (iii) the terminal growth rate of its U.S. generics reporting unit. Teva determined the fair value of the reporting units using a weighting of fair values derived from the income approach. The income approach is a forward-looking approach to estimating fair value and utilizes the 2017 remaining year forecast, projections for growth off that base with an associated price erosion as well as terminal growth rate. Within the income approach, the method that was used is the discounted cash flow method. Teva started with a forecast of all the expected net cash flows associated with the reporting unit, which includes the application of a terminal value, and then applied a discount rate to arrive at a net present value amount. Cash flow projections are based on management’s estimates of revenue growth rates and operating margins, taking into consideration industry and market conditions. The discount rate used is based on the weighted-average cost of capital adjusted for the relevant risk associated with country-specific characteristics. Based on the revised discounted cash flows analysis, Teva recorded a goodwill impairment charge of $6.1 billion related to its U.S. generics reporting unit in the second quarter of 2017. The remaining goodwill allocated to this reporting unit amounts to $15.5 billion as of June 30, 2017. In determining the discounted cash flow of Teva's U.S. generics reporting unit, Teva used the following key assumptions: Teva expects revenue and operating profits to continue to decline in the next two years, as its ability to successfully launch new generic products is not expected to offset or exceed the price and volume erosion for its existing portfolio prior to 2020, following which time, in 2020 and 2021, Teva expects to return to moderate growth. Teva assumes a terminal growth rate of 2% for the coming years, in line with recent general outlook for U.S. generics. The resulting cash flow amounts were discounted at a rate of 6.8%, which Teva uses for most of its worldwide operations. If Teva holds all other assumptions constant, a reduction in the terminal value growth rate by 0.1% or an increase in discount rate by 0.1% would each result in an additional impairment of approximately $450 million. Teva did not identify developments with respect to other reporting units in the second quarter of 2017 that would trigger a potential impairment of goodwill allocated to these reporting units. However, following the 2016 goodwill impairment, the carrying value of the Rimsa reporting unit equals its fair value. The remaining goodwill allocated to this reporting unit is approximately $1 billion as of June 30, 2017. See note 3 for further discussion. In addition, with regards to Teva's other activities, which are comprised of its distribution and medical device businesses, a hypothetical decrease in the fair value of approximately 6% could trigger a potential impairment of its goodwill. For Teva’s other reporting units, the percentage difference between estimated fair value and estimated carrying value ranged between 34% for Teva's European generics reporting unit and 106% for the specialty reporting unit. In determining the fair value of Teva’s reporting units, it used a discounted cash flow analysis and applied the following key assumptions: expected revenue growth and operating profit margins including an estimate for price erosion and discount rate, among others. If any of these expectations were to vary materially from Teva’s assumptions, Teva could face impairment of goodwill allocated to these reporting units in the future. For all of Teva’s business units a new Chief Executive Officer may make changes to any of the current strategies, which may affect the assumptions. Any change in key assumptions may potentially result in additional impairment charges on goodwill.</t>
  </si>
  <si>
    <t>EARNINGS PER SHARE</t>
  </si>
  <si>
    <t>Earnings Per Share [Abstract]</t>
  </si>
  <si>
    <t>Earnings Per Share</t>
  </si>
  <si>
    <t>NOTE 8 – Earnings (loss) per share : Basic earnings and loss per share are computed by dividing net results attributable to Teva's ordinary shareholders by the weighted average number of ordinary shares outstanding (including fully vested restricted share units ("RSUs")) during the period, net of treasury shares. In computing diluted earnings per share for the three and six months ended June 30, 2016 , basic earnings per share were adjusted to take into account the potential dilution that could occur upon the exercise of options and non-vested RSUs granted under employee stock compensation plans, and convertible senior debentures, using the treasury stock method. Additionally, for the three and six months ended June 30, 2016 , no account was taken of the potential dilution of the mandatory convertible preferred shares amounting to 59.4 million and 59.2 million weighted average shares, respectively and the accrued dividend to preferred shares amounting to $66 million and $132 million, respectively, since they had an anti-dilutive effect on earnings per share. In computin g loss per share for the three and six months ended June 30, 2017 , no account was taken of the potential dilution of the assumed exercise of employee stock options and non-vested RSUs granted under employee stock compensation plans, and convertible senior debentures , since they had an anti-dilutive effect on loss per share. Additionally, for the three and six months ended June 30, 2017 , no account was taken of the potential dilution of the mandatory convertible preferred shares amounting to 59 .4 million weighted average shares and the accrued dividend to preferred shares amounting to $65 million and $130 million, respectively , since they had an anti-dilutive effect on loss per share.</t>
  </si>
  <si>
    <t>REVENUE RECOGNITION</t>
  </si>
  <si>
    <t>Revenue Recognition [Abstract]</t>
  </si>
  <si>
    <t>Revenue Recognition [Text Block]</t>
  </si>
  <si>
    <t>NOTE 9 – Revenue recognition: The Company recognizes revenues from product sales, including sales to distributors , when persuasive evidence of an arrangement exists, delivery has occurred, the selling price is fixed or determinable and collectability is reasonably assured. This generally occurs when pr oducts are shipped and title, risk and rewards for the products are transferred to the customer. Revenues from product sales are recorded net of provisions for estimated chargebacks, rebates, returns, prompt pay discounts and other deductions, such as shelf stock adjustments, which can be reasonably estimated. When sa les provisions are not considered reasonably estimable by Teva, the revenue is deferred to a future period when more information is available to evaluate the impact. Provisions for chargebacks, rebates including Medicaid and other governmental program dis counts , as well as other promotional items, such as shelf stock adjustments, are included in sales reserves and allowances ( “ SR&amp;A ” ) under “ current liabilities. ” These provisions are recognized concurrently with the sales of products. Prompt payment discoun ts are netted against “ accounts receivable. ” Calculations for these deductions from sales are based on historical experience and the specific terms in the individual agreements. Chargebacks and rebates are the largest components of sales reserves and allo wances. Provisions for chargebacks are determined using historical chargeback experience , expected chargeback levels and wholesaler sales information for new products, which are compared to externally obtained distribution channel reports for reasonablenes s. Rebates are recognized based on contractual obligations in place at the time of sales with consideration given to relevant factors that may affect the payment as well as historical experience for estimated market activity. Shelf-stock adjustments are gr anted to customers based on the existing inventory of a customer following decreases in the invoice or contract price of the related product and are estimated based on expected market performance. Teva records a reserve for estimated sales returns by apply 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upon the occurrence of a substantive element specified in the contract or as a measure of substantive progress towards completion under the contract. Revenues from licensees , sales of licensed products and technology are recorded in accordance with the contract terms, when third-party sales can be reliably measured and collection of th e funds is reasonably assured . Sales reserves and allowances consisted of the following: June 30, December 31, 2017 2016 U.S. $ in millions Rebates $ 2,998 $ 3,482 Medicaid 1,925 1,729 Chargebacks 1,610 1,584 Returns 820 844 Other 212 200 $ 7,565 $ 7,839</t>
  </si>
  <si>
    <t>EQUITY</t>
  </si>
  <si>
    <t>Equity [Abstract]</t>
  </si>
  <si>
    <t>Equity</t>
  </si>
  <si>
    <t xml:space="preserve">NOTE 10 – Equity : Accumulated other comprehensive income (loss) The components of , and changes within, accumulated other comprehensive income (loss) attributable to Teva are presented in the table below: Net Unrealized Gains/(Losses) Benefit Plans Foreign currency translation adjustments Available-for-sale securities Derivative financial instruments Actuarial gains/(losses) and prior service (costs)/credits Total Balance as of December 31, 2016 $ (2,769) $ (7) $ (302) $ (81) $ (3,159) Other comprehensive income (loss) before reclassifications 856 76 (82) (9) 841 Amounts reclassified to the statements of income (52) (44) 13 1 (82) Net other comprehensive income (loss) before tax 804 32 (69) (8) 759 Corresponding income tax - 5 - (5) - Net other comprehensive income (loss) after tax* 804 37 (69) (13) 759 Balance as of June 30, 2017 $ (1,965) $ 30 $ (371) $ (94) $ (2,400) *Amounts do not include foreign currency translation adjustments attributable to non-controlling interests of $68 million gain. Net Unrealized Gains/(Losses) Benefit Plans Foreign currency translation adjustments Available-for-sale securities Derivative financial instruments Actuarial gains/(losses) and prior service (costs)/credits Total Balance as of December 31, 2015 $ (2,384) $ 312 $ 175 $ (58) $ (1,955) Other comprehensive income (loss) before reclassifications 227 (364) (523) * (660) Amounts reclassified to the statements of income 3 98 2 * 103 Net other comprehensive income (loss) before tax 230 (266) (521) * (557) Corresponding income tax (33) 1 - * (32) Net other comprehensive income (loss) after tax** 197 (265) (521) * (589) Balance as of June 30, 2016 $ (2,187) $ 47 $ (346) $ (58) $ (2,544) *Represent an amount less than $0.5 million **Amounts do not include foreign currency translation adjustments attributable to non-controlling interests of $149 million gain. </t>
  </si>
  <si>
    <t>DEBT OBLIGATIONS</t>
  </si>
  <si>
    <t>Debt Obligations [Abstract]</t>
  </si>
  <si>
    <t>Senior Notes and Loans</t>
  </si>
  <si>
    <t>NOTE 11—Debt obligations: a. Short-term debt: Weighted average interest rate as of June 30, 2017 June 30, 2017 December 31, 2016 Maturity (U.S. $ in millions) Term loan JPY 28.3 billion JPY LIBOR+0.25% 2018 $ 252 $ - Bank facilities 2.24% 2017 115 15 Term Loan JPY 6.7 billion JPY LIBOR+0.4% 2018 60 - Revolving credit facility LIBOR+1.125% 2017 40 1,240 Convertible debentures 0.25% 2026* 514 514 Term loan JPY 8.0 billion JPY LIBOR+0.223% 2017 - 68 Term loan GBP 510 million GBP LIBOR+0.7% 2017 - 629 Current maturities of long-term liabilities 265 810 $ Total short term debt $ 1,246 $ 3,276 *Net-share settlement feature exercisable at any time. b. Senior notes and loans: Long-term debt includes the following: Weighted average interest rate as of June 30, 2017 Maturity June 30, 2017 December 31, 2016 (U.S. $ in millions) Senior notes EUR 1,750 million 0.38% 2020 $ 1,997 $ 1,834 Senior notes EUR 1,500 million 1.13% 2024 1,704 1,566 Senior notes EUR 1,300 million 1.25% 2023 1,477 1,357 Senior notes EUR 1,000 million 2.88% 2019 1,143 1,050 Senior notes EUR 750 million 1.63% 2028 849 780 Senior notes EUR 700 million 1.88% 2027 798 733 Senior notes USD 3,500 million 3.15% 2026 3,491 3,491 Senior notes USD 3,000 million 2.20% 2021 2,996 2,995 Senior notes USD 3,000 million 2.80% 2023 2,991 2,991 Senior notes USD 2,000 million 1.70% 2019 2,000 2,000 Senior notes USD 2,000 million 4.10% 2046 1,984 1,984 Senior notes USD 1,500 million 1.40% 2018 1,499 1,498 Senior notes USD 844 million 2.95% 2022 866 868 Senior notes USD 789 million 6.15% 2036 781 781 Senior notes USD 700 million 2.25% 2020 700 700 Senior notes USD 613 million 3.65% 2021 625 626 Senior notes USD 588 million 3.65% 2021 587 587 Senior notes CHF 450 million 1.50% 2018 471 442 Senior notes CHF 350 million 0.50% 2022 367 344 Senior notes CHF 350 million 1.00% 2025 367 345 Senior notes CHF 300 million 0.13% 2018 314 295 Fair value hedge accounting adjustments 3 (2) Total senior notes 28,010 27,265 Term loan USD 2.5 billion LIBOR +1.125% 2018 2,500 2,500 Term loan USD 2.5 billion LIBOR +1.25% 2017-2020 2,500 2,500 Term loan JPY 65 billion 0.99% 2017 - 560 Term loan JPY 58.5 billion JPY LIBOR+0.55% 2022 521 - Term loan JPY 35 billion 1.42% 2019 312 299 Term loan JPY 35 billion JPY LIBOR +0.3% 2018 312 299 Total loans 6,145 6,158 Debentures USD 15 million 7.20% 2018 15 15 Other 2.13% 2026 6 9 Total debentures and others 21 24 Less current maturities (265) (810) Derivative instruments - 2 Less debt issuance costs (105) (115) Total long-term debt $ 33,806 $ 32,524</t>
  </si>
  <si>
    <t>FAIR VALUE MEASUREMENT</t>
  </si>
  <si>
    <t>Fair Value Measurement [Abstract]</t>
  </si>
  <si>
    <t>Fair Value Measurement</t>
  </si>
  <si>
    <t>NOTE 12 – Fair value measurement: Teva’s financial instruments consist mainly of cash and cash equivalents, investment in securities, current and non-current receivables, short-term debt , current and non- current pay ables, contingent consideration , senior notes and loans, convertible senior debentures and derivatives. The fair value of the financial instruments included in working capital and non-current receivables and payables approximates their carrying value. The fair value of term loans and bank facilities mostly approximates their carrying value, since they bear interest at rates close to the prevailing market rates. Financial instruments measured at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 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 redit risk in its assessment of fair value. Financial items carried at fair value as of June 30, 2017 and December 31, 2016 are classified in the tables below in one of the three categories described above: June 30, 2017 Level 1 Level 2 Level 3 Total U.S. $ in millions Cash and cash equivalents: Money markets $ 5 $ - $ - $ 5 Cash deposits and other 594 - - 594 Investment in securities: Equity securities 185 - - 185 Structured investment vehicles - 93 - 93 Other, mainly debt securities 14 - 18 32 Derivatives: Asset derivatives - options and forward contracts - 17 - 17 Asset derivatives - interest rate and cross currency swaps - 60 - 60 Liabilities derivatives - options and forward contracts - (21) - (21) Liabilities derivatives - cross currency swaps - (45) - (45) Contingent consideration* - - (918) (918) Total $ 798 $ 104 $ (900) $ 2 December 31, 2016 Level 1 Level 2 Level 3 Total U.S. $ in millions Cash and cash equivalents: Money markets $ 24 $ - $ - $ 24 Cash deposits and other 964 - - 964 Investment in securities: Equity securities 842 - - 842 Structured investment vehicles - 89 - 89 Other, mainly debt securities 14 - 17 31 Derivatives: Asset derivatives - options and forward contracts - 10 - 10 Asset derivatives - cross-currency swaps - 88 - 88 Liability derivatives - options and forward contracts - (17) - (17) Liability derivatives - interest rate swaps - (2) - (2) Contingent consideration* - - (828) (828) Total $ 1,844 $ 168 $ (811) $ 1,201 * Contingent consideration represents either liabilities or assets recorded at fair value in connection with acquisitions. Teva determined the fair value of the liability for the contingent consideration based on a probability - weighted discounted cash flow analysis. This fair value measurement is based on significant unobservable inputs in the market and thus represents a Level 3 measurement within the fair value hierarchy. The fair value of the contingent consideration i s based on several factors , such as: the cash flows projected from the success of unapproved product candidates; the probability of success for product candidates including risks associated with uncertainty regarding achievement and payment of milestone events; the time and resourc es needed to complete the development and approval of product candidates; the life of the potential commercialized products and associated risks of obtaining regulatory approvals in the U.S. and Europe and the risk adjusted discount rate for fair value mea surement. The contingent consideration is evaluated quarterly or more frequently if circumstances dictate. Changes in the fair value of contingent consideration are recorded in earnings.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 l 3 inputs: Six months ended June 30, 2017 Year ended December 31, 2016 U.S. $ in millions Fair value at the beginning of the period $ (811) $ (811) Investment in debt securities - 16 Translation differences (17) 18 Additional contingent consideration resulting from: Actavis Generics transaction - (302) Adjustments to provisions for contingent consideration: Actavis Generics transaction (22) - Labrys transaction (36) (6) Eagle transaction (102) (179) MicroDose transaction - (8) Cephalon transaction (1) (12) Nupathe transaction - 122 Settlement of contingent consideration: Labrys transaction 1 25 Eagle transaction 88 115 Cephalon transaction - 205 Gecko transaction - 6 Fair value at the end of the period $ (900) $ (811) b. Financial instruments not measured at fair value F inancial instruments measure d on a basis other than fair value mostly consist of senior notes and convertible senior debentures and are presented in the table below in terms of fair value : Estimated fair value* June 30, December 31, 2017 2016 U.S. $ in millions Senior notes included under long-term liabilities $ 27,688 $ 26,456 Senior notes and convertible senior debentures included under short-term debt 554 569 Total $ 28,242 $ 27,025 * The fair value was estimated based on quoted market prices, where available. c. Investment in securities The fair value, amortized cost and gross unrealized holding gains and losses of such securities are presented in the table below: Fair value Amortized cost Gross unrealized holding gains Gross unrealized holding losses U.S. $ in millions June 30, 2017 $ 315 $ 282 $ 59 $ 26 December 31, 2016 $ 986 $ 985 $ 44 $ 43</t>
  </si>
  <si>
    <t>DERIVATIVE INSTRUMENTS AND HEDGING ACTIVITIES</t>
  </si>
  <si>
    <t>Derivative Instruments and Hedging Activities [Absract]</t>
  </si>
  <si>
    <t>Financial Instruments and Risk Management</t>
  </si>
  <si>
    <t>NOTE 13 – Derivative instruments and hedging activities: The following table summarizes the notional amounts for hedged items, when transactions are designated as hedge accounting: June 30, December 31, 2017 2016 U.S. $ in millions Cross-currency swap - cash flow hedge $ 588 $ 588 Cross-currency swap - net investment hedge 1,000 - Interest rate swap - fair value hedge 500 500 The following table summarizes the classification and fair values of derivative instruments: Fair value Designated as hedging instruments Not designated as hedging instruments June 30, 2017 December 31, 2016 June 30, 2017 December 31, 2016 Reported under U.S. $ in millions Asset derivatives: Other current assets: Option and forward contracts $ - $ - $ 17 $ 10 Other non-current assets: Cross-currency swaps - cash flow hedge 57 88 - - Interest rate swaps - fair value hedge 3 - - - Liability derivatives: Other current liabilities: Option and forward contracts - - (21) (17) Other taxes and long-term liabilities: Cross-currency swaps - net investment hedge (45) Senior notes and loans: Interest rate swaps - fair value hedge - (2) - - Derivatives on foreign exchange contracts mainly hedge Teva’s balance sheet items from currency exposure but are not designated as hedging instruments for accounting purposes. With res pect to such derivatives, losses of $58 million and $19 million were recognized under financial expenses, net for the six months ended June 30, 2017 and 2016 , respectively, and losses of $11 million and $33 million were recognized under financial expenses, net for the three months ended June 30, 2017 and 2016 , respectively. Such losses offset the revaluation of the balance sheet items which are also recorded u nder financial expenses, net. With respect to the interest rate and cross-currency swap agreements, gains of $3 million and $9 million w ere recognized under financial expenses, net for the six months ended June 30, 2017 and 2016 , respectively, and gains of $2 million and $4 million were recognized under financial expense s, net for the three months ended June 30, 2017 and 2016 , respectively. Such gains mainly reflect the differences between the fixed interest rate and the floating interest rate. Commencing in the third quarter of 2015 , Teva entered into forward starting interest rate swap and treasury lock agree ments designated as cash flow hedges of the U.S. dollar debt issuance in July 2016 (in connection with the closing of the Actavis Generics acquisition) . Certain of the forward starting interest rate swaps and treasury lock agreements matured during the fi rst half of 2016 . In July 2016, Teva terminated the remaining forward starting interest rate swaps and treasury lock agreements. The t ermination of these transactions resulted in a loss position of $493 million , of which $242 million were settled on Octobe r 7, 2016 and the remaining amount was settled in January 2017. T he change in fair value of these instruments recorded as part of other comprehensive income will be amo rtized under financial expenses, net over the life of the debt. With respect to the forw ard starting interest rate swaps and treasury lock agreements , losses of $13 million were recognized under financial expenses, net for the six months ended June 30, 2017 and losses of $6 million were recognized under financial expenses, net for the three months ended June 30, 2017. Such losses mainly reflect the differences between the hedged interest rate and the actual interest rate on the U.S. dollar debt issuance date in July 2016. In the third quarter of 2016, Teva terminated interest rate swap agreements designated as fair value hedge relating to certain senior notes . Settlement of these transactions resulted in a gain position of $41 million. The fair value hedge accounting adjustments of thes e instruments recorded under senior notes and loans, will be amortized under financ ial expenses, net over the life of the debt . With respect to these terminated interest r ate swap agreements, gains of $3 million were reco gnized under financial expenses, net for the six months ended June 30, 2017 and gains of $1 million were reco gnized under financial expenses, net for the three months ended June 30, 2017 . In the fourth quarter of 2016, Teva entered into an interest rate swap agreement designated as fair value hedge relating to its 2.8% se nior notes due 2023 with respect to $500 million notional amount of outstanding debt. In each of the first and second quarter s of 2017, Teva entered into a cross currency swap agreement maturing in 2020 with a notional amount of $500 million . The se cross c urrency swap s were designated as a net investment hedge of Teva's euro denominated net assets, in order to reduce the risk of adverse exchange rate fluctuations. The effective portion of the hedge will be determined by looking into changes in spot exchange rate. The change in fair value of the cross currency swap attributable to changes other than those due to fluctuations in the spot exchange rate are excluded from the assessment of hedge effectiveness and are reported directly in the statemen t of income. With respect to the s e cross currency swap agreement s , gains of $4 million were recognized under financial expenses, net for the six months ended June 30, 2017 and for the three months ended June 30, 2017 . Venezuela Our operations in Venezuela are increasingly challenging challeng ed due to instability there. Teva adjusted the exchange rates that it uses for the Venezuelan bolivar twice during 2016. In February 2017 and again in May 2017 , Teva further updated the applicable exchange rate to 380 and 640 bolivar per dollar, respectively. Teva is exposed to a potential impairment of its net monetary balance sheet items in Venezuela as it continues to adjust the exchange rate that it uses. As of June 30, 2017, Teva's net monetary balance sheet items amounted to approximately negative $24 million, including approximately $17 million in cash. In addition, remittance of cash outside of Venezuela is limited. Teva is also exposed to a potential nega tive impact on its revenues and profits in Venezuela, including due to capital controls and the difficulty of maintaining inventory for sale. Teva continuously continues to asse ss sses the effectiveness of its control over its operations in Venezuela, based on the country's political and economic conditions, which may impact Teva's ability to manage its Venezuelan business. Teva continues to monitor its effective control of this business and may deconsolidate it from its financial statements if control is de emed to have been lost.</t>
  </si>
  <si>
    <t>IMPAIRIMENTS RESTRUCTURING AND OTHERS</t>
  </si>
  <si>
    <t>Restructuring And Impairment [Abstract]</t>
  </si>
  <si>
    <t>Restructuring And Impairment</t>
  </si>
  <si>
    <t>NOTE 14 – Impairments, restructuring and others: Impairments, restructuring and others consisted of the following: Three months ended Six months ended June 30, June 30, 2017 2016 2017 2016 U.S. $ in millions Restructuring expenses $ 98 $ 20 $ 228 $ 39 Integration expenses 25 28 48 41 Contingent consideration 140 - 161 51 Impairments of long-lived assets 145 572 156 585 Capital loss from currency translation - - 52 - Acquisition expenses 8 34 8 58 Other 3 58 6 57 Total $ 419 $ 712 $ 659 $ 831 Restructuring expenses of $98 million were incurred in the second quarter of 2017, following t he integration of Actavis Generics and other efficiency measures . Further integration and other efficiency initiatives may drive additional restructuring expenses throughout the year. Following FDA actions in 2016 , Teva voluntarily discontinued all manufacturing activities at its facility in Godollo, Hungary, in order to assess and remediate quality concerns and in the second qua rter of 2017, Teva decided to divest or close this facility. Teva recorded an impairment of $80 million during the fourth quarter of 2016 and an additional impairment of $68 million in the second quarter of 2017 with respect to this site . Property, plant an d equipment balances for this site as of June 30, 2017 amounted to approximately $18 million. Following an FDA audit of Teva's active pharmaceutical ingredient ("API") production facility in China in September 2016, Teva received a warning letter from the FDA in April 2017. Teva is in the process of undertaking corrective actions to address both the specific concerns raised by investigators as well as the underlying causes of those concerns. A response has been sent to the FDA.</t>
  </si>
  <si>
    <t>LEGAL SETTLEMENTS AND LOSS CONTINGENCIES</t>
  </si>
  <si>
    <t>Legal [Abstract]</t>
  </si>
  <si>
    <t>Legal settlements and loss contingencies [TextBlock]</t>
  </si>
  <si>
    <t xml:space="preserve">NOTE 1 5 – Legal settlements and loss contingencies: Legal settlements and loss contingencies for the six months ended June 30, 2017 amounted to $344 million , compared to $141 million for the six months ended June 30, 2016 . As of June 30, 2017 and December 31, 2016, an accrued amount for legal settlements and loss contingencies of $1.2 billion and $1.5 billion , respectively, was recorded in other current liabilities. </t>
  </si>
  <si>
    <t>CONTINGENCIES</t>
  </si>
  <si>
    <t>Commitments And Contingencies [Abstract]</t>
  </si>
  <si>
    <t>Commitments And Contingencies</t>
  </si>
  <si>
    <t>NOTE 16 –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 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 volve complex judgments about future events and often rely heavily on estimates and assumptions. Based on currently available information, Teva believes that none of the proceedings brought against it described below is likely to have a material adverse e ffect on its financial condition. However, if one or more of such proceedings were to result in final judgments against Teva, such judgments could be material to its results of operations and cash flows in a given period. In addition, Teva incurs significa nt legal fees and related expenses in the course of defending its positions even if the facts and circumstances of a particular litigation do not give rise to a provision in the financial statements. In connection with third-party agreements, Teva may und 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 ited States. Except as otherwise noted, all third party sales figures given below are based on IMS data. Intellectual Property Litigation From time to time, Teva seeks to develop generic versions of patent-protected pharmaceuticals for sale prior to pate 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 ion involving the extent to which its product or manufacturing process techniques may infringe other originator or third-party patents. Additionally, depending upon a complex analysis of a variety of legal and commercial factors, Teva may, in certain circ umstances, elect to market a generic version even though litigation is still pending. To the extent Teva elects to proceed in this manner, it could face substantial liability for patent infringement if the final court decision is adverse to Teva, which cou ld be material to its results of operations and cash flows in a given period.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generic product. The amount of lost profits would generally be based on the lost sale s of the branded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where Teva has in recent years increased the number of launches of its generic versions of branded pharmaceuticals prior to the expira tion of the innovator’s patents. The laws concerning generic pharmaceuticals and patents differ from country to country. Damages for patent infringement in Europe may include lost profits or a reasonable royalty, but enhanced damages for willful infringeme nt are generally not available. In December 2012, Endo International (“Endo”) sued Actavis Inc. and Actavis South Atlantic LLC (collectively “Actavis”), subsidiaries of Teva, in New York federal court for infringement of patents expiring in 2023. The lawsu it followed the launch by Actavis of its 7.5 mg and 15 mg oxymorphone extended-release tablets, which were the AB-rated generic versions of the original formulation of Endo’s Opana ® ER. According to Endo’s annual report, Opana ® ER had net sales of approxim ately $299 million for the twelve months ended December 31, 2012. In September 2013, Actavis launched additional strengths of its product. In August 2015, the court found two Endo patents valid and infringed, and on April 29, 2016, enjoined Actavis from se lling its oxymorphone ER products. Actavis has appealed these rulings. In addition, in November 2014, Endo and Mallinckrodt sued Actavis in Delaware federal court, alleging that sales of the Actavis oxymorphone ER products infringe another patent that expi res in 2029, which Endo had licensed from Mallinckrodt. Trial in that case took place in February 2017. Were Endo ultimately to be successful in its allegations of patent infringement, Actavis could be required to pay damages relating to past sales of its oxymorphone ER products and continue to be enjoined from future sales until patent expiration. The amount of damages, if any, would be determined in a separate trial that would be scheduled after resolution of the pending appeal. A provision has been inclu ded in the financial statements for this matter. In July 2014, GlaxoSmithKline (“GSK”) sued Teva in Delaware federal court for infringement of a patent expiring in June 2015 directed to using carvedilol in a specified manner to decrease the risk of mortali ty in patients with congestive heart failure. Teva and eight other generic producers began selling their carvedilol tablets (the generic version of GSK’s Coreg ® ) in September 2007. Teva vigorously disputed GSK’s claims on the merits and also disputed the a mount and nature of GSK’s alleged damages. A seven-day jury trial began on June 12, 2017. On June 20, 2017, the jury returned a verdict in GSK's favor finding Teva liable for induced infringement, including willful infringement, and assessing damages of $2 35.5 million, not including pre- or post-judgment interest. Teva expects to file post-trial motions for judgment as a matter of law that will ask the judge to overturn the jury verdict on inducement, invalidity, and the award of lost profits damages , and Teva expects that GSK will file post-trial motions asking the court to increase the damages amount in light of the willful infringement finding and to set the interest rate(s) to be applied to the total damages amount . At a later date, a separate bench trial will be held by the court to address Teva’s legal and equitable defenses , which could either bar or limit GSK's claims and damages. Depending on that outcome, Teva may decide to appeal. Even if Teva is found liable for infringement, Teva would be pe rmitted to continue selling its carvedilol products as the patent-in-suit has expired. A provision has been included in the financial statements for this matter. Product Liability Litigation Teva’s business inherently exposes it to potential product li ability claims, and in recent years the number of product liability claims asserted against Teva has increased. Teva maintains a program of insurance, which may include commercial insurance, self-insurance (including direct risk retention), or a combinatio n of both approaches, in amounts and on terms that it believes are reasonable and prudent in light of its business and related risks. However, Teva sells, and will continue to sell, pharmaceuticals that are not covered by its product liability insurance; i n addition, it may be subject to claims for which insurance coverage is denied as well as claims that exceed its policy limits. Product liability coverage for pharmaceutical companies is becoming more expensive and increasingly difficult to obtain. As a re sult, Teva may not be able to obtain the type and amount of commercial insurance it desires, or any commercial insurance on reasonable terms, in all of its markets. Teva and/or its subsidiaries, including Watson Laboratories, Inc. (“Watson”) and Actavis E lizabeth LLC (“Actavis Elizabeth”), have been named as defendants in approximately 4,000 product liability lawsuits brought against them and other manufacturers by approximately 4,400 plaintiffs claiming injuries (including allegations of neurological diso rders, such as tardive dyskinesia) from the long-term use of metoclopramide (the generic form of Reglan ® ). The vast majority of the lawsuits are pending in mass tort proceedings in state court in California, Pennsylvania and New Jersey. For over 20 years, the FDA-approved label for metoclopramide has contained warning language about the risk of tardive dyskinesia, and that the risk of developing the disorder increases with duration of treatment and total cumulative dose. In February 2009, the FDA announced that manufacturers of metoclopramide would be required to revise the label, including the addition of a “black box” warning about the risk of tardive dyskinesia resulting from long-term usage. Teva expects to be dismissed from at least some of the cases on the basis that some plaintiffs cannot demonstrate that they used a Teva product. In the New Jersey proceeding, the trial court granted the defendants’ motion to dismiss, on federal preemption grounds, all claims other than those based on an alleged failure to timely update the label. The appellate court affirmed this dismissal. On August 22, 2016, following Teva’s appeal of the decision, the New Jersey Supreme Court affirmed with respect to the failure to u pdate claims. On November 21, 2016, Teva filed a petition for a writ of certiorari with the United States Supreme Court, which was denied on April 3, 2017. In October 2015, Actavis Elizabeth reached an agreement in principle to resolve the vast majority o f the cases pending against it. In January 2017, Teva and/or its other subsidiaries involved in the litigation also reached an agreement in principle to resolve the vast majority of the cases pending against them, subject to participation by a certain perc entage of plaintiffs. A provision has been included in the financial statements for these matters. One of the plaintiffs who is not participating in the settlement has a trial date in October 2017 in Grays Harbor County, Washington. Competition Matters A 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 rsion of the drug, often years before the patents expire. Teva and its subsidiaries have increasingly been named as defendants in cases that allege antitrust violations arising from such settlement agreements. The plaintiffs in these cases, which are usua 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been realized if there had been no settlement agreement and generic competition had commenced earlier. These class action cases seek various forms of injunctive and monetary relief, including dam ages based on the difference between the brand price and what the generic price allegedly would have been and disgorgement of profits, which are automatically trebled under the relevant statutes, plus attorneys’ fees and costs. The alleged damages generall y depend on the size of the branded market and the length of the alleged delay, and can be substantial – potentially measured in multiples of the annual brand sales – particularly where the alleged delays are lengthy or branded drugs with annual sales in t he billions of dollars are involved. Teva believes that its settlement agreements are lawful and serve to increase competition, and has defended them vigorously. In Teva’s experience to date, these cases have typically settled for a fraction of the high e nd of the damages sought, although there can be no assurance that such outcomes will continue. In June 2013, the United States Supreme Court held, in Federal Trade Commission v. Actavis, Inc. (the “AndroGel case”), that a rule of reason test should be app lied in analyzing whether such settlements potentially violate the federal antitrust laws. The Supreme Court held that a trial court must analyze each agreement in its entirety in order to determine whether it violates the antitrust laws. This new test has resulted in increased scrutiny of Teva’s patent settlements, additional action by the FTC and state and local authorities, and an increased risk of liability in Teva’s currently pending antitrust litigations. In April 2006, certain subsidiaries of Teva we re named in a class action lawsuit filed in the U.S. District Court for the Eastern District of Pennsylvania. The case alleges that the settlement agreements entered into between Cephalon, Inc., now a Teva subsidiary (“Cephalon”), and various generic pharm aceutical companies in late 2005 and early 2006 to resolve patent litigation involving certain finished modafinil products (marketed as Provigil ® ) were unlawful because they had the effect of excluding generic competition. The case also alleges that Cephal on improperly asserted its Provigil ® patent against the generic pharmaceutical companies. The first lawsuit was brought by King Drug Company of Florence, Inc. on behalf of itself and as a proposed class action on behalf of any other person or entity that p urchased Provigil ® directly from Cephalon (the “Direct Purchaser Class”). Similar allegations were made in other complaints , including those filed on behalf of a proposed class of end payors of Provigil ® (the “End Payor Class”), by certain individual end payors, by certain retail chain pharmacies and by Apotex, Inc. (collectively, these cases are referred to as the “Philadelphia Modafinil Action”). Separately, Apotex challenged Cephalon’s Provigil ® patent, and in October 2011, the Court found the patent t o be invalid and unenforceable based on inequitable conduct. This decision was affirmed on appeal in April 2013. Teva has either settled or reached agreements in principle to settle with all of the plaintiffs in the Philadelphia Modafinil Action. However, one of the end payors, United Healthcare Services, took the position that it is not bound by the settlement that was agreed to on its behalf and brought a separate action in Minnesota federal court, which has been transferred to the U.S. District Court for the Eastern District of Pennsylvania, where Teva has also filed suit to enforce the settlement. Additionally, Cephalon and Teva have reached a settlement with 48 state attorneys general, which was approved by the court on November 7, 2016. Certain other claimants, including the State of California, have given notices of potential claims related to these settlement agreements. Teva has produced documents in response to two subpoenas issued by the California Attorney General’s office as part of its ongoing investigation of generic competition to Provigil ® . In May 2015, Cephalon entered into a consent decree with the FTC under which the FTC dismissed its claims against Cephalon in the FTC Modafinil Action in exchange for payment of $1.2 billion (less set-off s for prior settlements) by Cephalon and Teva into a settlement fund. Under the consent decree, Teva also agreed to certain injunctive relief with respect to the types of settlement agreements Teva may enter into to resolve patent litigation in the United States for a period of ten years. The settlement fund does not cover any judgments or settlements outside the United States. Following an investigation initiated by the European Commission in April 2011 regarding a modafinil patent settlement in Europe, th e Commission issued a Statement of Objections in July 2017 against both Cephalon and Teva alleging that the 2005 settlement agreement between the parties had the object and effect of hindering the entry of generic modafinil. Teva will submit its defense in writing and will also have the right to request an oral hearing before the Commission makes its final decision. The sales of modafinil in the European Economic Area during the last full year of the alleged infringement amounted to EUR 46.5 million. In Ja nuary 2009, the FTC and the State of California filed a lawsuit in California federal court alleging that a September 2006 patent lawsuit settlement between Watson and Solvay Pharmaceuticals, Inc. (“Solvay”) relating to AndroGel ® 1% (testosterone gel) viol ated the antitrust laws. Additional lawsuits alleging similar claims were later filed by private plaintiffs (including plaintiffs purporting to represent classes of similarly situated claimants as well as direct purchaser plaintiffs filing separately), and the various actions were consolidated in a multidistrict litigation in Georgia federal court. Discovery remains ongoing in both the multidistrict and FTC litigations. Annual sales of AndroGel ® 1% at the time of the settlement were approximately $350 milli on, and annual sales of the AndroGel franchise (AndroGel ® 1% and AndroGel ® 1.62%) were approximately $140 million and $1.05 billion, respectively, at the time Actavis launched its generic version of AndroGel ® 1% in November 2015. Teva subsidiaries Barr Lab oratories, Inc. (“Barr”) and The Rugby Group (“Rugby”) were sued in actions in California, Kansas and Florida state courts by plaintiffs alleging that a January 1997 patent litigation settlement agreement between Barr, Rugby (then a subsidiary of Sanofi Av entis) and Bayer Corporation concerning the antibiotic ciprofloxacin was anticompetitive and violated state antitrust and consumer protection laws. In addition, Rugby is also named as a defendant in a Tennessee action. All of the litigation relating to suc h patent litigation settlement agreement have either settled or are inactive. In the California case, the trial court granted defendants’ summary judgment motions, and in May 2015, the California Supreme Court reversed and remanded the case to the trial co urt for a rule of reason inquiry. On January 18, 2017, Barr agreed to settle with plaintiffs for $225 million and a provision has been included in the financial statements. On April 21, 2017, the court granted final approval of the settlement. Two class me mbers who have objected to the settlement have filed an appeal of the court’s ruling granting final approval. In December 2011, three groups of plaintiffs sued Wyeth and Teva for alleged violations of the antitrust laws in connection with their settlement of patent litigation involving extended release venlafaxine (generic Effexor ® XR) entered into in November 2005. The cases were filed by a purported class of direct purchasers, by a purported class of indirect purchasers and by certain chain pharmacies in the United States District Court for the District of New Jersey. The plaintiffs claim that the settlement agreement between Wyeth and Teva unlawfully delayed generic entry. In October 2014, the court granted Teva’s motion to dismiss in the direct purchase r cases, after which the parties agreed that the court’s reasoning applied equally to the indirect purchaser cases. Plaintiffs appealed, and oral argument before the Third Circuit for the merits of the appeal was heard on May 19, 2017. Annual sales of Effe xor ® XR were approximately $2.6 billion at the time of settlement and at the time generic versions were launched in July 2010 . In February 2012, two purported classes of direct-purchaser plaintiffs sued GSK and Teva in New Jersey federal court for alleged violations of the antitrust laws in connection with their settlement of patent litigation involving lamotrigine (generic Lamictal ® ) entered into in February 2005. The plaintiffs claim that the settlement agreement unlawfully delayed generic entry and seek unspecified damages. In December 2012, the court dismissed the case. In January 2014, the court denied the direct purchaser plaintiffs’ motion for reconsideration and affirmed its original dismissal. In June 2015, the Third Circuit reversed and remanded f or further proceedings. On February 19, 2016, Teva and GSK filed a petition for a writ of certiorari in the United States Supreme Court, which was denied on November 7, 2016. In the meantime, litigation resumed before the district court. Annual sales of La mictal ® were approximately $950 million at the time of the settlement, and approximately $2.3 billion at the time generic competition commenced in July 2008. In April 2013, purported classes of direct purchasers of, and end payors for, Niaspan ® (extended release niacin) sued Teva and Abbott for violating the antitrust laws by entering into a settlement agreement in April 2005 to resolve patent litigation over the product. A multidistrict litigation has been established in the U.S. District Court for the Eastern District of Pennsylvania. Throughout 2015 and in January 2016, several individual direct purchaser opt-out plaintiffs filed complaints with allegations nearly identical to those of the direct purchaser class. In October 2016, the District Attorney for Orange County, California, filed a similar complaint, which has since been amended, in California state court alleging violations of state law. Annual sales of Niaspan ® were approximately $416 million at the time of the settlement and approxim ately $1.1 billion at the time generic competition commenced in September 2013. In November 2013, a putative class action was filed in Pennsylvania federal court against Actavis, Inc. and certain of its affiliates, alleging that Watson’s 2012 patent lawsu it settlement with Endo Pharmaceuticals Inc. relating to Lidoderm ® (lidocaine transdermal patches) violated the antitrust laws. Additional lawsuits containing similar allegations followed on behalf of other classes of putative direct purchaser and end-paye r plaintiffs, and the cases have been consolidated as a multidistrict litigation in federal court in California. Defendants moved to dismiss, and in November 2014, the court granted the motions in part but denied them with respect to the claims under Secti on 1 of the Sherman Act. Plaintiffs then filed amended consolidated complaints in December 2014, and additional complaints have followed from retailers acting in their individual capacities. On February 21, 2017, the court granted both the indirect purchas er plaintiffs’ and the direct purchaser plaintiffs’ motions for class certification. Discovery in these cases is now closed. On June 30, 2017, plaintiffs moved for partial summary judgment and defendants moved for summary judgment or, in the alternative, p artial summary judgment; defendants filed an additional motion for partial summary judgment on July 14, 2017. A ll summary judgment motions are scheduled to be fully briefed by August 25, 2017. The FTC has also filed suit to challenge the Lidoderm® settlement, initially bringing antitrust claims against Watson, Endo, and Allergan in Pennsylvania federal court in March 2016. The FTC voluntarily dismissed those claims in October 2016, but in January 2017, it re-filed the claims, along with a stipulated order for permanent injunction, to settle its claims against Endo, in the same California federal court in which the private multidistrict litigation referenced above, is pending. On February 3, 2017, the State of California filed a complaint against Alle rgan and Watson, and that complaint has also been assigned to the California court presiding over the multidistrict litigation. After the FTC dismissed its claims in Pennsylvania, but before it re-filed them in California, Watson and Allergan filed suit ag ainst the FTC in the same Pennsylvania federal court where the agency had initially brought its lawsuit, seeking a declaratory judgment that the FTC’s claims are not authorized by statute, or, in the alternative, that the FTC does not have statutory author ity to pursue a disgorgement remedy. That declaratory judgment action remains pending, and on March 28, 2017, the court in California stayed the FTC’s claims against Allergan and Watson pending there, and also ordered the State of California to stipulate t o a stay of its claims against Allergan and Watson, pending the outcome of the declaratory judgment action in Pennsylvania. Annual sales of Lidoderm ® at the time of the settlement were approximately $1.2 billion, and were approximately $1.4 billion at the time Actavis launched its generic version in September 2013. Since November 2013, numerous lawsuits have been filed in various federal courts by purported classes of end payors for, and direct purchasers of, Aggrenox ® (dipyridamole/aspirin tablets) agains t Boehringer Ingelheim (“BI”), the innovator, and several Teva subsidiaries. The lawsuits allege, among other things, that the settlement agreement between BI and Barr entered into in August 2008 violated the antitrust laws. A multidistrict litigation has been established in the U.S. District Court for the District of Connecticut. Teva and BI’s motion to dismiss was denied in March 2015. On April 11, 2017, the Orange County District Attorney filed a complaint for violations of California’s Unfair Competitio n Law based on the Aggrenox ® patent litigation settlement. Annual sales of Aggrenox ® were approximately $340 million at the time of the settlement and approximately $455 million at the time generic competition began in July 2015. The Company has reached a settlement in principle with the putative class of direct purchasers. A provision has been included in the financial statements for this matter. Since January 2014, numerous lawsuits have been filed in the U.S. District Court for the Southern District of N ew York by purported classes of end payors for and direct purchasers of ACTOS ® and ACTO plus Met ® (pioglitazone and pioglitazone plus metformin) against Takeda, the innovator, and several generic manufacturers, including Teva, Actavis and Watson. The lawsu its allege, among other things, that the settlement agreements between Takeda and the generic manufacturers violated the antitrust laws. Teva entered into its agreement with Takeda in December 2010. The motions to dismiss with respect to the end payor laws uits against all defendants were granted in September 2015. In October 2015, the end payors filed a notice of appeal of this ruling, and on March 22, 2016, a stipulation was filed dismissing Teva and the other generic defendants from the appeal. On Februar y 8, 2017, the Court of Appeals for the Second Circuit affirmed the dismissal in part and vacated and remanded the dismissal in part with respect to the claims against Takeda. The direct purchasers’ case was stayed pending resolution of the appeal in the e nd payor matter, and they have amended their complaint for a second time after the Second Circuit’s decision. Defendants had moved to dismiss the direct purchasers’ original complaint and supplemental briefing on that motion based on the new allegations in the amended complaint was completed on June 16, 2017. At the time of the settlement, annual sales of ACTOS ® were approximately $3.7 billion and annual sales of ACTO plus Met ® were approximately $500 million. At the time generic competition commenced in Au gust 2012, annual sales of ACTOS ® were approximately $2.8 billion and annual sales of ACTO plus Met ® were approximately $430 million . In June 2014, two groups of end payors sued AstraZeneca and Teva, as well as Ranbaxy and Dr. Reddy’s, in the Philadelphia Court of Common Pleas for violating the antitrust laws by entering into settlement agreements to resolve the esomeprazole (generic Nexium ® ) patent litigation (the “Philadelphia Esomeprazole Actions”). These end payors had opted out of a class action that was filed in the Massachusetts federal court in September 2012 and resulted in a jury verdict in December 2014 in favor of AstraZeneca and Ranbaxy (the “Massachusetts Action”). Prior to the jury verdict, Teva settled with all plaintiffs in the Massachusett s Action for $24 million. The allegations in the Philadelphia Esomeprazole Actions are nearly identical to those in the Massachusetts Action. The Philadelphia Esomeprazole Actions were stayed pending resolution of the Massachusetts Action, which was on app eal to the First Circuit with respect to the claims against the non-settling defendants AstraZeneca and Ranbaxy. On November 21, 2016, the First Circuit affirmed the district court’s judgment in favor of AstraZeneca and Ranbaxy, and the plaintiffs’ petitio ns for rehearing and rehearing en banc were denied on January 10, 2017. In September 2014, the FTC sued AbbVie Inc. and certain of its affiliates (“AbbVie”) and Teva in the U.S. District Court for the Eastern District of Pennsylvania alleging that they vio lated the antitrust laws when they entered into a settlement agreement to resolve the AndroGel ® patent litigation and a supply agreement under which AbbVie would supply authorized generic product for TriCor ® to Teva. The FTC alleges that Teva agreed to delay the entry of its generic testosterone gel product in exchange for entering into the TriCor supply agreement. In May 2015, the court granted Teva’s motion to dismiss the FTC’s claim as to Teva. The FTC’s motions for reconsideration and for entry of pa rtial final judgment to permit an immediate appeal were denied, so the FTC cannot appeal the dismissal until its claims against AbbVie are resolved. Since May 2015, two lawsuits have been filed in the U.S. District Court for the Southern District of New Y ork by a purported class of direct purchasers of, and a purported class of end payors for, Namenda IR ® (memantine hydrochloride) against Forest Laboratories, LLC (“Forest”) and Actavis PLC, the innovator, and several generic manufacturers, including Teva. Teva is only a defendant in the end payor case and defendants moved to dismiss the claims made by the end payors. The lawsuits allege, among other things, that the settlement agreements between Forest and the generic manufacturers violated the antitrust la ws. Teva entered into its agreement with Forest in November 2009. On September 13, 2016, the court denied defendants’ motions to dismiss, but stayed the cases with respect to the claims brought under state law, which are the only claims asserted against Te va. Annual sales of Namenda IR ® at the time of the settlement were approximately $1.1 billion, and are currently approximately $1.4 billion. On March 8, 2016 and April 11, 2016, certain Actavis subsidiaries in the United Kingdom, including Auden Mckenzie Holdings Limited, received notices from the U.K. Competition and Markets Authority (“CMA”) that it had launched formal investigations under Section 25 of the Competition Act of 1998 (“Competition Act”) into suspected breaches of competition law in connecti on with the supply of 10mg and 20mg hydrocortisone tablets.</t>
  </si>
  <si>
    <t>SEGMENTS</t>
  </si>
  <si>
    <t>Segment Reporting [Abstract]</t>
  </si>
  <si>
    <t>Segment Reporting Disclosure</t>
  </si>
  <si>
    <t xml:space="preserve"> NOTE 17 – Segments: Teva has two reportable segments: generic and specialty medicines. The generic medicines segment develops, manufactures, sells and distributes generic or branded generic medicines . This segment includes Teva's over-the-counter (" OTC ") business , including PGT, Teva's consumer healthcare joint venture with P&amp;G. Also included in this segment is Teva's API manufacturing businesses. The specialty medicines segment engages in the development, manufacture, sale and distribution of branded s pecialty medicines , most significantly in the core therapeutic areas of central nervous system medicines and respiratory medicines , as well as other therapeutic areas, such as oncology, women’s health and selected other areas . Teva's other activities incl ude distribution activities mainly in the United States, Israel and Hungary, sales of medical devices and contract manufacturing services related to divestment of products in connection with the Actavis Generics acquisition and other miscellaneous items. F ollowing the Actavis Generics and Anda acquisitions in 2016, Teva conducted an analysis of its business segments, resulting in a change to Teva's segment reporting and goodwill assignment. Teva’s management reassessed its organizational structure and conc luded that in order to enhance its managers’ accountability and gain better control over all activities, its reporting segments will be reorganized as follows, commencing in the fourth quarter of 2016: The generic medicines segment includes all Teva legacy generics activity, with the addition of: All Actavis activities, excluding contract manufacturing services related to divestment of products in connection with the Actavis Generics acquisition ; and Teva’s OTC business. The specialty medicines segment includes all Teva specialty activity without any change. Other non-segment activities include other Teva business (excluding the OTC business), with the addition of: Contract manufacturing services related to divestment of products in connection with the A ctavis Generics acquisition; and Anda’s distribution activity. All the above changes were reflected through retroactive revision of prior period segment information . Teva's chief executive officer, who is the chief operating decision maker (“CODM”), reviews financial information prepared on a consolidated basis, accompanied by disaggregated information about revenues and contributed profit by the two identified reportable se gments, namely generic and specialty medicines to make decisions about resources to be allocated to the segments and assess their performance. Segment profit is comprised of gross profit for the segment, less R&amp;D and S&amp;M expenses related to the segment. Se gment profit does not include G&amp;A expenses, amortization and certain other items . Beginning in the fourth quarter of 2016, Teva’s OTC business is included in its generic medicines segment. The data presented have been conformed to reflect these changes for al l relevant periods. Teva manages its assets on a total company basis, not by segments, as many of its assets are shared or commingled. Teva's CODM does not regularly review asset information by reportable segment, and therefore Teva does not report asset i nformation by reportable segment. Any newly appointed chief executive officer may review Teva's strategy and organizational structure. Any changes in strategy may lead to a reevaluation of the Company's segments and goodwill allocation to reporting units a s well as fair value attributable to its reporting units. See note 7. a. Segment information The following tables present profit by segments and a reconciliation of Teva's segment profit to Teva's consolidated income before income taxes, for the six months ended June 30, 2017 and 2016: Generics Specialty Three months ended June 30, Three months ended June 30, 2017 2016 2017 2016 U.S. $ in millions U.S. $ in millions Revenues $ 3,078 $ 2,557 $ 2,065 $ 2,271 Gross profit 1,316 1,148 1,851 1,978 R&amp;D expenses 200 134 250 235 S&amp;M expenses 425 410 439 478 Segment profit $ 691 $ 604 $ 1,162 $ 1,265 Generics Specialty Six months ended June 30, Six months ended June 30, 2017 2016 2017 2016 U.S. $ in millions U.S. $ in millions Revenues $ 6,136 $ 5,015 $ 4,085 $ 4,423 Gross profit 2,686 2,271 3,605 3,849 R&amp;D expenses 391 263 505 474 S&amp;M expenses 825 755 900 935 Segment profit $ 1,470 $ 1,253 $ 2,200 $ 2,440 Three months ended Six months ended June 30, June 30, 2017 2016 2017 2016 U.S. $ in millions U.S. $ in millions Generic medicines profit $ 691 $ 604 $ 1,470 $ 1,253 Specialty medicines profit 1,162 1,265 2,200 2,440 Total segment profit 1,853 1,869 3,670 3,693 Profit of other activities 18 13 44 9 1,871 1,882 3,714 3,702 Amounts not allocated to segments: Amortization 411 193 731 382 General and administrative expenses 272 311 508 615 Goodwill impairment 6,100 - 6,100 - Impairments, restructuring and others 419 712 659 831 Inventory step-up 3 85 67 91 Purchase of research and development in process 26 - 26 10 Costs related to regulatory actions taken in facilities 15 39 49 77 Legal settlements and loss contingencies 324 166 344 141 Other unallocated amounts 41 15 75 29 Consolidated operating income (5,740) 361 (4,845) 1,526 Financial expenses - net 238 105 445 403 Consolidated income before income taxes $ (5,978) $ 256 $ (5,290) $ 1,123 b. Segment revenues by geographic area: Three months ended Six months ended June 30, June 30, 2017 2016 2017 2016 U.S. $ in millions Generic Medicines United States $ 1,290 $ 892 $ 2,671 $ 1,868 Europe 957 771 1,945 1,561 Rest of the World 831 894 1,520 1,586 Total Generic Medicines 3,078 2,557 6,136 5,015 Specialty Medicines United States 1,536 1,772 3,028 3,449 Europe 419 414 857 808 Rest of the World 110 85 200 166 Total Specialty Medicines 2,065 2,271 4,085 4,423 Other Revenues United States 304 3 624 7 Europe 79 54 157 105 Rest of the World 160 153 314 298 Total Other Revenues 543 210 1,095 410 Total Revenues $ 5,686 $ 5,038 $ 11,316 $ 9,848 c. Net revenues from specialty medicines: Three months ended Six months ended June 30, June 30, 2017 2016 2017 2016 U.S. $ in millions CNS $ 1,158 $ 1,415 $ 2,296 $ 2,738 Copaxone ® 1,023 1,141 1,993 2,147 Azilect® 34 108 94 221 Nuvigil® 14 51 31 154 Provigil® 11 16 22 27 Respiratory 322 313 626 679 ProAir® 123 135 244 308 QVAR® 107 116 205 250 Oncology 280 334 550 602 Treanda® and Bendeka® 163 207 320 362 Women's health 115 117 239 227 Other Specialty* 190 92 374 177 Total Specialty Medicines $ 2,065 $ 2,271 $ 4,085 $ 4,423 * Includes two payments of $75 million each related to the Ninlaro® transaction in the first and second quarter of 2017. It is impractical to present revenues by product for our generic medicines segment. A significant portion of Teva's revenues, and a higher proportion of the profits, come from the manufacture and sale of patent-protected pharmaceuticals. Many of Teva's specialty medicines are covered by several patents that expire at different times. Nevertheless, once patent protection has expired, or has been lost prior to the expiration date as a result of a legal challenge, Teva no longer ha s patent exclusivity on t hese products, and subject to regulatory approval, generic pharmaceutical manufacturers are able to produce similar (or purportedly similar) products and sell them for a lower price. The commencement of generic competition, even in the form of non-equivale nt products, can result in a substantial decrease in revenues for a particular specialty medicine in a very short time. Any such expiration or loss of intellectual property rights could therefore significantly adversely affect Teva's results of operations and financial condition. In particular, Teva relies heavily on sales of Copaxone ® , its leading specialty medicine. A key element of Teva's business strategy for Copaxone ® is maintaining patients on the three-times-a-week 40 mg/mL version introduced in 20 14, and protecting its pat ents for the 40 mg/mL version. Any substantial reduction in the number of patients taking Copaxone ® , whether due to increased use of oral medicines or other competing products, including competing 20 mg/mL generic products (with o ne generic version introduced in the U.S. in 2015 and follow-on products in some European countries ) and potential competing 40 mg/mL generic products, would likely have a material adverse effect on Teva's financial results and cash flow. Copaxone ® 40 mg/m L was protected by five U.S. Orange Book patents that expire in 2030. All of the claims of three of those patents were declared to be unpatentable by the U.S. Patent Office in inter partes review (“IPR”) proceedings, and Teva has appealed those decisions. A petition filed for an IPR against a fourth Orange Book patent was withdrawn on May 2, 2017 . These four patents have also been challenged in paragraph IV litigation in the United States. A trial was held in the United States District Court for the Distric t of Delaware, and in January 2017 the court held that the asserted claims of these four patents were invalid. Teva has appealed this decision; however, it is possible that certain competitors may receive FDA approval and launch before either appeal is dec ided. A separate paragraph IV litigation in the United States regarding the fifth Orange Book patent, which was issued in August 2016, has been dismissed with prejudice, but may nonetheless be revived pending the outcomes of appeals. Teva has also filed suit against multiple abbreviated new drug applications (“ ANDA ”) filers to assert a non-Orange Book process patent in various jurisdictions. Copaxone ® 40 mg/mL is also protected by one European patent expiring in 2030 . This patent is being challenged in the U.K. and Italy. Teva's multiple sclerosis franchise includes Copaxone ® products and laquinimod (a developmental compound for the treatment of multiple sclerosis ). The profitability of the multiple sclerosis franchise is comprised of Copax one ® revenues and cost of goods sold as well as S&amp;M and R&amp;D expenses related to the MS franchise. It does not include G&amp;A expenses, amortizatio n and certain other items . The profit of the multiple scl erosis franchise as a percentage of Copaxone ® revenues was 78.6% for the six months ended June 30, 2017 , compared to 80.7% for the six months ended June 30, 2016 .</t>
  </si>
  <si>
    <t>CERTAIN TRANSACTIONS (Tables)</t>
  </si>
  <si>
    <t>Certain Transactions Tables [Abstract]</t>
  </si>
  <si>
    <t>Estimated fair values of assets acquired and liabilities assumed</t>
  </si>
  <si>
    <t>U.S. $ in millions Cash (1) $ 33,878 Ordinary shares (2) 5,065 Contingent consideration (3) 302 Equity based compensation 25 Total fair value of consideration transferred $ 39,270 U.S. $ in millions Trade receivables $ 59 Inventories 63 Other current assets 1 Deferred income taxes 7 Property, plant and equipment, net 36 Identifiable intangible assets, net 633 Total assets of the disposal group classified as held for sale in the consolidated balance sheets $ 799 Trade payables and accrued expenses $ 83 Other current liabilities 10 Other taxes and long-term liabilities 23 Total liabilities of the disposal group classified as held for sale in the consolidated balance sheets $ 116</t>
  </si>
  <si>
    <t>Schedule of Business Acquisitions by Acquisition, Contingent Consideration [Table Text Block]</t>
  </si>
  <si>
    <t>U.S. $ in millions Preliminary values at December 31, 2016 Measurement period adjustments Values at June 30, 2017 Cash and cash equivalents $ 84 $ - $ 84 Trade receivables (1) 3,211 (1) 3,210 Inventories 1,670 (6) 1,664 Other current assets (2) 2,050 (24) 2,026 Property, plant and equipment 1,370 (105) 1,265 Other non-current assets 24 - 24 Identifiable intangible assets: (3) Product rights (4) 8,640 (486) 8,154 Trade names 417 12 429 In-process research and development 5,006 611 5,617 Goodwill 24,192 961 25,153 Total assets acquired 46,664 962 47,626 Sales reserves and allowances 1,988 48 2,036 Trade payables 441 (3) 438 Employee related obligations 134 13 147 Accrued expenses (5) 920 124 1,044 Other current liabilities (6) 376 315 691 Deferred income taxes and other non-current liabilities (7) 3,493 507 4,000 Total liabilities assumed 7,352 1,004 8,356 Net assets acquired (8) $ 39,312 $ (42) $ 39,270 U.S. $ in millions Inventories $ 134 Identifiable intangible assets: Product and marketing rights (1) 1,491 Goodwill 698 Total assets acquired $ 2,323 Deferred income taxes 498 Total liabilities assumed 498 Net assets acquired $ 1,825 U.S.$ in millions Current assets (1) $ 97 Other non-current assets 144 Identifiable intangible assets: In-process research and development (2) 338 Goodwill 1,933 Total assets acquired $ 2,512 Current liabilities 123 Deferred taxes and other non-current liabilities 68 Total liabilities assumed 191 Net assets acquired $ 2,321</t>
  </si>
  <si>
    <t>INVENTORIES (Tables)</t>
  </si>
  <si>
    <t>Inventories Tables [Abstract]</t>
  </si>
  <si>
    <t>Inventory current</t>
  </si>
  <si>
    <t>PROPERTY, PLANT AND EQUIPMENT (Tables)</t>
  </si>
  <si>
    <t>Property Plant And Equipment Tables [Abstract]</t>
  </si>
  <si>
    <t>Property Plant And Equipment TextBlock</t>
  </si>
  <si>
    <t>IDENTIFIABLE INTANGIBLE ASSET (Tables)</t>
  </si>
  <si>
    <t>Identifiable Intangible Asset [Table Text Block]</t>
  </si>
  <si>
    <t>NOTE 6 - Identifiable intangible assets: Identifiable intangible assets consisted of the following: Original amount net of impairment Accumulated amortization Amortized balance June 30, December 31, June 30, December 31, June 30, December 31, 2017 2016 2017 2016 2017 2016 (U.S. $ in millions) Product rights $ 20,463 $ 18,180 $ 7,300 $ 6,460 $ 13,163 $ 11,720 Trade names 611 625 36 41 575 584 Research and development in process 7,926 9,183 - - 7,926 9,183 Total $ 29,000 $ 27,988 $ 7,336 $ 6,501 $ 21,664 $ 21,487</t>
  </si>
  <si>
    <t>GOODWILL (Tables)</t>
  </si>
  <si>
    <t>Schedule Of Goodwill [Text Block]</t>
  </si>
  <si>
    <t>NOTE 7 - Goodwill: The changes in the carrying amount of goodwill for the period ended June 30, 2017 were as follows: Generics Specialty Other Total (U.S. $ in millions) Balance as of January 1, 2017 $ 32,863 $ 9,323 $ 2,223 $ 44,409 Changes during the period: Goodwill impairment (6,100) - - (6,100) Goodwill adjustments (1) 1,490 - (560) 930 Goodwill disposed (7) (24) - (31) Translation differences 713 92 22 827 Balance as of June 30, 2017 $ 28,959 $ 9,391 $ 1,685 $ 40,035 (1) Due to Actavis Generics and Rimsa measurement period adjustments. See note 3.</t>
  </si>
  <si>
    <t>REVENUE RECOGNITION (Tables)</t>
  </si>
  <si>
    <t>Sales Reserves And Allowances Current [TextBlock]</t>
  </si>
  <si>
    <t xml:space="preserve"> Sales reserves and allowances consisted of the following: June 30, December 31, 2017 2016 U.S. $ in millions Rebates $ 2,998 $ 3,482 Medicaid 1,925 1,729 Chargebacks 1,610 1,584 Returns 820 844 Other 212 200 $ 7,565 $ 7,839</t>
  </si>
  <si>
    <t>EQUITY (Tables)</t>
  </si>
  <si>
    <t>Equity Tables [Abstract]</t>
  </si>
  <si>
    <t>Accumulated Other Comprehensive Income/(Loss) (net of tax)</t>
  </si>
  <si>
    <t xml:space="preserve">Net Unrealized Gains/(Losses) Benefit Plans Foreign currency translation adjustments Available-for-sale securities Derivative financial instruments Actuarial gains/(losses) and prior service (costs)/credits Total Balance as of December 31, 2016 $ (2,769) $ (7) $ (302) $ (81) $ (3,159) Other comprehensive income (loss) before reclassifications 856 76 (82) (9) 841 Amounts reclassified to the statements of income (52) (44) 13 1 (82) Net other comprehensive income (loss) before tax 804 32 (69) (8) 759 Corresponding income tax - 5 - (5) - Net other comprehensive income (loss) after tax* 804 37 (69) (13) 759 Balance as of June 30, 2017 $ (1,965) $ 30 $ (371) $ (94) $ (2,400) *Amounts do not include foreign currency translation adjustments attributable to non-controlling interests of $68 million gain. Net Unrealized Gains/(Losses) Benefit Plans Foreign currency translation adjustments Available-for-sale securities Derivative financial instruments Actuarial gains/(losses) and prior service (costs)/credits Total Balance as of December 31, 2015 $ (2,384) $ 312 $ 175 $ (58) $ (1,955) Other comprehensive income (loss) before reclassifications 227 (364) (523) * (660) Amounts reclassified to the statements of income 3 98 2 * 103 Net other comprehensive income (loss) before tax 230 (266) (521) * (557) Corresponding income tax (33) 1 - * (32) Net other comprehensive income (loss) after tax** 197 (265) (521) * (589) Balance as of June 30, 2016 $ (2,187) $ 47 $ (346) $ (58) $ (2,544) *Represent an amount less than $0.5 million **Amounts do not include foreign currency translation adjustments attributable to non-controlling interests of $149 million gain. </t>
  </si>
  <si>
    <t>DEBT OBLIGATIONS (Tables)</t>
  </si>
  <si>
    <t>Senior Notes And Loans Tables [Abstract]</t>
  </si>
  <si>
    <t>Schedule of senior notes and loans</t>
  </si>
  <si>
    <t>FAIR VALUE MEASUREMENT (Tables)</t>
  </si>
  <si>
    <t>Fair Value Measurement Tables [Abstract]</t>
  </si>
  <si>
    <t>Financial items carried at fair value</t>
  </si>
  <si>
    <t>Six months ended June 30, 2017 Year ended December 31, 2016 U.S. $ in millions Fair value at the beginning of the period $ (811) $ (811) Investment in debt securities - 16 Translation differences (17) 18 Additional contingent consideration resulting from: Actavis Generics transaction - (302) Adjustments to provisions for contingent consideration: Actavis Generics transaction (22) - Labrys transaction (36) (6) Eagle transaction (102) (179) MicroDose transaction - (8) Cephalon transaction (1) (12) Nupathe transaction - 122 Settlement of contingent consideration: Labrys transaction 1 25 Eagle transaction 88 115 Cephalon transaction - 205 Gecko transaction - 6 Fair value at the end of the period $ (900) $ (811) Estimated fair value* June 30, December 31, 2017 2016 U.S. $ in millions Senior notes included under long-term liabilities $ 27,688 $ 26,456 Senior notes and convertible senior debentures included under short-term debt 554 569 Total $ 28,242 $ 27,025 * The fair value was estimated based on quoted market prices, where available. c. Investment in securities The fair value, amortized cost and gross unrealized holding gains and losses of such securities are presented in the table below: Fair value Amortized cost Gross unrealized holding gains Gross unrealized holding losses U.S. $ in millions June 30, 2017 $ 315 $ 282 $ 59 $ 26 December 31, 2016 $ 986 $ 985 $ 44 $ 43</t>
  </si>
  <si>
    <t>Activity for financial assets estimated utilizing Level 3 inputs</t>
  </si>
  <si>
    <t>June 30, 2017 Level 1 Level 2 Level 3 Total U.S. $ in millions Cash and cash equivalents: Money markets $ 5 $ - $ - $ 5 Cash deposits and other 594 - - 594 Investment in securities: Equity securities 185 - - 185 Structured investment vehicles - 93 - 93 Other, mainly debt securities 14 - 18 32 Derivatives: Asset derivatives - options and forward contracts - 17 - 17 Asset derivatives - interest rate and cross currency swaps - 60 - 60 Liabilities derivatives - options and forward contracts - (21) - (21) Liabilities derivatives - cross currency swaps - (45) - (45) Contingent consideration* - - (918) (918) Total $ 798 $ 104 $ (900) $ 2 December 31, 2016 Level 1 Level 2 Level 3 Total U.S. $ in millions Cash and cash equivalents: Money markets $ 24 $ - $ - $ 24 Cash deposits and other 964 - - 964 Investment in securities: Equity securities 842 - - 842 Structured investment vehicles - 89 - 89 Other, mainly debt securities 14 - 17 31 Derivatives: Asset derivatives - options and forward contracts - 10 - 10 Asset derivatives - cross-currency swaps - 88 - 88 Liability derivatives - options and forward contracts - (17) - (17) Liability derivatives - interest rate swaps - (2) - (2) Contingent consideration* - - (828) (828) Total $ 1,844 $ 168 $ (811) $ 1,201</t>
  </si>
  <si>
    <t>DERIVATIVE INSTRUMENTS AND HEDGING ACTIVITIES (Tables)</t>
  </si>
  <si>
    <t>Financial Instruments And Risk Management Tables [Abstract]</t>
  </si>
  <si>
    <t>Schedule of Derivative Instruments in Statement of Financial Position, Fair Value [Table Text Block]</t>
  </si>
  <si>
    <t xml:space="preserve"> The following table summarizes the notional amounts for hedged items, when transactions are designated as hedge accounting: June 30, December 31, 2017 2016 U.S. $ in millions Cross-currency swap - cash flow hedge $ 588 $ 588 Cross-currency swap - net investment hedge 1,000 - Interest rate swap - fair value hedge 500 500 The following table summarizes the classification and fair values of derivative instruments: Fair value Designated as hedging instruments Not designated as hedging instruments June 30, 2017 December 31, 2016 June 30, 2017 December 31, 2016 Reported under U.S. $ in millions Asset derivatives: Other current assets: Option and forward contracts $ - $ - $ 17 $ 10 Other non-current assets: Cross-currency swaps - cash flow hedge 57 88 - - Interest rate swaps - fair value hedge 3 - - - Liability derivatives: Other current liabilities: Option and forward contracts - - (21) (17) Other taxes and long-term liabilities: Cross-currency swaps - net investment hedge (45) Senior notes and loans: Interest rate swaps - fair value hedge - (2) - -</t>
  </si>
  <si>
    <t>IMPAIRIMENTS RESTRUCTURING AND OTHERS (Tables)</t>
  </si>
  <si>
    <t>Schedule Of Restructuring Reserve By Type Of Cost [TextBlock]</t>
  </si>
  <si>
    <t xml:space="preserve">NOTE 14 – Impairments, restructuring and others: Impairments, restructuring and others consisted of the following: Three months ended Six months ended June 30, June 30, 2017 2016 2017 2016 U.S. $ in millions Restructuring expenses $ 98 $ 20 $ 228 $ 39 Integration expenses 25 28 48 41 Contingent consideration 140 - 161 51 Impairments of long-lived assets 145 572 156 585 Capital loss from currency translation - - 52 - Acquisition expenses 8 34 8 58 Other 3 58 6 57 Total $ 419 $ 712 $ 659 $ 831 </t>
  </si>
  <si>
    <t>SEGMENTS (Tables)</t>
  </si>
  <si>
    <t>Schedule of Revenue from External Customers and Long-Lived Assets, by Geographical Areas [Table Text Block]</t>
  </si>
  <si>
    <t>Generics Specialty Three months ended June 30, Three months ended June 30, 2017 2016 2017 2016 U.S. $ in millions U.S. $ in millions Revenues $ 3,078 $ 2,557 $ 2,065 $ 2,271 Gross profit 1,316 1,148 1,851 1,978 R&amp;D expenses 200 134 250 235 S&amp;M expenses 425 410 439 478 Segment profit $ 691 $ 604 $ 1,162 $ 1,265 Generics Specialty Six months ended June 30, Six months ended June 30, 2017 2016 2017 2016 U.S. $ in millions U.S. $ in millions Revenues $ 6,136 $ 5,015 $ 4,085 $ 4,423 Gross profit 2,686 2,271 3,605 3,849 R&amp;D expenses 391 263 505 474 S&amp;M expenses 825 755 900 935 Segment profit $ 1,470 $ 1,253 $ 2,200 $ 2,440 Three months ended Six months ended June 30, June 30, 2017 2016 2017 2016 U.S. $ in millions U.S. $ in millions Generic medicines profit $ 691 $ 604 $ 1,470 $ 1,253 Specialty medicines profit 1,162 1,265 2,200 2,440 Total segment profit 1,853 1,869 3,670 3,693 Profit of other activities 18 13 44 9 1,871 1,882 3,714 3,702 Amounts not allocated to segments: Amortization 411 193 731 382 General and administrative expenses 272 311 508 615 Goodwill impairment 6,100 - 6,100 - Impairments, restructuring and others 419 712 659 831 Inventory step-up 3 85 67 91 Purchase of research and development in process 26 - 26 10 Costs related to regulatory actions taken in facilities 15 39 49 77 Legal settlements and loss contingencies 324 166 344 141 Other unallocated amounts 41 15 75 29 Consolidated operating income (5,740) 361 (4,845) 1,526 Financial expenses - net 238 105 445 403 Consolidated income before income taxes $ (5,978) $ 256 $ (5,290) $ 1,123</t>
  </si>
  <si>
    <t>Schedule of net sales by product line</t>
  </si>
  <si>
    <t>Generics Specialty Three months ended June 30, Three months ended June 30, 2017 2016 2017 2016 U.S. $ in millions U.S. $ in millions Revenues $ 3,078 $ 2,557 $ 2,065 $ 2,271 Gross profit 1,316 1,148 1,851 1,978 R&amp;D expenses 200 134 250 235 S&amp;M expenses 425 410 439 478 Segment profit $ 691 $ 604 $ 1,162 $ 1,265 Generics Specialty Six months ended June 30, Six months ended June 30, 2017 2016 2017 2016 U.S. $ in millions U.S. $ in millions Revenues $ 6,136 $ 5,015 $ 4,085 $ 4,423 Gross profit 2,686 2,271 3,605 3,849 R&amp;D expenses 391 263 505 474 S&amp;M expenses 825 755 900 935 Segment profit $ 1,470 $ 1,253 $ 2,200 $ 2,440 c. Net revenues from specialty medicines: Three months ended Six months ended June 30, June 30, 2017 2016 2017 2016 U.S. $ in millions CNS $ 1,158 $ 1,415 $ 2,296 $ 2,738 Copaxone ® 1,023 1,141 1,993 2,147 Azilect® 34 108 94 221 Nuvigil® 14 51 31 154 Provigil® 11 16 22 27 Respiratory 322 313 626 679 ProAir® 123 135 244 308 QVAR® 107 116 205 250 Oncology 280 334 550 602 Treanda® and Bendeka® 163 207 320 362 Women's health 115 117 239 227 Other Specialty* 190 92 374 177 Total Specialty Medicines $ 2,065 $ 2,271 $ 4,085 $ 4,423 * Includes two payments of $75 million each related to the Ninlaro® transaction in the first and second quarter of 2017.</t>
  </si>
  <si>
    <t>Schedule of sales percentage by therapeutic category</t>
  </si>
  <si>
    <t>b. Segment revenues by geographic area: Three months ended Six months ended June 30, June 30, 2017 2016 2017 2016 U.S. $ in millions Generic Medicines United States $ 1,290 $ 892 $ 2,671 $ 1,868 Europe 957 771 1,945 1,561 Rest of the World 831 894 1,520 1,586 Total Generic Medicines 3,078 2,557 6,136 5,015 Specialty Medicines United States 1,536 1,772 3,028 3,449 Europe 419 414 857 808 Rest of the World 110 85 200 166 Total Specialty Medicines 2,065 2,271 4,085 4,423 Other Revenues United States 304 3 624 7 Europe 79 54 157 105 Rest of the World 160 153 314 298 Total Other Revenues 543 210 1,095 410 Total Revenues $ 5,686 $ 5,038 $ 11,316 $ 9,848</t>
  </si>
  <si>
    <t>BASIS OF PRESENTATION (Details) - USD ($)</t>
  </si>
  <si>
    <t>Property Plant And Equipment [Line Items]</t>
  </si>
  <si>
    <t>SIGNIFICANT ACCOUNTING POLICIES (Details) $ in Millions</t>
  </si>
  <si>
    <t>Jun. 30, 2017USD ($)</t>
  </si>
  <si>
    <t>Application Of Intra Entity Transfers Deferred Taxes</t>
  </si>
  <si>
    <t>CERTAIN TRANSACTIONS (Details) - USD ($)</t>
  </si>
  <si>
    <t>Oct. 03, 2015</t>
  </si>
  <si>
    <t>Noncash Or Part Noncash Acquisitions [Line Items]</t>
  </si>
  <si>
    <t>Japanese Business Venture Minority Interest</t>
  </si>
  <si>
    <t>Rimsa [Member]</t>
  </si>
  <si>
    <t>Gross Contractual Amount Receivable</t>
  </si>
  <si>
    <t>Receivable Not Expected To Be Collected</t>
  </si>
  <si>
    <t>IPR and D Impairment</t>
  </si>
  <si>
    <t>Actavis [Member]</t>
  </si>
  <si>
    <t>Acquisition Cash Consideration</t>
  </si>
  <si>
    <t>Net Debt Proceeds</t>
  </si>
  <si>
    <t>Cash On Hand Consideration</t>
  </si>
  <si>
    <t>Total Equity Issuance Costs</t>
  </si>
  <si>
    <t>Litigation Matters Assumed By Teva</t>
  </si>
  <si>
    <t>Other Current Assets Related To Divestitures</t>
  </si>
  <si>
    <t>Shares Adjusted DiscountRate</t>
  </si>
  <si>
    <t>5.80%</t>
  </si>
  <si>
    <t>Net Proceeds From FTC Actavis Divest</t>
  </si>
  <si>
    <t>CapitalLossFromFTC Actavis Divest</t>
  </si>
  <si>
    <t>Reassessment Of Carry Forward Losses</t>
  </si>
  <si>
    <t>Reassessment To Uncertain Tax Positions</t>
  </si>
  <si>
    <t>Products Waiting For FDA Approval</t>
  </si>
  <si>
    <t>Cash Consideration Working Capital True Up</t>
  </si>
  <si>
    <t>Actavis Therty Year Notes [Member]</t>
  </si>
  <si>
    <t>The Effective average interest rate of the newly issued notes</t>
  </si>
  <si>
    <t>2.32%</t>
  </si>
  <si>
    <t>Actavis Debt Issuances Cur Dolar [Member]</t>
  </si>
  <si>
    <t>Proceeds From Issuance Of Debt</t>
  </si>
  <si>
    <t>Actavis Debt Issuances Cur Euro [Member]</t>
  </si>
  <si>
    <t>Actavis Debt Issuances Cur Chf [Member]</t>
  </si>
  <si>
    <t>Actavis Debt Issuances Cur Total [Member]</t>
  </si>
  <si>
    <t>Anda [Member]</t>
  </si>
  <si>
    <t>Cash Consideration</t>
  </si>
  <si>
    <t>Consideration Adjustment</t>
  </si>
  <si>
    <t>Other Treansactions [Member]</t>
  </si>
  <si>
    <t>Tramsaction Cost</t>
  </si>
  <si>
    <t>Non Cash Consideration</t>
  </si>
  <si>
    <t>Regeneron [Member]</t>
  </si>
  <si>
    <t>Research And Development Costs</t>
  </si>
  <si>
    <t>Upfront Payment</t>
  </si>
  <si>
    <t>Collaborative Agreement Milestone Payments</t>
  </si>
  <si>
    <t>Celltrion [Member]</t>
  </si>
  <si>
    <t>Payment</t>
  </si>
  <si>
    <t>Refundable Payment</t>
  </si>
  <si>
    <t>Takeda [Member]</t>
  </si>
  <si>
    <t>Purchases From</t>
  </si>
  <si>
    <t>Otsuka [Member]</t>
  </si>
  <si>
    <t>First Traches [Member]</t>
  </si>
  <si>
    <t>Term Loan Facility</t>
  </si>
  <si>
    <t>Second Traches [Member]</t>
  </si>
  <si>
    <t>Brige Loan [Member]</t>
  </si>
  <si>
    <t>CERTAIN TRANSACTIONS (Details 1) - USD ($) $ / shares in Units, shares in Millions</t>
  </si>
  <si>
    <t>BusinessCombinationConsiderationTransferredAbstract</t>
  </si>
  <si>
    <t>Japanese Venture [Member]</t>
  </si>
  <si>
    <t>Net Assets Acquired</t>
  </si>
  <si>
    <t>Shares issued as consideration for the acquisition</t>
  </si>
  <si>
    <t>Price Per Share Transferred</t>
  </si>
  <si>
    <t>Purchase Price Allocated To Developed Products</t>
  </si>
  <si>
    <t>Purchase Price Allocated To Iprd</t>
  </si>
  <si>
    <t>Discount Rate Description</t>
  </si>
  <si>
    <t>6% to 13%</t>
  </si>
  <si>
    <t>Ninlaro [Member]</t>
  </si>
  <si>
    <t>Upfrontp Pyment</t>
  </si>
  <si>
    <t>Additional Considerations</t>
  </si>
  <si>
    <t>Royalty Payment Received</t>
  </si>
  <si>
    <t>Attenukine [Member]</t>
  </si>
  <si>
    <t>CERTAIN TRANSACTIONS (Details 4)</t>
  </si>
  <si>
    <t>Collaborative Arrangements and Non-collaborative Arrangement Transactions [Line Items]</t>
  </si>
  <si>
    <t>Collaborative Arrangement, Rights and Obligations</t>
  </si>
  <si>
    <t>Teva assigned 49% in the business venture to Takeda in consideration of the contribution of its off-patented products business in Japan. The business venture will be consolidated in Teva's financial statements commencing April 1, 2016, and is expected to increase Teva's sales in the Japanese market. Takeda’s interest in the business venture will be accounted for under “net income (loss) attributable to non-controlling interests.”</t>
  </si>
  <si>
    <t>Actavis Generics [Member]</t>
  </si>
  <si>
    <t>LineOfCreditFacilityDescription</t>
  </si>
  <si>
    <t>At the closing of the acquisition, Teva borrowed $5 billion under its term loan facility with a syndicate of banks. The term facility is split into two tranches of $2.5 billion each, with the first tranche maturing in full after three years and the second tranche maturing in five years with payment installments each year (see note 11). In addition, Teva terminated its $22 billion bridge loan credit agreement.</t>
  </si>
  <si>
    <t>CERTAIN TRANSACTIONS (Details 6) - USD ($)</t>
  </si>
  <si>
    <t>Business Acquisition [Line Items]</t>
  </si>
  <si>
    <t>Employee Related Obligations.</t>
  </si>
  <si>
    <t>Additional paid in capital</t>
  </si>
  <si>
    <t>Rimsa PPA [Member]</t>
  </si>
  <si>
    <t>Other Current Assets.</t>
  </si>
  <si>
    <t>Deferred taxes and other noncurrent assets</t>
  </si>
  <si>
    <t>In-process research and development</t>
  </si>
  <si>
    <t>Goodwil</t>
  </si>
  <si>
    <t>Total assets acquired</t>
  </si>
  <si>
    <t>Deferred Income Taxes .</t>
  </si>
  <si>
    <t>Other Current Liabilities</t>
  </si>
  <si>
    <t>Total liabilities assumed</t>
  </si>
  <si>
    <t>Net assets acquired</t>
  </si>
  <si>
    <t>Takeda PPA [Member]</t>
  </si>
  <si>
    <t>Inventories.</t>
  </si>
  <si>
    <t>Product Rights</t>
  </si>
  <si>
    <t>Actavis PPA [Member]</t>
  </si>
  <si>
    <t>Trade Receivable</t>
  </si>
  <si>
    <t>Property Plant And Equipment</t>
  </si>
  <si>
    <t>Other non-current assets.</t>
  </si>
  <si>
    <t>Trade names</t>
  </si>
  <si>
    <t>Sales Reserves And Allowances.</t>
  </si>
  <si>
    <t>Trade Payables</t>
  </si>
  <si>
    <t>Accrued expenses.</t>
  </si>
  <si>
    <t>BusinessCombinationConsiderationTransferredEquityInterestsIssuedAndIssuable</t>
  </si>
  <si>
    <t>Business Combination Consideration Transferred Equity Based Compensation</t>
  </si>
  <si>
    <t>Contingent Consideration 2</t>
  </si>
  <si>
    <t>Total fair value of consideration transferred</t>
  </si>
  <si>
    <t>Actavis Held For Sale [Member]</t>
  </si>
  <si>
    <t>Trade receivables.</t>
  </si>
  <si>
    <t>Inventory Held For Sale</t>
  </si>
  <si>
    <t>Other Current Asset HeldForSale</t>
  </si>
  <si>
    <t>Deferred income taxes.</t>
  </si>
  <si>
    <t>Assets Held For Sale Property Plant And Equipments</t>
  </si>
  <si>
    <t>Identifiable Intangible Assets Net Held For Sale</t>
  </si>
  <si>
    <t>Total Assets Of The Disposal Group Classified As Held For Sale In The Consolidated Balance Sheets</t>
  </si>
  <si>
    <t>Account Payable And Accruals Held For Sale</t>
  </si>
  <si>
    <t>Other current liabilities.</t>
  </si>
  <si>
    <t>Other Taxes AndLong Term Liabilities Held For Sale</t>
  </si>
  <si>
    <t>Total Liabilities Of The Disposal Group Classified As Held For Sale In The Consolidated Balance Sheet</t>
  </si>
  <si>
    <t>Actavis Preliminary Values [Member]</t>
  </si>
  <si>
    <t>Actavis Measurement Period Adjustments [Member]</t>
  </si>
  <si>
    <t>INVENTORIES (Details) - USD ($)</t>
  </si>
  <si>
    <t>Raw and packaging materials</t>
  </si>
  <si>
    <t>Products in process</t>
  </si>
  <si>
    <t>Finished products</t>
  </si>
  <si>
    <t>Materials in transit and payments on account</t>
  </si>
  <si>
    <t>PROPERTY, PLANT AND EQUIPMENT (Details) - USD ($)</t>
  </si>
  <si>
    <t>Property Plant and Equipment Net [Abstract]</t>
  </si>
  <si>
    <t>Land owned or held under long-term leases</t>
  </si>
  <si>
    <t>Buildings</t>
  </si>
  <si>
    <t>Machinery and equipment</t>
  </si>
  <si>
    <t>Computer equipment and other assets</t>
  </si>
  <si>
    <t>Payments on account</t>
  </si>
  <si>
    <t>Subtotal</t>
  </si>
  <si>
    <t>Less-accumulated depreciation</t>
  </si>
  <si>
    <t>Property, Plant and Equipment, Net, Total</t>
  </si>
  <si>
    <t>IDENTIFIABLE INTANGIBLE ASSET (Details) - USD ($)</t>
  </si>
  <si>
    <t>Estimated aggregate amortization of intangible assets</t>
  </si>
  <si>
    <t>Product rights, at cost</t>
  </si>
  <si>
    <t>Finite Lived Trade Names Gross</t>
  </si>
  <si>
    <t>Research and development in process gross</t>
  </si>
  <si>
    <t>Intangible assets, gross, excluding goodwill</t>
  </si>
  <si>
    <t>Product rights, accumulated amortization</t>
  </si>
  <si>
    <t>Finite Lived Trade Names Accumulated Amortization</t>
  </si>
  <si>
    <t>Intangible assets accumulated amortization</t>
  </si>
  <si>
    <t>Products rights net</t>
  </si>
  <si>
    <t>Trade Names Net</t>
  </si>
  <si>
    <t>Research and development in process net</t>
  </si>
  <si>
    <t>Intangible assets, net (excluding goodwill) total</t>
  </si>
  <si>
    <t>Impairment of intangible assets Excluding Goodwill</t>
  </si>
  <si>
    <t>Amortization Of Intangible Assets</t>
  </si>
  <si>
    <t>AcquiredIndefiniteLivedIntangibleAssetsLineItems</t>
  </si>
  <si>
    <t>Reclassified From Ipr And D To Product Rights</t>
  </si>
  <si>
    <t>GOODWILL (Details)</t>
  </si>
  <si>
    <t>Goodwill Roll Forward [Line Items]</t>
  </si>
  <si>
    <t>Goodwill, balance as of January 1</t>
  </si>
  <si>
    <t>Goodwill Translation Adjustments</t>
  </si>
  <si>
    <t>Goodwill acquired</t>
  </si>
  <si>
    <t>Goodwill Impairment.</t>
  </si>
  <si>
    <t>Goodwill, balance as of December 31</t>
  </si>
  <si>
    <t>Generics [Member]</t>
  </si>
  <si>
    <t>Specialty [Member]</t>
  </si>
  <si>
    <t>Other Good Will [Member]</t>
  </si>
  <si>
    <t>EARNINGS PER SHARE (Details) - USD ($) $ in Millions</t>
  </si>
  <si>
    <t>Ordinary And Special Shares Outstanding [Abstract]</t>
  </si>
  <si>
    <t>Weighted Average Of Mandatory Convertible Preferred Shares</t>
  </si>
  <si>
    <t>Accrued dividends on preferred shares.</t>
  </si>
  <si>
    <t>REVENUE RECOGNITION (Details) - USD ($)</t>
  </si>
  <si>
    <t>Rebates</t>
  </si>
  <si>
    <t>Chargebacks</t>
  </si>
  <si>
    <t>Medicaid</t>
  </si>
  <si>
    <t>Returns</t>
  </si>
  <si>
    <t>Other</t>
  </si>
  <si>
    <t>EQUITY (Details) - USD ($)</t>
  </si>
  <si>
    <t>Dec. 31, 2015</t>
  </si>
  <si>
    <t>Common stock</t>
  </si>
  <si>
    <t>Foreign Currency Translaition Attribute To Noncontrolig Interest</t>
  </si>
  <si>
    <t>Currency translation adjustment, net of tax</t>
  </si>
  <si>
    <t>Unrealized gain (loss) from available-for-sale securities, net of tax</t>
  </si>
  <si>
    <t>Unrealized loss from cash flow hedge</t>
  </si>
  <si>
    <t>Accumulated Other Comprehensive Income Loss Other Adjustments</t>
  </si>
  <si>
    <t>Comprehensive income attributable to Teva</t>
  </si>
  <si>
    <t>EQUITY (Details 4) - USD ($)</t>
  </si>
  <si>
    <t>Currency translation adjustment [Abstract]</t>
  </si>
  <si>
    <t>Other comprehensive income (loss) before reclassifications, currency translation adjustments</t>
  </si>
  <si>
    <t>Amounts reclassified from accumulated other comprehensive loss before tax, currency translation adjustments</t>
  </si>
  <si>
    <t>Net other comprehensive income (loss) before tax, currency translation adjustments</t>
  </si>
  <si>
    <t>Income tax related to items of other comprehensive income (loss), currency translation adjustments</t>
  </si>
  <si>
    <t>Net other comprehensive income (loss) after tax, currency translation adjustment</t>
  </si>
  <si>
    <t>Unrealized gain (loss) from available-for-sale securities</t>
  </si>
  <si>
    <t>Other comprehensive income (loss) before reclassifications, available-for-sale-securities</t>
  </si>
  <si>
    <t>Gains on marketable securities, included in financial expenses - net</t>
  </si>
  <si>
    <t>Net other comprehensive income (loss) before tax, available-for-sale-securities</t>
  </si>
  <si>
    <t>Income tax related to items of other comprehensive income (loss), available-for-sale-securities</t>
  </si>
  <si>
    <t>Net other comprehensive income (loss) after tax, available-for-sale-securities</t>
  </si>
  <si>
    <t>Unrealized gain (loss) on derivative financial instruments</t>
  </si>
  <si>
    <t>Other comprehensive income (loss) before reclassifications, cash flow hedges</t>
  </si>
  <si>
    <t>Loss on derivative financial instruments, included in net revenues</t>
  </si>
  <si>
    <t>Net other comprehensive income (Loss) before tax, cash flow hedges</t>
  </si>
  <si>
    <t>Income tax related to items of other comprehensive income (loss), cash flow hedges</t>
  </si>
  <si>
    <t>Net other comprehensive income (loss) after tax, cash flow hedges</t>
  </si>
  <si>
    <t>Defined benefit plan items</t>
  </si>
  <si>
    <t>Other comprehensive income (loss) before reclassifications, defined benefit plan</t>
  </si>
  <si>
    <t>Loss on defined benefit plans, included in various statement of income items</t>
  </si>
  <si>
    <t>Net other comprehensive income (loss) before tax, defined benefit plan</t>
  </si>
  <si>
    <t>Income tax related to items of other comprehensive income (loss), defined benefit plan</t>
  </si>
  <si>
    <t>Net other comprehensive income (loss) after tax, defined benefit plan</t>
  </si>
  <si>
    <t>Other comprehensive income (loss) before reclassifications</t>
  </si>
  <si>
    <t>Reclassification From Accumulated Other Comprehensive Income Current Period Before Tax</t>
  </si>
  <si>
    <t>Amounts reclassified from accumulated other comprehensive loss before tax</t>
  </si>
  <si>
    <t>Net other comprehensive income (loss) before tax</t>
  </si>
  <si>
    <t>Income tax related to items of other comprehensive income (loss)</t>
  </si>
  <si>
    <t>Net other comprehensive income (loss) after tax</t>
  </si>
  <si>
    <t>DEBT OBLIGATIONS (Details 1) - USD ($)</t>
  </si>
  <si>
    <t>Debt Instrument [Line Items]</t>
  </si>
  <si>
    <t>Senior Notes</t>
  </si>
  <si>
    <t>Term Loans</t>
  </si>
  <si>
    <t>Long Term Debentures</t>
  </si>
  <si>
    <t>Less current maturities</t>
  </si>
  <si>
    <t>Derivative Instruments</t>
  </si>
  <si>
    <t>Less Debt Issuance Cost</t>
  </si>
  <si>
    <t>Total Long Term Debt</t>
  </si>
  <si>
    <t>Revolving Credit Interest Rate</t>
  </si>
  <si>
    <t>LIBOR+1.125%</t>
  </si>
  <si>
    <t>Term Loan Jpy 28 Poin 3 Bilion Interest Rate</t>
  </si>
  <si>
    <t>JPY LIBOR+0.25%</t>
  </si>
  <si>
    <t>Term Loan Jpy 8 Bilion Interest Rate</t>
  </si>
  <si>
    <t>JPY LIBOR+0.223%</t>
  </si>
  <si>
    <t>Term Loan Gbp510 Milion Interest Rate</t>
  </si>
  <si>
    <t>GBP LIBOR+0.7%</t>
  </si>
  <si>
    <t>Subsidiary Senior Notes Due 2020 One [Member]</t>
  </si>
  <si>
    <t>Debt Instrument Description Of Variable Rate Basis</t>
  </si>
  <si>
    <t>Senior notes EUR 1,750 million</t>
  </si>
  <si>
    <t>0.38%</t>
  </si>
  <si>
    <t>Subsidiary Senior Notes Due 2024 [Member]</t>
  </si>
  <si>
    <t>Senior notes EUR 1,500 million</t>
  </si>
  <si>
    <t>1.13%</t>
  </si>
  <si>
    <t>Subsidiary Senior Notes Due 2023 One [Member]</t>
  </si>
  <si>
    <t>Senior notes EUR 1,300 million</t>
  </si>
  <si>
    <t>1.25%</t>
  </si>
  <si>
    <t>Subsidiary Senior Notes Due 2019 One [Member]</t>
  </si>
  <si>
    <t>Senior notes EUR 1,000 million</t>
  </si>
  <si>
    <t>2.88%</t>
  </si>
  <si>
    <t>Subsidiary Senior Notes Due 2028 [Member]</t>
  </si>
  <si>
    <t>Senior notes EUR 750 million</t>
  </si>
  <si>
    <t>1.63%</t>
  </si>
  <si>
    <t>Subsidiary Senior Notes Due 2027 [Member]</t>
  </si>
  <si>
    <t>Senior notes EUR 700 million</t>
  </si>
  <si>
    <t>1.88%</t>
  </si>
  <si>
    <t>Subsidiary Senior Notes Due 2026 One [Member]</t>
  </si>
  <si>
    <t>Senior notes USD 3,500 million</t>
  </si>
  <si>
    <t>3.15%</t>
  </si>
  <si>
    <t>Subsidiary Senior Notes Due 2021 One [Member]</t>
  </si>
  <si>
    <t>Senior notes USD 3,000 million</t>
  </si>
  <si>
    <t>2.20%</t>
  </si>
  <si>
    <t>Subsidiary Senior Notes Due 2023 Two [Member]</t>
  </si>
  <si>
    <t>2.80%</t>
  </si>
  <si>
    <t>Subsidiary Senior Notes Due 2019 Two [Member]</t>
  </si>
  <si>
    <t>Senior notes USD 2,000 million</t>
  </si>
  <si>
    <t>1.70%</t>
  </si>
  <si>
    <t>Subsidiary Senior Notes Due 2046 [Member]</t>
  </si>
  <si>
    <t>4.10%</t>
  </si>
  <si>
    <t>Subsidiary Senior Notes Due 2018 One [Member]</t>
  </si>
  <si>
    <t>Senior notes USD 1,500 million</t>
  </si>
  <si>
    <t>1.40%</t>
  </si>
  <si>
    <t>Subsidiary Senior Notes Due 2022 One [Member]</t>
  </si>
  <si>
    <t>Senior notes USD 844 million</t>
  </si>
  <si>
    <t>2.95%</t>
  </si>
  <si>
    <t>Subsidiary Senior Notes Due 2036 One [Member]</t>
  </si>
  <si>
    <t>Senior notes USD 789 million</t>
  </si>
  <si>
    <t>6.15%</t>
  </si>
  <si>
    <t>Subsidiary Senior Notes Due 2020 Two [Member]</t>
  </si>
  <si>
    <t>Senior notes USD 700 million</t>
  </si>
  <si>
    <t>2.25%</t>
  </si>
  <si>
    <t>Subsidiary Senior Notes Due 2021 Two [Member]</t>
  </si>
  <si>
    <t>Senior notes USD 613 million</t>
  </si>
  <si>
    <t>3.65%</t>
  </si>
  <si>
    <t>Subsidiary Senior Notes Due 2021 Tree [Member]</t>
  </si>
  <si>
    <t>Senior notes USD 588 million</t>
  </si>
  <si>
    <t>Subsidiary Senior Notes Due 2018 Two [Member]</t>
  </si>
  <si>
    <t>Senior notes CHF 450 million</t>
  </si>
  <si>
    <t>1.50%</t>
  </si>
  <si>
    <t>Subsidiary Senior Notes Due 2022 Two [Member]</t>
  </si>
  <si>
    <t>Senior notes CHF 350 million</t>
  </si>
  <si>
    <t>0.50%</t>
  </si>
  <si>
    <t>SubsidiarySeniorNotesDue2025 [Member]</t>
  </si>
  <si>
    <t>1.00%</t>
  </si>
  <si>
    <t>Subsidiary Senior Notes Due 2018 Four [Member]</t>
  </si>
  <si>
    <t>Senior notes CHF 300 million</t>
  </si>
  <si>
    <t>0.13%</t>
  </si>
  <si>
    <t>Hedge Accounting Adjustments [Member]</t>
  </si>
  <si>
    <t>Fair value hedge accounting adjustments........................................................................................</t>
  </si>
  <si>
    <t>Long Credit Agreement 2018 [Member]</t>
  </si>
  <si>
    <t>Term Loan USD 2 Point 5 Billion Libor Plus</t>
  </si>
  <si>
    <t>LIBOR +1.125%</t>
  </si>
  <si>
    <t>Long Credit Agreement 2019 One [Member]</t>
  </si>
  <si>
    <t>Term loan USD 2.5 billion...............................................</t>
  </si>
  <si>
    <t>Long Credit Agreement 2017 2020[Member]</t>
  </si>
  <si>
    <t>Term Loan USD 2 Point 5 Billion2 Libor Plus</t>
  </si>
  <si>
    <t>LIBOR +1.25%</t>
  </si>
  <si>
    <t>Long Credit Agreement 2017 [Member]</t>
  </si>
  <si>
    <t>Term loan JPY 65 billion.................................................</t>
  </si>
  <si>
    <t>0.99%</t>
  </si>
  <si>
    <t>Long Credit Agreement 2019 [Member]</t>
  </si>
  <si>
    <t>Term loan JPY 35 billion.................................................</t>
  </si>
  <si>
    <t>1.42%</t>
  </si>
  <si>
    <t>Long Credit Agreement 2022 [Member]</t>
  </si>
  <si>
    <t>Long Term Debentures 2018 [Member]</t>
  </si>
  <si>
    <t>Term Loan JPY35 Billion Libor Plus</t>
  </si>
  <si>
    <t>JPY LIBOR +0.3%</t>
  </si>
  <si>
    <t>Debentures 2018 [Member]</t>
  </si>
  <si>
    <t>Debentures USD 15 million............................................</t>
  </si>
  <si>
    <t>7.20%</t>
  </si>
  <si>
    <t>Other Debentures 2026 [Member]</t>
  </si>
  <si>
    <t>Other..................................................................................</t>
  </si>
  <si>
    <t>2.13%</t>
  </si>
  <si>
    <t>DEBT OBLIGATIONS (Details 2) - USD ($)</t>
  </si>
  <si>
    <t>Debt Current</t>
  </si>
  <si>
    <t>Revolving Credit Facility</t>
  </si>
  <si>
    <t>Term loan GBP</t>
  </si>
  <si>
    <t>Term loan JPY 8 B</t>
  </si>
  <si>
    <t>Bank and financial institutions</t>
  </si>
  <si>
    <t>Principal amount currently outstanding on the debt instruments</t>
  </si>
  <si>
    <t>Termloan JPY 28 Point 3 b</t>
  </si>
  <si>
    <t>Current maturities of long term liabilities</t>
  </si>
  <si>
    <t>Termloan JPY Six Point Seven B</t>
  </si>
  <si>
    <t>FAIR VALUE MEASUREMENT (Details) - USD ($) $ in Millions</t>
  </si>
  <si>
    <t>Financial instruments carried at fair value [Line Items]</t>
  </si>
  <si>
    <t>Total</t>
  </si>
  <si>
    <t>Fair Value Measurement With Unobservable Inputs Reconciliation Recurring Basis Asset Value [Abstract]</t>
  </si>
  <si>
    <t>Fair Value Of Senior Notes Convertible Senior Debentures AndInterest Rate Swap Agreements</t>
  </si>
  <si>
    <t>Fair Values Convertible Senior Debentures And Derivatives Liabilities</t>
  </si>
  <si>
    <t>Carrying Value Of Senior Notes Included Under Long And Short Term Liabilities And Convertibale Senior Debentures</t>
  </si>
  <si>
    <t>Marketable Securities [Abstract]</t>
  </si>
  <si>
    <t>Available-for sale securities - Fair value</t>
  </si>
  <si>
    <t>Cost</t>
  </si>
  <si>
    <t>Available For Sale Securities Gross Unrealized Gain</t>
  </si>
  <si>
    <t>Available For Sale Securities Gross Unrealized Losses New</t>
  </si>
  <si>
    <t>Options And Forward Contracts Derivative Liabilities [Member]</t>
  </si>
  <si>
    <t>Derivatives - Liabilities</t>
  </si>
  <si>
    <t>Asset Derivatives [Member]</t>
  </si>
  <si>
    <t>Derivatives - Asset</t>
  </si>
  <si>
    <t>ContingentConsiderationClassifiedAsAssetsOrLiabilitesFairValueDisclosure</t>
  </si>
  <si>
    <t>Level 1 [Member]</t>
  </si>
  <si>
    <t>Level 1 [Member] | Options And Forward Contracts Derivative Liabilities [Member]</t>
  </si>
  <si>
    <t>Level 1 [Member] | Asset Derivatives [Member]</t>
  </si>
  <si>
    <t>Level 2 [Member]</t>
  </si>
  <si>
    <t>Level 2 [Member] | Options And Forward Contracts Derivative Liabilities [Member]</t>
  </si>
  <si>
    <t>Level 2 [Member] | Asset Derivatives [Member]</t>
  </si>
  <si>
    <t>Level 3 [Member]</t>
  </si>
  <si>
    <t>Level 3 [Member] | Options And Forward Contracts Derivative Liabilities [Member]</t>
  </si>
  <si>
    <t>Level 3 [Member] | Asset Derivatives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Structured Finance [Member]</t>
  </si>
  <si>
    <t>Investment in securities</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Equity Securities [Member]</t>
  </si>
  <si>
    <t>Equity Securities [Member] | Level 1 [Member]</t>
  </si>
  <si>
    <t>Equity Securities [Member] | Level 2 [Member]</t>
  </si>
  <si>
    <t>Equity Securities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FAIR VALUE MEASUREMENT (Details 1) - USD ($)</t>
  </si>
  <si>
    <t>Fair value of financial liabilities measured using Level 3 inputs</t>
  </si>
  <si>
    <t>Fair Value Measurement Asset Amount Realized</t>
  </si>
  <si>
    <t>Other net change to fair value [Abstract]</t>
  </si>
  <si>
    <t>Other net change to fair value - Included in accumulated other comprehensive loss</t>
  </si>
  <si>
    <t>Carrying value</t>
  </si>
  <si>
    <t>Cephalon [Member]</t>
  </si>
  <si>
    <t>Contingent consideration resulting from [Abstract]</t>
  </si>
  <si>
    <t>Contingent consideration resulting from</t>
  </si>
  <si>
    <t>Changes in contingent consideration [Abstract]</t>
  </si>
  <si>
    <t>Changes in contingent consideration</t>
  </si>
  <si>
    <t>Microdose [Member]</t>
  </si>
  <si>
    <t>Nu Pathe [Member]</t>
  </si>
  <si>
    <t>Labrys [Member]</t>
  </si>
  <si>
    <t>Eagle Transaction [Member]</t>
  </si>
  <si>
    <t>Gecko [Member]</t>
  </si>
  <si>
    <t>Labrys Transaction [Member]</t>
  </si>
  <si>
    <t>Actavis Generic [Member]</t>
  </si>
  <si>
    <t>Forein Currency Translation [Member]</t>
  </si>
  <si>
    <t>Forein Currency Translation Differences</t>
  </si>
  <si>
    <t>DERIVATIVE INSTRUMENTS AND HEDGING ACTIVITIES (Details) - USD ($)</t>
  </si>
  <si>
    <t>9 Months Ended</t>
  </si>
  <si>
    <t>Sep. 30, 2016</t>
  </si>
  <si>
    <t>Derivative [Line Items]</t>
  </si>
  <si>
    <t>Gain Of IRST ermination</t>
  </si>
  <si>
    <t>Cash On Hend Venezuela</t>
  </si>
  <si>
    <t>Venezuela Blended Exchange Rate</t>
  </si>
  <si>
    <t>Venezuela Net Monetary Balance Sheet Items</t>
  </si>
  <si>
    <t>Interest Rate Swap [Member]</t>
  </si>
  <si>
    <t>Hedged Interest Differences Losses</t>
  </si>
  <si>
    <t>Gain Of Interest Rate Swap</t>
  </si>
  <si>
    <t>Senior Notes Due 2023 Two[Member]</t>
  </si>
  <si>
    <t>Previously Hedge Debt Rate</t>
  </si>
  <si>
    <t>Notional Amount Hedge Debt</t>
  </si>
  <si>
    <t>Euro Denominated Net Assets [Member]</t>
  </si>
  <si>
    <t>Currency Swap</t>
  </si>
  <si>
    <t>Gain From Euro Denominated Net Assets Swap [Member]</t>
  </si>
  <si>
    <t>Gain From Currency Swap</t>
  </si>
  <si>
    <t>DERIVATIVE INSTRUMENTS AND HEDGING ACTIVITIES (Details 1) - USD ($)</t>
  </si>
  <si>
    <t>Long Term Investments And Receivables [Member] | Fair Value Hedging [Member]</t>
  </si>
  <si>
    <t>Derivative Liability, Fair Value, Net [Abstract]</t>
  </si>
  <si>
    <t>Derivative Fair Value Of Derivative Liability</t>
  </si>
  <si>
    <t>Swap [Member] | Long Term Investments And Receivables [Member] | Designated As Hedging Instrument [Member] | Cash Flow Hedging [Member]</t>
  </si>
  <si>
    <t>Derivative Asset, Fair Value, Net [Abstract]</t>
  </si>
  <si>
    <t>Derivative Fair Value Of Derivative Asset</t>
  </si>
  <si>
    <t>Swap [Member] | Other Current Liabilities [Member] | Designated As Hedging Instrument [Member] | Fair Value Hedging [Member]</t>
  </si>
  <si>
    <t>Swap [Member] | Accounts Payable [Member] | Designated As Hedging Instrument [Member] | Cash Flow Hedging [Member]</t>
  </si>
  <si>
    <t>Foreign Exchange Contract [Member] | Deferred Taxes And Other Current Assets [Member] | Designated As Hedging Instrument [Member] | Cash Flow Hedging [Member]</t>
  </si>
  <si>
    <t>Foreign Exchange Contract [Member] | Other Current Liabilities [Member] | Designated As Hedging Instrument [Member] | Cash Flow Hedging [Member]</t>
  </si>
  <si>
    <t>Foreign Exchange Contract [Member] | Accounts Payable [Member] | Nondesignated [Member]</t>
  </si>
  <si>
    <t>Interest Rate Swap [Member] | Accounts Payable [Member] | Designated As Hedging Instrument [Member] | Fair Value Hedging [Member]</t>
  </si>
  <si>
    <t>Interest Rate Swap [Member] | Accounts Payable [Member] | Designated As Hedging Instrument [Member] | Cash Flow Hedging [Member]</t>
  </si>
  <si>
    <t>DERIVATIVE INSTRUMENTS AND HEDGING ACTIVITIES (Details 2) - USD ($)</t>
  </si>
  <si>
    <t>Foreign Exchange Contract [Member] | Financial Expenses Net [Member]</t>
  </si>
  <si>
    <t>Derivative Instruments Gain Loss [Line Items]</t>
  </si>
  <si>
    <t>Gain (loss) recognized in earnings for the period on derivative contracts</t>
  </si>
  <si>
    <t>Interst Rate And Cross Currency Swap [Member]</t>
  </si>
  <si>
    <t>DERIVATIVE INSTRUMENTS AND HEDGING ACTIVITIES (Details 3) - Interest Rate Swap [Member] - USD ($) $ in Millions</t>
  </si>
  <si>
    <t>Net Investment Hedge</t>
  </si>
  <si>
    <t>Fair Value Hedging [Member]</t>
  </si>
  <si>
    <t>Interest Rate Swap Fair Value Hedge</t>
  </si>
  <si>
    <t>Cash Flow Hedging [Member]</t>
  </si>
  <si>
    <t>Chash Flow Hedge</t>
  </si>
  <si>
    <t>DERIVATIVE INSTRUMENTS AND HEDGING ACTIVITIES (Details 4) $ in Millions</t>
  </si>
  <si>
    <t>Finance Transactions loss Gain</t>
  </si>
  <si>
    <t>Teva Other Comprehensive Loss</t>
  </si>
  <si>
    <t>IMPAIRIMENTS RESTRUCTURING AND OTHERS (Details) - USD ($)</t>
  </si>
  <si>
    <t>Impairment [Line Items]</t>
  </si>
  <si>
    <t>Business Combination Contingent Consideration Arrangements Change In Amount O fContingent Consideration Liability1</t>
  </si>
  <si>
    <t>Capital loss From Currency Translation</t>
  </si>
  <si>
    <t>Integration Expenses</t>
  </si>
  <si>
    <t>Impairment of long-lived assets</t>
  </si>
  <si>
    <t>Acquisition costs</t>
  </si>
  <si>
    <t>Other expenses</t>
  </si>
  <si>
    <t>Restructuring</t>
  </si>
  <si>
    <t>Godollo [Member]</t>
  </si>
  <si>
    <t>Impairment</t>
  </si>
  <si>
    <t>LEGAL SETTLEMENTS AND LOSS CONTINGENCIES (Details) - USD ($)</t>
  </si>
  <si>
    <t>Impairment Of Long Lived Assets And Contingent Consideration [Abstract]</t>
  </si>
  <si>
    <t>Legal Settlements And Loss Contingencies.</t>
  </si>
  <si>
    <t>Accrued Amount Legal Sttlement</t>
  </si>
  <si>
    <t>CONTINGENCIES (Details) - Teva And Subsidiaries [Member]</t>
  </si>
  <si>
    <t>Approximate number of product liability cases</t>
  </si>
  <si>
    <t>Approximate Number Of Plaintiffs Claiming Injuries</t>
  </si>
  <si>
    <t>SEGMENTS (Details) - USD ($)</t>
  </si>
  <si>
    <t>Segment Reporting Information [Line Items]</t>
  </si>
  <si>
    <t>Revenues</t>
  </si>
  <si>
    <t>Segments Profitability</t>
  </si>
  <si>
    <t>Segments [Member]</t>
  </si>
  <si>
    <t>SEGMENTS (Details 1) - USD ($)</t>
  </si>
  <si>
    <t>Segment Reporting, Reconciling Item for Operating Profit (Loss) from Segment to Consolidated [Line Items]</t>
  </si>
  <si>
    <t>Amounts not allocated to segments [Abstract]</t>
  </si>
  <si>
    <t>Impairments Restructuring And Others</t>
  </si>
  <si>
    <t>Income before income taxes</t>
  </si>
  <si>
    <t>Segments and Other activities [Member]</t>
  </si>
  <si>
    <t>All Other Segments [Member]</t>
  </si>
  <si>
    <t>Segment Reconciling Items [Member]</t>
  </si>
  <si>
    <t>Goodwil Impairments</t>
  </si>
  <si>
    <t>Inventory Step Up</t>
  </si>
  <si>
    <t>Purchase Of Research And Development In Process</t>
  </si>
  <si>
    <t>Costs Related To Regulatory Actions Taken In Facilities</t>
  </si>
  <si>
    <t>Otehr Unallocated Amounts</t>
  </si>
  <si>
    <t>SEGMENTS (Details 2) - USD ($)</t>
  </si>
  <si>
    <t>Revenues From External Customers And Long Lived Assets [Line Items]</t>
  </si>
  <si>
    <t>Net sales by geographic area</t>
  </si>
  <si>
    <t>Branded [Member]</t>
  </si>
  <si>
    <t>Other Products [Member]</t>
  </si>
  <si>
    <t>Us Group One [Member] | Generics [Member]</t>
  </si>
  <si>
    <t>Us Group One [Member] | Branded [Member]</t>
  </si>
  <si>
    <t>Us Group One [Member] | Other Products [Member]</t>
  </si>
  <si>
    <t>Europe Group Two [Member] | Generics [Member]</t>
  </si>
  <si>
    <t>Europe Group Two [Member] | Branded [Member]</t>
  </si>
  <si>
    <t>Europe Group Two [Member] | Other Products [Member]</t>
  </si>
  <si>
    <t>Rest Of The World [Member] | Generics [Member]</t>
  </si>
  <si>
    <t>Rest Of The World [Member] | Branded [Member]</t>
  </si>
  <si>
    <t>Rest Of The World [Member] | Other Products [Member]</t>
  </si>
  <si>
    <t>SEGMENTS (Details 3) - USD ($)</t>
  </si>
  <si>
    <t>Product Information [Line Items]</t>
  </si>
  <si>
    <t>Branded CNS [Member]</t>
  </si>
  <si>
    <t>Branded Respiratory Products [Member]</t>
  </si>
  <si>
    <t>Branded Womens Health Products [Member]</t>
  </si>
  <si>
    <t>Branded Oncology Products [Member]</t>
  </si>
  <si>
    <t>Other Branded Products [Member]</t>
  </si>
  <si>
    <t>Branded C N S Copaxone [Member]</t>
  </si>
  <si>
    <t>Branded C N S Provigil [Member]</t>
  </si>
  <si>
    <t>Branded C N S Azilect [Member]</t>
  </si>
  <si>
    <t>Branded C N S Nuvigil [Member]</t>
  </si>
  <si>
    <t>Branded Respiratory Proair [Member]</t>
  </si>
  <si>
    <t>Branded Respiratory Qvar [Member]</t>
  </si>
  <si>
    <t>Branded Oncology Treanda and Bendeka [Member]</t>
  </si>
  <si>
    <t>SEGMENTS (Details 5) - USD ($)</t>
  </si>
  <si>
    <t>Profitability Of MS As A Percentage Of Copaxone Revenues</t>
  </si>
  <si>
    <t>78.60%</t>
  </si>
  <si>
    <t>80.70%</t>
  </si>
  <si>
    <t>Payment Related To Ninlaro Transaction</t>
  </si>
  <si>
    <t>Label</t>
  </si>
  <si>
    <t>Element</t>
  </si>
  <si>
    <t>Value</t>
  </si>
  <si>
    <t>Modafinil Payment</t>
  </si>
  <si>
    <t>teva_ModafinilPayment</t>
  </si>
  <si>
    <t>Annual Sales Of Androgel One Point Sixty Two Percent</t>
  </si>
  <si>
    <t>teva_AnnualSalesOfAndrogel</t>
  </si>
  <si>
    <t>Annual Sales of Effexor</t>
  </si>
  <si>
    <t>teva_AnnualSalesOfEffexor</t>
  </si>
  <si>
    <t>Annual Sales Of Actoplus</t>
  </si>
  <si>
    <t>teva_AnnualSalesOfActoplus</t>
  </si>
  <si>
    <t>Annual Sales Of Namenda</t>
  </si>
  <si>
    <t>teva_AnnualSalesOfNamenda</t>
  </si>
  <si>
    <t>Annual Sales Of Actos</t>
  </si>
  <si>
    <t>teva_AnnualSalesOfActos</t>
  </si>
  <si>
    <t>Annual Sales Of Androgel At The Time Of Sttlement</t>
  </si>
  <si>
    <t>teva_AnnualSalesOfAndrogelAtTimeOfSttlement</t>
  </si>
  <si>
    <t>Opana Net Sales</t>
  </si>
  <si>
    <t>teva_OpanaNetSales</t>
  </si>
  <si>
    <t>Compensatory Damages And Penalties</t>
  </si>
  <si>
    <t>teva_CompensatoryDamagesAndPenalties</t>
  </si>
  <si>
    <t>Annual Sales Of Aggrenox</t>
  </si>
  <si>
    <t>teva_AnnualSalesOfAggrenox</t>
  </si>
  <si>
    <t>Nexium Settlement Payment</t>
  </si>
  <si>
    <t>teva_NexiumSettlementPayment</t>
  </si>
  <si>
    <t>Annual Sales of Niaspan</t>
  </si>
  <si>
    <t>teva_AnnualSalesOfNiaspan</t>
  </si>
  <si>
    <t>Annual Sales Of Lidoderm</t>
  </si>
  <si>
    <t>teva_AnnualSalesOfLidoderm</t>
  </si>
  <si>
    <t>Rugby Stettlement</t>
  </si>
  <si>
    <t>teva_RugbyStettlement</t>
  </si>
  <si>
    <t>Modafinil EuroS ales</t>
  </si>
  <si>
    <t>teva_ModafinilEuroSales</t>
  </si>
  <si>
    <t>Compensatory Damages For The State of Illonois</t>
  </si>
  <si>
    <t>teva_CompensatoryDamagesForStateOfIllonois</t>
  </si>
  <si>
    <t>Annual Sales Of Intuniv</t>
  </si>
  <si>
    <t>teva_AnnualSalesOfIntuniv</t>
  </si>
  <si>
    <t>Punitive Damages</t>
  </si>
  <si>
    <t>teva_PunitiveDamages</t>
  </si>
  <si>
    <t>Annual Sales of Lamictal</t>
  </si>
  <si>
    <t>teva_AnnualSalesOfLamictal</t>
  </si>
  <si>
    <t>Sec And Doj Penatlties</t>
  </si>
  <si>
    <t>teva_SecAndDojPenatlties</t>
  </si>
  <si>
    <t>Annual Sales Of Andro Gel One Percent</t>
  </si>
  <si>
    <t>teva_AnnualSalesOfAndroGelOnePercent</t>
  </si>
  <si>
    <t>Damages Assessment for GSK</t>
  </si>
  <si>
    <t>teva_DamagesAssessmentForGs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818686</v>
      </c>
    </row>
    <row r="10" spans="1:2">
      <c r="A10" s="4" t="s">
        <v>15</v>
      </c>
      <c r="B10" s="4" t="s">
        <v>16</v>
      </c>
    </row>
    <row r="11" spans="1:2">
      <c r="A11" s="4" t="s">
        <v>17</v>
      </c>
      <c r="B11" s="4" t="s">
        <v>18</v>
      </c>
    </row>
    <row r="12" spans="1:2">
      <c r="A12" s="4" t="s">
        <v>19</v>
      </c>
      <c r="B12" s="4" t="s">
        <v>20</v>
      </c>
    </row>
    <row r="13" spans="1:2">
      <c r="A13" s="4" t="s">
        <v>21</v>
      </c>
      <c r="B13" s="6" t="s">
        <v>22</v>
      </c>
    </row>
    <row r="14" spans="1:2">
      <c r="A14" s="4" t="s">
        <v>23</v>
      </c>
      <c r="B14" s="4" t="s">
        <v>16</v>
      </c>
    </row>
    <row r="15" spans="1:2">
      <c r="A15" s="4" t="s">
        <v>24</v>
      </c>
      <c r="B15" s="4" t="s">
        <v>16</v>
      </c>
    </row>
    <row r="16" spans="1:2">
      <c r="A16" s="4" t="s">
        <v>25</v>
      </c>
      <c r="B16" s="5" t="n">
        <v>2017</v>
      </c>
    </row>
    <row r="17" spans="1:2">
      <c r="A17" s="4" t="s">
        <v>26</v>
      </c>
      <c r="B17" s="6" t="s">
        <v>22</v>
      </c>
    </row>
    <row r="18" spans="1:2">
      <c r="A18" s="4" t="s">
        <v>27</v>
      </c>
      <c r="B18" s="5" t="n">
        <v>1123402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30</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30</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30</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30</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30</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30</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30</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30</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30</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30</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5"/>
  </cols>
  <sheetData>
    <row r="1" spans="1:5">
      <c r="A1" s="1" t="s">
        <v>28</v>
      </c>
      <c r="B1" s="2" t="s">
        <v>29</v>
      </c>
      <c r="D1" s="2" t="s">
        <v>1</v>
      </c>
    </row>
    <row r="2" spans="1:5">
      <c r="B2" s="2" t="s">
        <v>30</v>
      </c>
      <c r="C2" s="2" t="s">
        <v>31</v>
      </c>
      <c r="D2" s="2" t="s">
        <v>30</v>
      </c>
      <c r="E2" s="2" t="s">
        <v>31</v>
      </c>
    </row>
    <row r="3" spans="1:5">
      <c r="A3" s="3" t="s">
        <v>32</v>
      </c>
    </row>
    <row r="4" spans="1:5">
      <c r="A4" s="4" t="s">
        <v>33</v>
      </c>
      <c r="B4" s="7" t="n">
        <v>5686000000</v>
      </c>
      <c r="C4" s="7" t="n">
        <v>5038000000</v>
      </c>
      <c r="D4" s="7" t="n">
        <v>11316000000</v>
      </c>
      <c r="E4" s="7" t="n">
        <v>9848000000</v>
      </c>
    </row>
    <row r="5" spans="1:5">
      <c r="A5" s="4" t="s">
        <v>34</v>
      </c>
      <c r="B5" s="5" t="n">
        <v>2865000000</v>
      </c>
      <c r="C5" s="5" t="n">
        <v>2161000000</v>
      </c>
      <c r="D5" s="5" t="n">
        <v>5676000000</v>
      </c>
      <c r="E5" s="5" t="n">
        <v>4180000000</v>
      </c>
    </row>
    <row r="6" spans="1:5">
      <c r="A6" s="4" t="s">
        <v>35</v>
      </c>
      <c r="B6" s="5" t="n">
        <v>2821000000</v>
      </c>
      <c r="C6" s="5" t="n">
        <v>2877000000</v>
      </c>
      <c r="D6" s="5" t="n">
        <v>5640000000</v>
      </c>
      <c r="E6" s="5" t="n">
        <v>5668000000</v>
      </c>
    </row>
    <row r="7" spans="1:5">
      <c r="A7" s="4" t="s">
        <v>36</v>
      </c>
      <c r="B7" s="5" t="n">
        <v>486000000</v>
      </c>
      <c r="C7" s="5" t="n">
        <v>375000000</v>
      </c>
      <c r="D7" s="5" t="n">
        <v>943000000</v>
      </c>
      <c r="E7" s="5" t="n">
        <v>764000000</v>
      </c>
    </row>
    <row r="8" spans="1:5">
      <c r="A8" s="4" t="s">
        <v>37</v>
      </c>
      <c r="B8" s="5" t="n">
        <v>960000000</v>
      </c>
      <c r="C8" s="5" t="n">
        <v>952000000</v>
      </c>
      <c r="D8" s="5" t="n">
        <v>1931000000</v>
      </c>
      <c r="E8" s="5" t="n">
        <v>1791000000</v>
      </c>
    </row>
    <row r="9" spans="1:5">
      <c r="A9" s="4" t="s">
        <v>38</v>
      </c>
      <c r="B9" s="5" t="n">
        <v>272000000</v>
      </c>
      <c r="C9" s="5" t="n">
        <v>311000000</v>
      </c>
      <c r="D9" s="5" t="n">
        <v>508000000</v>
      </c>
      <c r="E9" s="5" t="n">
        <v>615000000</v>
      </c>
    </row>
    <row r="10" spans="1:5">
      <c r="A10" s="4" t="s">
        <v>39</v>
      </c>
      <c r="B10" s="5" t="n">
        <v>419000000</v>
      </c>
      <c r="C10" s="5" t="n">
        <v>712000000</v>
      </c>
      <c r="D10" s="5" t="n">
        <v>659000000</v>
      </c>
      <c r="E10" s="5" t="n">
        <v>831000000</v>
      </c>
    </row>
    <row r="11" spans="1:5">
      <c r="A11" s="4" t="s">
        <v>40</v>
      </c>
      <c r="B11" s="5" t="n">
        <v>324000000</v>
      </c>
      <c r="C11" s="5" t="n">
        <v>166000000</v>
      </c>
      <c r="D11" s="5" t="n">
        <v>344000000</v>
      </c>
      <c r="E11" s="5" t="n">
        <v>141000000</v>
      </c>
    </row>
    <row r="12" spans="1:5">
      <c r="A12" s="4" t="s">
        <v>41</v>
      </c>
      <c r="B12" s="5" t="n">
        <v>6100000000</v>
      </c>
      <c r="C12" s="5" t="n">
        <v>0</v>
      </c>
      <c r="D12" s="5" t="n">
        <v>6100000000</v>
      </c>
      <c r="E12" s="5" t="n">
        <v>0</v>
      </c>
    </row>
    <row r="13" spans="1:5">
      <c r="A13" s="4" t="s">
        <v>42</v>
      </c>
      <c r="B13" s="5" t="n">
        <v>-5740000000</v>
      </c>
      <c r="C13" s="5" t="n">
        <v>361000000</v>
      </c>
      <c r="D13" s="5" t="n">
        <v>-4845000000</v>
      </c>
      <c r="E13" s="5" t="n">
        <v>1526000000</v>
      </c>
    </row>
    <row r="14" spans="1:5">
      <c r="A14" s="4" t="s">
        <v>43</v>
      </c>
      <c r="B14" s="5" t="n">
        <v>238000000</v>
      </c>
      <c r="C14" s="5" t="n">
        <v>105000000</v>
      </c>
      <c r="D14" s="5" t="n">
        <v>445000000</v>
      </c>
      <c r="E14" s="5" t="n">
        <v>403000000</v>
      </c>
    </row>
    <row r="15" spans="1:5">
      <c r="A15" s="4" t="s">
        <v>44</v>
      </c>
      <c r="B15" s="5" t="n">
        <v>-5978000000</v>
      </c>
      <c r="C15" s="5" t="n">
        <v>256000000</v>
      </c>
      <c r="D15" s="5" t="n">
        <v>-5290000000</v>
      </c>
      <c r="E15" s="5" t="n">
        <v>1123000000</v>
      </c>
    </row>
    <row r="16" spans="1:5">
      <c r="A16" s="4" t="s">
        <v>45</v>
      </c>
      <c r="B16" s="5" t="n">
        <v>-22000000</v>
      </c>
      <c r="C16" s="5" t="n">
        <v>29000000</v>
      </c>
      <c r="D16" s="5" t="n">
        <v>32000000</v>
      </c>
      <c r="E16" s="5" t="n">
        <v>257000000</v>
      </c>
    </row>
    <row r="17" spans="1:5">
      <c r="A17" s="4" t="s">
        <v>46</v>
      </c>
      <c r="B17" s="5" t="n">
        <v>14000000</v>
      </c>
      <c r="C17" s="5" t="n">
        <v>-15000000</v>
      </c>
      <c r="D17" s="5" t="n">
        <v>7000000</v>
      </c>
      <c r="E17" s="5" t="n">
        <v>-9000000</v>
      </c>
    </row>
    <row r="18" spans="1:5">
      <c r="A18" s="4" t="s">
        <v>47</v>
      </c>
      <c r="B18" s="5" t="n">
        <v>-5970000000</v>
      </c>
      <c r="C18" s="5" t="n">
        <v>242000000</v>
      </c>
      <c r="D18" s="5" t="n">
        <v>-5329000000</v>
      </c>
      <c r="E18" s="5" t="n">
        <v>875000000</v>
      </c>
    </row>
    <row r="19" spans="1:5">
      <c r="A19" s="4" t="s">
        <v>48</v>
      </c>
      <c r="B19" s="5" t="n">
        <v>0</v>
      </c>
      <c r="C19" s="5" t="n">
        <v>-12000000</v>
      </c>
      <c r="D19" s="5" t="n">
        <v>-4000000</v>
      </c>
      <c r="E19" s="5" t="n">
        <v>-15000000</v>
      </c>
    </row>
    <row r="20" spans="1:5">
      <c r="A20" s="4" t="s">
        <v>49</v>
      </c>
      <c r="B20" s="5" t="n">
        <v>-5970000000</v>
      </c>
      <c r="C20" s="5" t="n">
        <v>254000000</v>
      </c>
      <c r="D20" s="5" t="n">
        <v>-5325000000</v>
      </c>
      <c r="E20" s="5" t="n">
        <v>890000000</v>
      </c>
    </row>
    <row r="21" spans="1:5">
      <c r="A21" s="4" t="s">
        <v>50</v>
      </c>
      <c r="B21" s="5" t="n">
        <v>65000000</v>
      </c>
      <c r="C21" s="5" t="n">
        <v>66000000</v>
      </c>
      <c r="D21" s="5" t="n">
        <v>130000000</v>
      </c>
      <c r="E21" s="5" t="n">
        <v>132000000</v>
      </c>
    </row>
    <row r="22" spans="1:5">
      <c r="A22" s="4" t="s">
        <v>51</v>
      </c>
      <c r="B22" s="7" t="n">
        <v>-6035000000</v>
      </c>
      <c r="C22" s="7" t="n">
        <v>188000000</v>
      </c>
      <c r="D22" s="7" t="n">
        <v>-5455000000</v>
      </c>
      <c r="E22" s="7" t="n">
        <v>758000000</v>
      </c>
    </row>
    <row r="23" spans="1:5">
      <c r="A23" s="3" t="s">
        <v>52</v>
      </c>
    </row>
    <row r="24" spans="1:5">
      <c r="A24" s="4" t="s">
        <v>53</v>
      </c>
      <c r="B24" s="5" t="n">
        <v>1017</v>
      </c>
      <c r="C24" s="5" t="n">
        <v>914</v>
      </c>
      <c r="D24" s="5" t="n">
        <v>1016</v>
      </c>
      <c r="E24" s="5" t="n">
        <v>914</v>
      </c>
    </row>
    <row r="25" spans="1:5">
      <c r="A25" s="4" t="s">
        <v>54</v>
      </c>
      <c r="B25" s="5" t="n">
        <v>1017</v>
      </c>
      <c r="C25" s="5" t="n">
        <v>920</v>
      </c>
      <c r="D25" s="5" t="n">
        <v>1016</v>
      </c>
      <c r="E25" s="5" t="n">
        <v>922</v>
      </c>
    </row>
    <row r="26" spans="1:5">
      <c r="A26" s="3" t="s">
        <v>55</v>
      </c>
    </row>
    <row r="27" spans="1:5">
      <c r="A27" s="4" t="s">
        <v>53</v>
      </c>
      <c r="B27" s="8" t="n">
        <v>-5.94</v>
      </c>
      <c r="C27" s="8" t="n">
        <v>0.21</v>
      </c>
      <c r="D27" s="8" t="n">
        <v>-5.37</v>
      </c>
      <c r="E27" s="8" t="n">
        <v>0.83</v>
      </c>
    </row>
    <row r="28" spans="1:5">
      <c r="A28" s="4" t="s">
        <v>54</v>
      </c>
      <c r="B28" s="8" t="n">
        <v>-5.94</v>
      </c>
      <c r="C28" s="9" t="n">
        <v>0.2</v>
      </c>
      <c r="D28" s="8" t="n">
        <v>-5.37</v>
      </c>
      <c r="E28" s="8" t="n">
        <v>0.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30</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30</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0</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30</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30</v>
      </c>
    </row>
    <row r="3" spans="1:2">
      <c r="A3" s="3" t="s">
        <v>220</v>
      </c>
    </row>
    <row r="4" spans="1:2">
      <c r="A4" s="4" t="s">
        <v>221</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30</v>
      </c>
    </row>
    <row r="3" spans="1:2">
      <c r="A3" s="3" t="s">
        <v>223</v>
      </c>
    </row>
    <row r="4" spans="1:2">
      <c r="A4" s="4" t="s">
        <v>224</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30</v>
      </c>
    </row>
    <row r="3" spans="1:2">
      <c r="A3" s="3" t="s">
        <v>16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30</v>
      </c>
    </row>
    <row r="3" spans="1:2">
      <c r="A3" s="3" t="s">
        <v>17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30</v>
      </c>
    </row>
    <row r="3" spans="1:2">
      <c r="A3" s="3" t="s">
        <v>17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30</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v>
      </c>
      <c r="B1" s="2" t="s">
        <v>29</v>
      </c>
      <c r="D1" s="2" t="s">
        <v>1</v>
      </c>
    </row>
    <row r="2" spans="1:5">
      <c r="B2" s="2" t="s">
        <v>30</v>
      </c>
      <c r="C2" s="2" t="s">
        <v>31</v>
      </c>
      <c r="D2" s="2" t="s">
        <v>30</v>
      </c>
      <c r="E2" s="2" t="s">
        <v>31</v>
      </c>
    </row>
    <row r="3" spans="1:5">
      <c r="A3" s="3" t="s">
        <v>57</v>
      </c>
    </row>
    <row r="4" spans="1:5">
      <c r="A4" s="4" t="s">
        <v>47</v>
      </c>
      <c r="B4" s="7" t="n">
        <v>-5970000000</v>
      </c>
      <c r="C4" s="7" t="n">
        <v>242000000</v>
      </c>
      <c r="D4" s="7" t="n">
        <v>-5329000000</v>
      </c>
      <c r="E4" s="7" t="n">
        <v>875000000</v>
      </c>
    </row>
    <row r="5" spans="1:5">
      <c r="A5" s="3" t="s">
        <v>58</v>
      </c>
    </row>
    <row r="6" spans="1:5">
      <c r="A6" s="4" t="s">
        <v>59</v>
      </c>
      <c r="B6" s="5" t="n">
        <v>406000000</v>
      </c>
      <c r="C6" s="5" t="n">
        <v>91000000</v>
      </c>
      <c r="D6" s="5" t="n">
        <v>872000000</v>
      </c>
      <c r="E6" s="5" t="n">
        <v>346000000</v>
      </c>
    </row>
    <row r="7" spans="1:5">
      <c r="A7" s="4" t="s">
        <v>60</v>
      </c>
      <c r="B7" s="5" t="n">
        <v>-77000000</v>
      </c>
      <c r="C7" s="5" t="n">
        <v>-185000000</v>
      </c>
      <c r="D7" s="5" t="n">
        <v>-69000000</v>
      </c>
      <c r="E7" s="5" t="n">
        <v>-521000000</v>
      </c>
    </row>
    <row r="8" spans="1:5">
      <c r="A8" s="4" t="s">
        <v>61</v>
      </c>
      <c r="B8" s="5" t="n">
        <v>-17000000</v>
      </c>
      <c r="C8" s="5" t="n">
        <v>-66000000</v>
      </c>
      <c r="D8" s="5" t="n">
        <v>37000000</v>
      </c>
      <c r="E8" s="5" t="n">
        <v>-265000000</v>
      </c>
    </row>
    <row r="9" spans="1:5">
      <c r="A9" s="4" t="s">
        <v>62</v>
      </c>
      <c r="B9" s="5" t="n">
        <v>0</v>
      </c>
      <c r="C9" s="5" t="n">
        <v>0</v>
      </c>
      <c r="D9" s="5" t="n">
        <v>-13000000</v>
      </c>
      <c r="E9" s="5" t="n">
        <v>0</v>
      </c>
    </row>
    <row r="10" spans="1:5">
      <c r="A10" s="4" t="s">
        <v>63</v>
      </c>
      <c r="B10" s="5" t="n">
        <v>312000000</v>
      </c>
      <c r="C10" s="5" t="n">
        <v>-160000000</v>
      </c>
      <c r="D10" s="5" t="n">
        <v>827000000</v>
      </c>
      <c r="E10" s="5" t="n">
        <v>-440000000</v>
      </c>
    </row>
    <row r="11" spans="1:5">
      <c r="A11" s="4" t="s">
        <v>64</v>
      </c>
      <c r="B11" s="5" t="n">
        <v>-5658000000</v>
      </c>
      <c r="C11" s="5" t="n">
        <v>82000000</v>
      </c>
      <c r="D11" s="5" t="n">
        <v>-4502000000</v>
      </c>
      <c r="E11" s="5" t="n">
        <v>435000000</v>
      </c>
    </row>
    <row r="12" spans="1:5">
      <c r="A12" s="4" t="s">
        <v>65</v>
      </c>
      <c r="B12" s="5" t="n">
        <v>-2000000</v>
      </c>
      <c r="C12" s="5" t="n">
        <v>136000000</v>
      </c>
      <c r="D12" s="5" t="n">
        <v>64000000</v>
      </c>
      <c r="E12" s="5" t="n">
        <v>134000000</v>
      </c>
    </row>
    <row r="13" spans="1:5">
      <c r="A13" s="4" t="s">
        <v>66</v>
      </c>
      <c r="B13" s="7" t="n">
        <v>-5656000000</v>
      </c>
      <c r="C13" s="7" t="n">
        <v>-54000000</v>
      </c>
      <c r="D13" s="7" t="n">
        <v>-4566000000</v>
      </c>
      <c r="E13" s="7" t="n">
        <v>3010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30</v>
      </c>
    </row>
    <row r="3" spans="1:2">
      <c r="A3" s="3" t="s">
        <v>239</v>
      </c>
    </row>
    <row r="4" spans="1:2">
      <c r="A4" s="4" t="s">
        <v>240</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30</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30</v>
      </c>
    </row>
    <row r="3" spans="1:2">
      <c r="A3" s="3" t="s">
        <v>24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30</v>
      </c>
    </row>
    <row r="3" spans="1:2">
      <c r="A3" s="3" t="s">
        <v>198</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0</v>
      </c>
    </row>
    <row r="3" spans="1:2">
      <c r="A3" s="3" t="s">
        <v>21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61</v>
      </c>
      <c r="B1" s="2" t="s">
        <v>29</v>
      </c>
      <c r="D1" s="2" t="s">
        <v>1</v>
      </c>
    </row>
    <row r="2" spans="1:5">
      <c r="B2" s="2" t="s">
        <v>30</v>
      </c>
      <c r="C2" s="2" t="s">
        <v>31</v>
      </c>
      <c r="D2" s="2" t="s">
        <v>30</v>
      </c>
      <c r="E2" s="2" t="s">
        <v>31</v>
      </c>
    </row>
    <row r="3" spans="1:5">
      <c r="A3" s="3" t="s">
        <v>262</v>
      </c>
    </row>
    <row r="4" spans="1:5">
      <c r="A4" s="4" t="s">
        <v>41</v>
      </c>
      <c r="B4" s="7" t="n">
        <v>6100000000</v>
      </c>
      <c r="C4" s="7" t="n">
        <v>0</v>
      </c>
      <c r="D4" s="7" t="n">
        <v>6100000000</v>
      </c>
      <c r="E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63</v>
      </c>
      <c r="B1" s="2" t="s">
        <v>264</v>
      </c>
    </row>
    <row r="2" spans="1:2">
      <c r="A2" s="3" t="s">
        <v>151</v>
      </c>
    </row>
    <row r="3" spans="1:2">
      <c r="A3" s="4" t="s">
        <v>265</v>
      </c>
      <c r="B3" s="7" t="n">
        <v>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2"/>
    <col customWidth="1" max="2" min="2" width="14"/>
    <col customWidth="1" max="3" min="3" width="16"/>
  </cols>
  <sheetData>
    <row r="1" spans="1:3">
      <c r="A1" s="1" t="s">
        <v>266</v>
      </c>
      <c r="B1" s="2" t="s">
        <v>267</v>
      </c>
      <c r="C1" s="2" t="s">
        <v>30</v>
      </c>
    </row>
    <row r="2" spans="1:3">
      <c r="A2" s="3" t="s">
        <v>268</v>
      </c>
    </row>
    <row r="3" spans="1:3">
      <c r="A3" s="4" t="s">
        <v>269</v>
      </c>
      <c r="C3" s="7" t="n">
        <v>1600000000</v>
      </c>
    </row>
    <row r="4" spans="1:3">
      <c r="A4" s="4" t="s">
        <v>270</v>
      </c>
    </row>
    <row r="5" spans="1:3">
      <c r="A5" s="3" t="s">
        <v>268</v>
      </c>
    </row>
    <row r="6" spans="1:3">
      <c r="A6" s="4" t="s">
        <v>271</v>
      </c>
      <c r="B6" s="7" t="n">
        <v>47000000</v>
      </c>
    </row>
    <row r="7" spans="1:3">
      <c r="A7" s="4" t="s">
        <v>272</v>
      </c>
      <c r="B7" s="7" t="n">
        <v>3000000</v>
      </c>
    </row>
    <row r="8" spans="1:3">
      <c r="A8" s="4" t="s">
        <v>273</v>
      </c>
      <c r="C8" s="5" t="n">
        <v>43000000</v>
      </c>
    </row>
    <row r="9" spans="1:3">
      <c r="A9" s="4" t="s">
        <v>274</v>
      </c>
    </row>
    <row r="10" spans="1:3">
      <c r="A10" s="3" t="s">
        <v>268</v>
      </c>
    </row>
    <row r="11" spans="1:3">
      <c r="A11" s="4" t="s">
        <v>275</v>
      </c>
      <c r="C11" s="5" t="n">
        <v>33400000000</v>
      </c>
    </row>
    <row r="12" spans="1:3">
      <c r="A12" s="4" t="s">
        <v>276</v>
      </c>
      <c r="C12" s="5" t="n">
        <v>20300000000</v>
      </c>
    </row>
    <row r="13" spans="1:3">
      <c r="A13" s="4" t="s">
        <v>277</v>
      </c>
      <c r="C13" s="5" t="n">
        <v>8100000000</v>
      </c>
    </row>
    <row r="14" spans="1:3">
      <c r="A14" s="4" t="s">
        <v>278</v>
      </c>
      <c r="C14" s="5" t="n">
        <v>200000000</v>
      </c>
    </row>
    <row r="15" spans="1:3">
      <c r="A15" s="4" t="s">
        <v>271</v>
      </c>
      <c r="C15" s="5" t="n">
        <v>3319000000</v>
      </c>
    </row>
    <row r="16" spans="1:3">
      <c r="A16" s="4" t="s">
        <v>272</v>
      </c>
      <c r="C16" s="5" t="n">
        <v>109000000</v>
      </c>
    </row>
    <row r="17" spans="1:3">
      <c r="A17" s="4" t="s">
        <v>279</v>
      </c>
      <c r="C17" s="5" t="n">
        <v>607000000</v>
      </c>
    </row>
    <row r="18" spans="1:3">
      <c r="A18" s="4" t="s">
        <v>280</v>
      </c>
      <c r="C18" s="7" t="n">
        <v>1611000000</v>
      </c>
    </row>
    <row r="19" spans="1:3">
      <c r="A19" s="4" t="s">
        <v>281</v>
      </c>
      <c r="C19" s="4" t="s">
        <v>282</v>
      </c>
    </row>
    <row r="20" spans="1:3">
      <c r="A20" s="4" t="s">
        <v>283</v>
      </c>
      <c r="C20" s="7" t="n">
        <v>677000000</v>
      </c>
    </row>
    <row r="21" spans="1:3">
      <c r="A21" s="4" t="s">
        <v>284</v>
      </c>
      <c r="C21" s="5" t="n">
        <v>52000000</v>
      </c>
    </row>
    <row r="22" spans="1:3">
      <c r="A22" s="4" t="s">
        <v>285</v>
      </c>
      <c r="C22" s="5" t="n">
        <v>327000000</v>
      </c>
    </row>
    <row r="23" spans="1:3">
      <c r="A23" s="4" t="s">
        <v>286</v>
      </c>
      <c r="C23" s="7" t="n">
        <v>297000000</v>
      </c>
    </row>
    <row r="24" spans="1:3">
      <c r="A24" s="4" t="s">
        <v>287</v>
      </c>
      <c r="C24" s="5" t="n">
        <v>250</v>
      </c>
    </row>
    <row r="25" spans="1:3">
      <c r="A25" s="4" t="s">
        <v>288</v>
      </c>
      <c r="C25" s="7" t="n">
        <v>1400000000</v>
      </c>
    </row>
    <row r="26" spans="1:3">
      <c r="A26" s="4" t="s">
        <v>289</v>
      </c>
    </row>
    <row r="27" spans="1:3">
      <c r="A27" s="3" t="s">
        <v>268</v>
      </c>
    </row>
    <row r="28" spans="1:3">
      <c r="A28" s="4" t="s">
        <v>290</v>
      </c>
      <c r="C28" s="4" t="s">
        <v>291</v>
      </c>
    </row>
    <row r="29" spans="1:3">
      <c r="A29" s="4" t="s">
        <v>292</v>
      </c>
    </row>
    <row r="30" spans="1:3">
      <c r="A30" s="3" t="s">
        <v>268</v>
      </c>
    </row>
    <row r="31" spans="1:3">
      <c r="A31" s="4" t="s">
        <v>293</v>
      </c>
      <c r="C31" s="7" t="n">
        <v>15000000000</v>
      </c>
    </row>
    <row r="32" spans="1:3">
      <c r="A32" s="4" t="s">
        <v>294</v>
      </c>
    </row>
    <row r="33" spans="1:3">
      <c r="A33" s="3" t="s">
        <v>268</v>
      </c>
    </row>
    <row r="34" spans="1:3">
      <c r="A34" s="4" t="s">
        <v>293</v>
      </c>
      <c r="C34" s="5" t="n">
        <v>4000000000</v>
      </c>
    </row>
    <row r="35" spans="1:3">
      <c r="A35" s="4" t="s">
        <v>295</v>
      </c>
    </row>
    <row r="36" spans="1:3">
      <c r="A36" s="3" t="s">
        <v>268</v>
      </c>
    </row>
    <row r="37" spans="1:3">
      <c r="A37" s="4" t="s">
        <v>293</v>
      </c>
      <c r="C37" s="5" t="n">
        <v>1000000000</v>
      </c>
    </row>
    <row r="38" spans="1:3">
      <c r="A38" s="4" t="s">
        <v>296</v>
      </c>
    </row>
    <row r="39" spans="1:3">
      <c r="A39" s="3" t="s">
        <v>268</v>
      </c>
    </row>
    <row r="40" spans="1:3">
      <c r="A40" s="4" t="s">
        <v>293</v>
      </c>
      <c r="C40" s="5" t="n">
        <v>20400000000</v>
      </c>
    </row>
    <row r="41" spans="1:3">
      <c r="A41" s="4" t="s">
        <v>297</v>
      </c>
    </row>
    <row r="42" spans="1:3">
      <c r="A42" s="3" t="s">
        <v>268</v>
      </c>
    </row>
    <row r="43" spans="1:3">
      <c r="A43" s="4" t="s">
        <v>298</v>
      </c>
      <c r="C43" s="5" t="n">
        <v>500000000</v>
      </c>
    </row>
    <row r="44" spans="1:3">
      <c r="A44" s="4" t="s">
        <v>299</v>
      </c>
      <c r="C44" s="5" t="n">
        <v>42000000</v>
      </c>
    </row>
    <row r="45" spans="1:3">
      <c r="A45" s="4" t="s">
        <v>300</v>
      </c>
    </row>
    <row r="46" spans="1:3">
      <c r="A46" s="3" t="s">
        <v>268</v>
      </c>
    </row>
    <row r="47" spans="1:3">
      <c r="A47" s="4" t="s">
        <v>301</v>
      </c>
      <c r="C47" s="5" t="n">
        <v>2300000000</v>
      </c>
    </row>
    <row r="48" spans="1:3">
      <c r="A48" s="4" t="s">
        <v>302</v>
      </c>
      <c r="C48" s="5" t="n">
        <v>1800000000</v>
      </c>
    </row>
    <row r="49" spans="1:3">
      <c r="A49" s="4" t="s">
        <v>303</v>
      </c>
    </row>
    <row r="50" spans="1:3">
      <c r="A50" s="3" t="s">
        <v>268</v>
      </c>
    </row>
    <row r="51" spans="1:3">
      <c r="A51" s="4" t="s">
        <v>304</v>
      </c>
      <c r="C51" s="5" t="n">
        <v>1000000000</v>
      </c>
    </row>
    <row r="52" spans="1:3">
      <c r="A52" s="4" t="s">
        <v>305</v>
      </c>
      <c r="C52" s="5" t="n">
        <v>250000000</v>
      </c>
    </row>
    <row r="53" spans="1:3">
      <c r="A53" s="4" t="s">
        <v>306</v>
      </c>
      <c r="C53" s="5" t="n">
        <v>25000000</v>
      </c>
    </row>
    <row r="54" spans="1:3">
      <c r="A54" s="4" t="s">
        <v>307</v>
      </c>
    </row>
    <row r="55" spans="1:3">
      <c r="A55" s="3" t="s">
        <v>268</v>
      </c>
    </row>
    <row r="56" spans="1:3">
      <c r="A56" s="4" t="s">
        <v>308</v>
      </c>
      <c r="C56" s="5" t="n">
        <v>160000000</v>
      </c>
    </row>
    <row r="57" spans="1:3">
      <c r="A57" s="4" t="s">
        <v>309</v>
      </c>
      <c r="C57" s="5" t="n">
        <v>60000000</v>
      </c>
    </row>
    <row r="58" spans="1:3">
      <c r="A58" s="4" t="s">
        <v>310</v>
      </c>
    </row>
    <row r="59" spans="1:3">
      <c r="A59" s="3" t="s">
        <v>268</v>
      </c>
    </row>
    <row r="60" spans="1:3">
      <c r="A60" s="4" t="s">
        <v>311</v>
      </c>
      <c r="C60" s="5" t="n">
        <v>255000000</v>
      </c>
    </row>
    <row r="61" spans="1:3">
      <c r="A61" s="4" t="s">
        <v>312</v>
      </c>
    </row>
    <row r="62" spans="1:3">
      <c r="A62" s="3" t="s">
        <v>268</v>
      </c>
    </row>
    <row r="63" spans="1:3">
      <c r="A63" s="4" t="s">
        <v>305</v>
      </c>
      <c r="C63" s="5" t="n">
        <v>50000000</v>
      </c>
    </row>
    <row r="64" spans="1:3">
      <c r="A64" s="4" t="s">
        <v>313</v>
      </c>
    </row>
    <row r="65" spans="1:3">
      <c r="A65" s="3" t="s">
        <v>268</v>
      </c>
    </row>
    <row r="66" spans="1:3">
      <c r="A66" s="4" t="s">
        <v>314</v>
      </c>
      <c r="C66" s="5" t="n">
        <v>2500000000</v>
      </c>
    </row>
    <row r="67" spans="1:3">
      <c r="A67" s="4" t="s">
        <v>315</v>
      </c>
    </row>
    <row r="68" spans="1:3">
      <c r="A68" s="3" t="s">
        <v>268</v>
      </c>
    </row>
    <row r="69" spans="1:3">
      <c r="A69" s="4" t="s">
        <v>314</v>
      </c>
      <c r="C69" s="5" t="n">
        <v>5000000000</v>
      </c>
    </row>
    <row r="70" spans="1:3">
      <c r="A70" s="4" t="s">
        <v>316</v>
      </c>
    </row>
    <row r="71" spans="1:3">
      <c r="A71" s="3" t="s">
        <v>268</v>
      </c>
    </row>
    <row r="72" spans="1:3">
      <c r="A72" s="4" t="s">
        <v>314</v>
      </c>
      <c r="C72" s="7" t="n">
        <v>220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s>
  <sheetData>
    <row r="1" spans="1:7">
      <c r="A1" s="1" t="s">
        <v>317</v>
      </c>
      <c r="B1" s="2" t="s">
        <v>30</v>
      </c>
      <c r="C1" s="2" t="s">
        <v>267</v>
      </c>
      <c r="D1" s="2" t="s">
        <v>30</v>
      </c>
      <c r="E1" s="2" t="s">
        <v>31</v>
      </c>
      <c r="F1" s="2" t="s">
        <v>30</v>
      </c>
      <c r="G1" s="2" t="s">
        <v>31</v>
      </c>
    </row>
    <row r="2" spans="1:7">
      <c r="A2" s="3" t="s">
        <v>318</v>
      </c>
    </row>
    <row r="3" spans="1:7">
      <c r="A3" s="4" t="s">
        <v>41</v>
      </c>
      <c r="D3" s="7" t="n">
        <v>6100000000</v>
      </c>
      <c r="E3" s="7" t="n">
        <v>0</v>
      </c>
      <c r="F3" s="7" t="n">
        <v>6100000000</v>
      </c>
      <c r="G3" s="7" t="n">
        <v>0</v>
      </c>
    </row>
    <row r="4" spans="1:7">
      <c r="A4" s="4" t="s">
        <v>319</v>
      </c>
    </row>
    <row r="5" spans="1:7">
      <c r="A5" s="3" t="s">
        <v>318</v>
      </c>
    </row>
    <row r="6" spans="1:7">
      <c r="A6" s="4" t="s">
        <v>320</v>
      </c>
      <c r="B6" s="7" t="n">
        <v>1800000000</v>
      </c>
    </row>
    <row r="7" spans="1:7">
      <c r="A7" s="4" t="s">
        <v>270</v>
      </c>
    </row>
    <row r="8" spans="1:7">
      <c r="A8" s="3" t="s">
        <v>318</v>
      </c>
    </row>
    <row r="9" spans="1:7">
      <c r="A9" s="4" t="s">
        <v>275</v>
      </c>
      <c r="C9" s="7" t="n">
        <v>2300000000</v>
      </c>
    </row>
    <row r="10" spans="1:7">
      <c r="A10" s="4" t="s">
        <v>41</v>
      </c>
      <c r="C10" s="7" t="n">
        <v>900000000</v>
      </c>
    </row>
    <row r="11" spans="1:7">
      <c r="A11" s="4" t="s">
        <v>274</v>
      </c>
    </row>
    <row r="12" spans="1:7">
      <c r="A12" s="3" t="s">
        <v>318</v>
      </c>
    </row>
    <row r="13" spans="1:7">
      <c r="A13" s="4" t="s">
        <v>321</v>
      </c>
      <c r="F13" s="10" t="n">
        <v>100.3</v>
      </c>
    </row>
    <row r="14" spans="1:7">
      <c r="A14" s="4" t="s">
        <v>322</v>
      </c>
      <c r="B14" s="9" t="n">
        <v>50.5</v>
      </c>
      <c r="D14" s="9" t="n">
        <v>50.5</v>
      </c>
      <c r="F14" s="9" t="n">
        <v>50.5</v>
      </c>
    </row>
    <row r="15" spans="1:7">
      <c r="A15" s="4" t="s">
        <v>323</v>
      </c>
      <c r="B15" s="7" t="n">
        <v>8200000000</v>
      </c>
      <c r="D15" s="7" t="n">
        <v>8200000000</v>
      </c>
      <c r="F15" s="7" t="n">
        <v>8200000000</v>
      </c>
    </row>
    <row r="16" spans="1:7">
      <c r="A16" s="4" t="s">
        <v>324</v>
      </c>
      <c r="B16" s="5" t="n">
        <v>5600000000</v>
      </c>
      <c r="D16" s="5" t="n">
        <v>5600000000</v>
      </c>
      <c r="F16" s="7" t="n">
        <v>5600000000</v>
      </c>
    </row>
    <row r="17" spans="1:7">
      <c r="A17" s="4" t="s">
        <v>325</v>
      </c>
      <c r="F17" s="4" t="s">
        <v>326</v>
      </c>
    </row>
    <row r="18" spans="1:7">
      <c r="A18" s="4" t="s">
        <v>327</v>
      </c>
    </row>
    <row r="19" spans="1:7">
      <c r="A19" s="3" t="s">
        <v>318</v>
      </c>
    </row>
    <row r="20" spans="1:7">
      <c r="A20" s="4" t="s">
        <v>328</v>
      </c>
      <c r="B20" s="5" t="n">
        <v>150000000</v>
      </c>
      <c r="D20" s="5" t="n">
        <v>150000000</v>
      </c>
      <c r="F20" s="7" t="n">
        <v>150000000</v>
      </c>
    </row>
    <row r="21" spans="1:7">
      <c r="A21" s="4" t="s">
        <v>329</v>
      </c>
      <c r="B21" s="5" t="n">
        <v>150000000</v>
      </c>
      <c r="D21" s="5" t="n">
        <v>150000000</v>
      </c>
      <c r="F21" s="5" t="n">
        <v>150000000</v>
      </c>
    </row>
    <row r="22" spans="1:7">
      <c r="A22" s="4" t="s">
        <v>330</v>
      </c>
      <c r="B22" s="5" t="n">
        <v>150000000</v>
      </c>
      <c r="D22" s="5" t="n">
        <v>150000000</v>
      </c>
      <c r="F22" s="5" t="n">
        <v>150000000</v>
      </c>
    </row>
    <row r="23" spans="1:7">
      <c r="A23" s="4" t="s">
        <v>331</v>
      </c>
    </row>
    <row r="24" spans="1:7">
      <c r="A24" s="3" t="s">
        <v>318</v>
      </c>
    </row>
    <row r="25" spans="1:7">
      <c r="A25" s="4" t="s">
        <v>328</v>
      </c>
      <c r="B25" s="5" t="n">
        <v>30000000</v>
      </c>
      <c r="D25" s="5" t="n">
        <v>30000000</v>
      </c>
      <c r="F25" s="5" t="n">
        <v>30000000</v>
      </c>
    </row>
    <row r="26" spans="1:7">
      <c r="A26" s="4" t="s">
        <v>329</v>
      </c>
      <c r="B26" s="7" t="n">
        <v>280000000</v>
      </c>
      <c r="D26" s="7" t="n">
        <v>280000000</v>
      </c>
      <c r="F26" s="7" t="n">
        <v>28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0</v>
      </c>
    </row>
    <row r="3" spans="1:2">
      <c r="A3" s="4" t="s">
        <v>310</v>
      </c>
    </row>
    <row r="4" spans="1:2">
      <c r="A4" s="3" t="s">
        <v>333</v>
      </c>
    </row>
    <row r="5" spans="1:2">
      <c r="A5" s="4" t="s">
        <v>334</v>
      </c>
      <c r="B5" s="4" t="s">
        <v>335</v>
      </c>
    </row>
    <row r="6" spans="1:2">
      <c r="A6" s="4" t="s">
        <v>336</v>
      </c>
    </row>
    <row r="7" spans="1:2">
      <c r="A7" s="3" t="s">
        <v>333</v>
      </c>
    </row>
    <row r="8" spans="1:2">
      <c r="A8" s="4" t="s">
        <v>337</v>
      </c>
      <c r="B8"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67</v>
      </c>
      <c r="B1" s="2" t="s">
        <v>30</v>
      </c>
      <c r="C1" s="2" t="s">
        <v>68</v>
      </c>
    </row>
    <row r="2" spans="1:3">
      <c r="A2" s="3" t="s">
        <v>69</v>
      </c>
    </row>
    <row r="3" spans="1:3">
      <c r="A3" s="4" t="s">
        <v>70</v>
      </c>
      <c r="B3" s="7" t="n">
        <v>599000000</v>
      </c>
      <c r="C3" s="7" t="n">
        <v>988000000</v>
      </c>
    </row>
    <row r="4" spans="1:3">
      <c r="A4" s="4" t="s">
        <v>71</v>
      </c>
      <c r="B4" s="5" t="n">
        <v>7320000000</v>
      </c>
      <c r="C4" s="5" t="n">
        <v>7523000000</v>
      </c>
    </row>
    <row r="5" spans="1:3">
      <c r="A5" s="4" t="s">
        <v>72</v>
      </c>
      <c r="B5" s="5" t="n">
        <v>5132000000</v>
      </c>
      <c r="C5" s="5" t="n">
        <v>4954000000</v>
      </c>
    </row>
    <row r="6" spans="1:3">
      <c r="A6" s="4" t="s">
        <v>73</v>
      </c>
      <c r="B6" s="5" t="n">
        <v>21000000</v>
      </c>
      <c r="C6" s="5" t="n">
        <v>841000000</v>
      </c>
    </row>
    <row r="7" spans="1:3">
      <c r="A7" s="4" t="s">
        <v>74</v>
      </c>
      <c r="B7" s="5" t="n">
        <v>871000000</v>
      </c>
      <c r="C7" s="5" t="n">
        <v>1362000000</v>
      </c>
    </row>
    <row r="8" spans="1:3">
      <c r="A8" s="4" t="s">
        <v>75</v>
      </c>
      <c r="B8" s="5" t="n">
        <v>652000000</v>
      </c>
      <c r="C8" s="5" t="n">
        <v>1293000000</v>
      </c>
    </row>
    <row r="9" spans="1:3">
      <c r="A9" s="4" t="s">
        <v>76</v>
      </c>
      <c r="B9" s="5" t="n">
        <v>14595000000</v>
      </c>
      <c r="C9" s="5" t="n">
        <v>16961000000</v>
      </c>
    </row>
    <row r="10" spans="1:3">
      <c r="A10" s="4" t="s">
        <v>77</v>
      </c>
      <c r="B10" s="5" t="n">
        <v>1245000000</v>
      </c>
      <c r="C10" s="5" t="n">
        <v>1235000000</v>
      </c>
    </row>
    <row r="11" spans="1:3">
      <c r="A11" s="4" t="s">
        <v>78</v>
      </c>
      <c r="B11" s="5" t="n">
        <v>773000000</v>
      </c>
      <c r="C11" s="5" t="n">
        <v>725000000</v>
      </c>
    </row>
    <row r="12" spans="1:3">
      <c r="A12" s="4" t="s">
        <v>79</v>
      </c>
      <c r="B12" s="5" t="n">
        <v>8043000000</v>
      </c>
      <c r="C12" s="5" t="n">
        <v>8073000000</v>
      </c>
    </row>
    <row r="13" spans="1:3">
      <c r="A13" s="4" t="s">
        <v>80</v>
      </c>
      <c r="B13" s="5" t="n">
        <v>21664000000</v>
      </c>
      <c r="C13" s="5" t="n">
        <v>21487000000</v>
      </c>
    </row>
    <row r="14" spans="1:3">
      <c r="A14" s="4" t="s">
        <v>81</v>
      </c>
      <c r="B14" s="5" t="n">
        <v>40035000000</v>
      </c>
      <c r="C14" s="5" t="n">
        <v>44409000000</v>
      </c>
    </row>
    <row r="15" spans="1:3">
      <c r="A15" s="4" t="s">
        <v>82</v>
      </c>
      <c r="B15" s="5" t="n">
        <v>86355000000</v>
      </c>
      <c r="C15" s="5" t="n">
        <v>92890000000</v>
      </c>
    </row>
    <row r="16" spans="1:3">
      <c r="A16" s="3" t="s">
        <v>83</v>
      </c>
    </row>
    <row r="17" spans="1:3">
      <c r="A17" s="4" t="s">
        <v>84</v>
      </c>
      <c r="B17" s="5" t="n">
        <v>1246000000</v>
      </c>
      <c r="C17" s="5" t="n">
        <v>3276000000</v>
      </c>
    </row>
    <row r="18" spans="1:3">
      <c r="A18" s="4" t="s">
        <v>85</v>
      </c>
      <c r="B18" s="5" t="n">
        <v>7565000000</v>
      </c>
      <c r="C18" s="5" t="n">
        <v>7839000000</v>
      </c>
    </row>
    <row r="19" spans="1:3">
      <c r="A19" s="4" t="s">
        <v>86</v>
      </c>
      <c r="B19" s="5" t="n">
        <v>2278000000</v>
      </c>
      <c r="C19" s="5" t="n">
        <v>2157000000</v>
      </c>
    </row>
    <row r="20" spans="1:3">
      <c r="A20" s="4" t="s">
        <v>87</v>
      </c>
      <c r="B20" s="5" t="n">
        <v>712000000</v>
      </c>
      <c r="C20" s="5" t="n">
        <v>859000000</v>
      </c>
    </row>
    <row r="21" spans="1:3">
      <c r="A21" s="4" t="s">
        <v>88</v>
      </c>
      <c r="B21" s="5" t="n">
        <v>2758000000</v>
      </c>
      <c r="C21" s="5" t="n">
        <v>3405000000</v>
      </c>
    </row>
    <row r="22" spans="1:3">
      <c r="A22" s="4" t="s">
        <v>89</v>
      </c>
      <c r="B22" s="5" t="n">
        <v>0</v>
      </c>
      <c r="C22" s="5" t="n">
        <v>116000000</v>
      </c>
    </row>
    <row r="23" spans="1:3">
      <c r="A23" s="4" t="s">
        <v>90</v>
      </c>
      <c r="B23" s="5" t="n">
        <v>898000000</v>
      </c>
      <c r="C23" s="5" t="n">
        <v>867000000</v>
      </c>
    </row>
    <row r="24" spans="1:3">
      <c r="A24" s="4" t="s">
        <v>91</v>
      </c>
      <c r="B24" s="5" t="n">
        <v>15457000000</v>
      </c>
      <c r="C24" s="5" t="n">
        <v>18519000000</v>
      </c>
    </row>
    <row r="25" spans="1:3">
      <c r="A25" s="3" t="s">
        <v>92</v>
      </c>
    </row>
    <row r="26" spans="1:3">
      <c r="A26" s="4" t="s">
        <v>93</v>
      </c>
      <c r="B26" s="5" t="n">
        <v>5446000000</v>
      </c>
      <c r="C26" s="5" t="n">
        <v>5215000000</v>
      </c>
    </row>
    <row r="27" spans="1:3">
      <c r="A27" s="4" t="s">
        <v>94</v>
      </c>
      <c r="B27" s="5" t="n">
        <v>2038000000</v>
      </c>
      <c r="C27" s="5" t="n">
        <v>1639000000</v>
      </c>
    </row>
    <row r="28" spans="1:3">
      <c r="A28" s="4" t="s">
        <v>95</v>
      </c>
      <c r="B28" s="5" t="n">
        <v>33806000000</v>
      </c>
      <c r="C28" s="5" t="n">
        <v>32524000000</v>
      </c>
    </row>
    <row r="29" spans="1:3">
      <c r="A29" s="4" t="s">
        <v>96</v>
      </c>
      <c r="B29" s="5" t="n">
        <v>41290000000</v>
      </c>
      <c r="C29" s="5" t="n">
        <v>39378000000</v>
      </c>
    </row>
    <row r="30" spans="1:3">
      <c r="A30" s="4" t="s">
        <v>97</v>
      </c>
      <c r="B30" s="5" t="n">
        <v>56747000000</v>
      </c>
      <c r="C30" s="5" t="n">
        <v>57897000000</v>
      </c>
    </row>
    <row r="31" spans="1:3">
      <c r="A31" s="3" t="s">
        <v>98</v>
      </c>
    </row>
    <row r="32" spans="1:3">
      <c r="A32" s="4" t="s">
        <v>99</v>
      </c>
      <c r="B32" s="5" t="n">
        <v>3620000000</v>
      </c>
      <c r="C32" s="5" t="n">
        <v>3620000000</v>
      </c>
    </row>
    <row r="33" spans="1:3">
      <c r="A33" s="4" t="s">
        <v>100</v>
      </c>
      <c r="B33" s="5" t="n">
        <v>54000000</v>
      </c>
      <c r="C33" s="5" t="n">
        <v>54000000</v>
      </c>
    </row>
    <row r="34" spans="1:3">
      <c r="A34" s="4" t="s">
        <v>101</v>
      </c>
      <c r="B34" s="5" t="n">
        <v>23444000000</v>
      </c>
      <c r="C34" s="5" t="n">
        <v>23409000000</v>
      </c>
    </row>
    <row r="35" spans="1:3">
      <c r="A35" s="4" t="s">
        <v>102</v>
      </c>
      <c r="B35" s="5" t="n">
        <v>7430000000</v>
      </c>
      <c r="C35" s="5" t="n">
        <v>13607000000</v>
      </c>
    </row>
    <row r="36" spans="1:3">
      <c r="A36" s="4" t="s">
        <v>103</v>
      </c>
      <c r="B36" s="5" t="n">
        <v>-2400000000</v>
      </c>
      <c r="C36" s="5" t="n">
        <v>-3159000000</v>
      </c>
    </row>
    <row r="37" spans="1:3">
      <c r="A37" s="4" t="s">
        <v>104</v>
      </c>
      <c r="B37" s="5" t="n">
        <v>-4154000000</v>
      </c>
      <c r="C37" s="5" t="n">
        <v>-4194000000</v>
      </c>
    </row>
    <row r="38" spans="1:3">
      <c r="A38" s="4" t="s">
        <v>105</v>
      </c>
      <c r="B38" s="5" t="n">
        <v>27994000000</v>
      </c>
      <c r="C38" s="5" t="n">
        <v>33337000000</v>
      </c>
    </row>
    <row r="39" spans="1:3">
      <c r="A39" s="4" t="s">
        <v>106</v>
      </c>
      <c r="B39" s="5" t="n">
        <v>1614000000</v>
      </c>
      <c r="C39" s="5" t="n">
        <v>1656000000</v>
      </c>
    </row>
    <row r="40" spans="1:3">
      <c r="A40" s="4" t="s">
        <v>107</v>
      </c>
      <c r="B40" s="5" t="n">
        <v>29608000000</v>
      </c>
      <c r="C40" s="5" t="n">
        <v>34993000000</v>
      </c>
    </row>
    <row r="41" spans="1:3">
      <c r="A41" s="4" t="s">
        <v>108</v>
      </c>
      <c r="B41" s="7" t="n">
        <v>86355000000</v>
      </c>
      <c r="C41" s="7" t="n">
        <v>9289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row>
    <row r="2" spans="1:3">
      <c r="B2" s="2" t="s">
        <v>30</v>
      </c>
      <c r="C2" s="2" t="s">
        <v>68</v>
      </c>
    </row>
    <row r="3" spans="1:3">
      <c r="A3" s="3" t="s">
        <v>340</v>
      </c>
    </row>
    <row r="4" spans="1:3">
      <c r="A4" s="4" t="s">
        <v>341</v>
      </c>
      <c r="B4" s="7" t="n">
        <v>712000000</v>
      </c>
      <c r="C4" s="7" t="n">
        <v>859000000</v>
      </c>
    </row>
    <row r="5" spans="1:3">
      <c r="A5" s="4" t="s">
        <v>342</v>
      </c>
      <c r="B5" s="5" t="n">
        <v>23444000000</v>
      </c>
      <c r="C5" s="5" t="n">
        <v>23409000000</v>
      </c>
    </row>
    <row r="6" spans="1:3">
      <c r="A6" s="4" t="s">
        <v>343</v>
      </c>
    </row>
    <row r="7" spans="1:3">
      <c r="A7" s="3" t="s">
        <v>340</v>
      </c>
    </row>
    <row r="8" spans="1:3">
      <c r="A8" s="4" t="s">
        <v>344</v>
      </c>
      <c r="B8" s="5" t="n">
        <v>97000000</v>
      </c>
    </row>
    <row r="9" spans="1:3">
      <c r="A9" s="4" t="s">
        <v>345</v>
      </c>
      <c r="B9" s="5" t="n">
        <v>144000000</v>
      </c>
    </row>
    <row r="10" spans="1:3">
      <c r="A10" s="4" t="s">
        <v>346</v>
      </c>
      <c r="B10" s="5" t="n">
        <v>338000000</v>
      </c>
    </row>
    <row r="11" spans="1:3">
      <c r="A11" s="4" t="s">
        <v>347</v>
      </c>
      <c r="B11" s="5" t="n">
        <v>1933000000</v>
      </c>
    </row>
    <row r="12" spans="1:3">
      <c r="A12" s="4" t="s">
        <v>348</v>
      </c>
      <c r="B12" s="5" t="n">
        <v>2512000000</v>
      </c>
    </row>
    <row r="13" spans="1:3">
      <c r="A13" s="4" t="s">
        <v>349</v>
      </c>
      <c r="B13" s="5" t="n">
        <v>68000000</v>
      </c>
    </row>
    <row r="14" spans="1:3">
      <c r="A14" s="4" t="s">
        <v>350</v>
      </c>
      <c r="B14" s="5" t="n">
        <v>123000000</v>
      </c>
    </row>
    <row r="15" spans="1:3">
      <c r="A15" s="4" t="s">
        <v>351</v>
      </c>
      <c r="B15" s="5" t="n">
        <v>191000000</v>
      </c>
    </row>
    <row r="16" spans="1:3">
      <c r="A16" s="4" t="s">
        <v>352</v>
      </c>
      <c r="B16" s="5" t="n">
        <v>2321000000</v>
      </c>
    </row>
    <row r="17" spans="1:3">
      <c r="A17" s="4" t="s">
        <v>353</v>
      </c>
    </row>
    <row r="18" spans="1:3">
      <c r="A18" s="3" t="s">
        <v>340</v>
      </c>
    </row>
    <row r="19" spans="1:3">
      <c r="A19" s="4" t="s">
        <v>354</v>
      </c>
      <c r="B19" s="5" t="n">
        <v>134000000</v>
      </c>
    </row>
    <row r="20" spans="1:3">
      <c r="A20" s="4" t="s">
        <v>347</v>
      </c>
      <c r="B20" s="5" t="n">
        <v>698000000</v>
      </c>
    </row>
    <row r="21" spans="1:3">
      <c r="A21" s="4" t="s">
        <v>355</v>
      </c>
      <c r="B21" s="5" t="n">
        <v>1491000000</v>
      </c>
    </row>
    <row r="22" spans="1:3">
      <c r="A22" s="4" t="s">
        <v>348</v>
      </c>
      <c r="B22" s="5" t="n">
        <v>2323000000</v>
      </c>
    </row>
    <row r="23" spans="1:3">
      <c r="A23" s="4" t="s">
        <v>349</v>
      </c>
      <c r="B23" s="5" t="n">
        <v>498000000</v>
      </c>
    </row>
    <row r="24" spans="1:3">
      <c r="A24" s="4" t="s">
        <v>351</v>
      </c>
      <c r="B24" s="5" t="n">
        <v>498000000</v>
      </c>
    </row>
    <row r="25" spans="1:3">
      <c r="A25" s="4" t="s">
        <v>352</v>
      </c>
      <c r="B25" s="5" t="n">
        <v>1825000000</v>
      </c>
    </row>
    <row r="26" spans="1:3">
      <c r="A26" s="4" t="s">
        <v>356</v>
      </c>
    </row>
    <row r="27" spans="1:3">
      <c r="A27" s="3" t="s">
        <v>340</v>
      </c>
    </row>
    <row r="28" spans="1:3">
      <c r="A28" s="4" t="s">
        <v>354</v>
      </c>
      <c r="B28" s="5" t="n">
        <v>1664000000</v>
      </c>
    </row>
    <row r="29" spans="1:3">
      <c r="A29" s="4" t="s">
        <v>357</v>
      </c>
      <c r="B29" s="5" t="n">
        <v>3210000000</v>
      </c>
    </row>
    <row r="30" spans="1:3">
      <c r="A30" s="4" t="s">
        <v>358</v>
      </c>
      <c r="B30" s="5" t="n">
        <v>1265000000</v>
      </c>
    </row>
    <row r="31" spans="1:3">
      <c r="A31" s="4" t="s">
        <v>70</v>
      </c>
      <c r="B31" s="5" t="n">
        <v>84000000</v>
      </c>
    </row>
    <row r="32" spans="1:3">
      <c r="A32" s="4" t="s">
        <v>359</v>
      </c>
      <c r="B32" s="5" t="n">
        <v>24000000</v>
      </c>
    </row>
    <row r="33" spans="1:3">
      <c r="A33" s="4" t="s">
        <v>344</v>
      </c>
      <c r="B33" s="5" t="n">
        <v>2026000000</v>
      </c>
    </row>
    <row r="34" spans="1:3">
      <c r="A34" s="4" t="s">
        <v>346</v>
      </c>
      <c r="B34" s="5" t="n">
        <v>5617000000</v>
      </c>
    </row>
    <row r="35" spans="1:3">
      <c r="A35" s="4" t="s">
        <v>347</v>
      </c>
      <c r="B35" s="5" t="n">
        <v>25153000000</v>
      </c>
    </row>
    <row r="36" spans="1:3">
      <c r="A36" s="4" t="s">
        <v>355</v>
      </c>
      <c r="B36" s="5" t="n">
        <v>8154000000</v>
      </c>
    </row>
    <row r="37" spans="1:3">
      <c r="A37" s="4" t="s">
        <v>360</v>
      </c>
      <c r="B37" s="5" t="n">
        <v>429000000</v>
      </c>
    </row>
    <row r="38" spans="1:3">
      <c r="A38" s="4" t="s">
        <v>348</v>
      </c>
      <c r="B38" s="5" t="n">
        <v>47626000000</v>
      </c>
    </row>
    <row r="39" spans="1:3">
      <c r="A39" s="4" t="s">
        <v>361</v>
      </c>
      <c r="B39" s="5" t="n">
        <v>2036000000</v>
      </c>
    </row>
    <row r="40" spans="1:3">
      <c r="A40" s="4" t="s">
        <v>341</v>
      </c>
      <c r="B40" s="5" t="n">
        <v>147000000</v>
      </c>
    </row>
    <row r="41" spans="1:3">
      <c r="A41" s="4" t="s">
        <v>362</v>
      </c>
      <c r="B41" s="5" t="n">
        <v>438000000</v>
      </c>
    </row>
    <row r="42" spans="1:3">
      <c r="A42" s="4" t="s">
        <v>363</v>
      </c>
      <c r="B42" s="5" t="n">
        <v>1044000000</v>
      </c>
    </row>
    <row r="43" spans="1:3">
      <c r="A43" s="4" t="s">
        <v>349</v>
      </c>
      <c r="B43" s="5" t="n">
        <v>4000000000</v>
      </c>
    </row>
    <row r="44" spans="1:3">
      <c r="A44" s="4" t="s">
        <v>350</v>
      </c>
      <c r="B44" s="5" t="n">
        <v>691000000</v>
      </c>
    </row>
    <row r="45" spans="1:3">
      <c r="A45" s="4" t="s">
        <v>351</v>
      </c>
      <c r="B45" s="5" t="n">
        <v>8356000000</v>
      </c>
    </row>
    <row r="46" spans="1:3">
      <c r="A46" s="4" t="s">
        <v>352</v>
      </c>
      <c r="B46" s="5" t="n">
        <v>39270000000</v>
      </c>
    </row>
    <row r="47" spans="1:3">
      <c r="A47" s="4" t="s">
        <v>275</v>
      </c>
      <c r="B47" s="5" t="n">
        <v>33878000000</v>
      </c>
    </row>
    <row r="48" spans="1:3">
      <c r="A48" s="4" t="s">
        <v>364</v>
      </c>
      <c r="B48" s="5" t="n">
        <v>5065000000</v>
      </c>
    </row>
    <row r="49" spans="1:3">
      <c r="A49" s="4" t="s">
        <v>365</v>
      </c>
      <c r="B49" s="5" t="n">
        <v>302000000</v>
      </c>
    </row>
    <row r="50" spans="1:3">
      <c r="A50" s="4" t="s">
        <v>366</v>
      </c>
      <c r="B50" s="5" t="n">
        <v>25000000</v>
      </c>
    </row>
    <row r="51" spans="1:3">
      <c r="A51" s="4" t="s">
        <v>367</v>
      </c>
      <c r="B51" s="5" t="n">
        <v>39270000000</v>
      </c>
    </row>
    <row r="52" spans="1:3">
      <c r="A52" s="4" t="s">
        <v>368</v>
      </c>
    </row>
    <row r="53" spans="1:3">
      <c r="A53" s="3" t="s">
        <v>340</v>
      </c>
    </row>
    <row r="54" spans="1:3">
      <c r="A54" s="4" t="s">
        <v>369</v>
      </c>
      <c r="B54" s="5" t="n">
        <v>59000000</v>
      </c>
    </row>
    <row r="55" spans="1:3">
      <c r="A55" s="4" t="s">
        <v>370</v>
      </c>
      <c r="B55" s="5" t="n">
        <v>63000000</v>
      </c>
    </row>
    <row r="56" spans="1:3">
      <c r="A56" s="4" t="s">
        <v>371</v>
      </c>
      <c r="B56" s="5" t="n">
        <v>1000000</v>
      </c>
    </row>
    <row r="57" spans="1:3">
      <c r="A57" s="4" t="s">
        <v>372</v>
      </c>
      <c r="B57" s="5" t="n">
        <v>7000000</v>
      </c>
    </row>
    <row r="58" spans="1:3">
      <c r="A58" s="4" t="s">
        <v>373</v>
      </c>
      <c r="B58" s="5" t="n">
        <v>36000000</v>
      </c>
    </row>
    <row r="59" spans="1:3">
      <c r="A59" s="4" t="s">
        <v>374</v>
      </c>
      <c r="B59" s="5" t="n">
        <v>633000000</v>
      </c>
    </row>
    <row r="60" spans="1:3">
      <c r="A60" s="4" t="s">
        <v>375</v>
      </c>
      <c r="B60" s="5" t="n">
        <v>799000000</v>
      </c>
    </row>
    <row r="61" spans="1:3">
      <c r="A61" s="4" t="s">
        <v>376</v>
      </c>
      <c r="B61" s="5" t="n">
        <v>83000000</v>
      </c>
    </row>
    <row r="62" spans="1:3">
      <c r="A62" s="4" t="s">
        <v>377</v>
      </c>
      <c r="B62" s="5" t="n">
        <v>10000000</v>
      </c>
    </row>
    <row r="63" spans="1:3">
      <c r="A63" s="4" t="s">
        <v>378</v>
      </c>
      <c r="B63" s="5" t="n">
        <v>23000000</v>
      </c>
    </row>
    <row r="64" spans="1:3">
      <c r="A64" s="4" t="s">
        <v>379</v>
      </c>
      <c r="B64" s="5" t="n">
        <v>116000000</v>
      </c>
    </row>
    <row r="65" spans="1:3">
      <c r="A65" s="4" t="s">
        <v>380</v>
      </c>
    </row>
    <row r="66" spans="1:3">
      <c r="A66" s="3" t="s">
        <v>340</v>
      </c>
    </row>
    <row r="67" spans="1:3">
      <c r="A67" s="4" t="s">
        <v>354</v>
      </c>
      <c r="C67" s="5" t="n">
        <v>1670000000</v>
      </c>
    </row>
    <row r="68" spans="1:3">
      <c r="A68" s="4" t="s">
        <v>357</v>
      </c>
      <c r="C68" s="5" t="n">
        <v>3211000000</v>
      </c>
    </row>
    <row r="69" spans="1:3">
      <c r="A69" s="4" t="s">
        <v>358</v>
      </c>
      <c r="C69" s="5" t="n">
        <v>1370000000</v>
      </c>
    </row>
    <row r="70" spans="1:3">
      <c r="A70" s="4" t="s">
        <v>70</v>
      </c>
      <c r="C70" s="5" t="n">
        <v>84000000</v>
      </c>
    </row>
    <row r="71" spans="1:3">
      <c r="A71" s="4" t="s">
        <v>359</v>
      </c>
      <c r="C71" s="5" t="n">
        <v>24000000</v>
      </c>
    </row>
    <row r="72" spans="1:3">
      <c r="A72" s="4" t="s">
        <v>344</v>
      </c>
      <c r="C72" s="5" t="n">
        <v>2050000000</v>
      </c>
    </row>
    <row r="73" spans="1:3">
      <c r="A73" s="4" t="s">
        <v>346</v>
      </c>
      <c r="C73" s="5" t="n">
        <v>5006000000</v>
      </c>
    </row>
    <row r="74" spans="1:3">
      <c r="A74" s="4" t="s">
        <v>347</v>
      </c>
      <c r="C74" s="5" t="n">
        <v>24192000000</v>
      </c>
    </row>
    <row r="75" spans="1:3">
      <c r="A75" s="4" t="s">
        <v>355</v>
      </c>
      <c r="C75" s="5" t="n">
        <v>8640000000</v>
      </c>
    </row>
    <row r="76" spans="1:3">
      <c r="A76" s="4" t="s">
        <v>360</v>
      </c>
      <c r="C76" s="5" t="n">
        <v>417000000</v>
      </c>
    </row>
    <row r="77" spans="1:3">
      <c r="A77" s="4" t="s">
        <v>348</v>
      </c>
      <c r="C77" s="5" t="n">
        <v>46664000000</v>
      </c>
    </row>
    <row r="78" spans="1:3">
      <c r="A78" s="4" t="s">
        <v>361</v>
      </c>
      <c r="C78" s="5" t="n">
        <v>1988000000</v>
      </c>
    </row>
    <row r="79" spans="1:3">
      <c r="A79" s="4" t="s">
        <v>341</v>
      </c>
      <c r="C79" s="5" t="n">
        <v>134000000</v>
      </c>
    </row>
    <row r="80" spans="1:3">
      <c r="A80" s="4" t="s">
        <v>362</v>
      </c>
      <c r="C80" s="5" t="n">
        <v>441000000</v>
      </c>
    </row>
    <row r="81" spans="1:3">
      <c r="A81" s="4" t="s">
        <v>363</v>
      </c>
      <c r="C81" s="5" t="n">
        <v>920000000</v>
      </c>
    </row>
    <row r="82" spans="1:3">
      <c r="A82" s="4" t="s">
        <v>349</v>
      </c>
      <c r="C82" s="5" t="n">
        <v>3493000000</v>
      </c>
    </row>
    <row r="83" spans="1:3">
      <c r="A83" s="4" t="s">
        <v>350</v>
      </c>
      <c r="C83" s="5" t="n">
        <v>376000000</v>
      </c>
    </row>
    <row r="84" spans="1:3">
      <c r="A84" s="4" t="s">
        <v>351</v>
      </c>
      <c r="C84" s="5" t="n">
        <v>7352000000</v>
      </c>
    </row>
    <row r="85" spans="1:3">
      <c r="A85" s="4" t="s">
        <v>352</v>
      </c>
      <c r="C85" s="7" t="n">
        <v>39312000000</v>
      </c>
    </row>
    <row r="86" spans="1:3">
      <c r="A86" s="4" t="s">
        <v>381</v>
      </c>
    </row>
    <row r="87" spans="1:3">
      <c r="A87" s="3" t="s">
        <v>340</v>
      </c>
    </row>
    <row r="88" spans="1:3">
      <c r="A88" s="4" t="s">
        <v>354</v>
      </c>
      <c r="B88" s="5" t="n">
        <v>-6000000</v>
      </c>
    </row>
    <row r="89" spans="1:3">
      <c r="A89" s="4" t="s">
        <v>357</v>
      </c>
      <c r="B89" s="5" t="n">
        <v>-1000000</v>
      </c>
    </row>
    <row r="90" spans="1:3">
      <c r="A90" s="4" t="s">
        <v>358</v>
      </c>
      <c r="B90" s="5" t="n">
        <v>-105000000</v>
      </c>
    </row>
    <row r="91" spans="1:3">
      <c r="A91" s="4" t="s">
        <v>70</v>
      </c>
      <c r="B91" s="5" t="n">
        <v>0</v>
      </c>
    </row>
    <row r="92" spans="1:3">
      <c r="A92" s="4" t="s">
        <v>359</v>
      </c>
      <c r="B92" s="5" t="n">
        <v>0</v>
      </c>
    </row>
    <row r="93" spans="1:3">
      <c r="A93" s="4" t="s">
        <v>344</v>
      </c>
      <c r="B93" s="5" t="n">
        <v>-24000000</v>
      </c>
    </row>
    <row r="94" spans="1:3">
      <c r="A94" s="4" t="s">
        <v>346</v>
      </c>
      <c r="B94" s="5" t="n">
        <v>611000000</v>
      </c>
    </row>
    <row r="95" spans="1:3">
      <c r="A95" s="4" t="s">
        <v>347</v>
      </c>
      <c r="B95" s="5" t="n">
        <v>961000000</v>
      </c>
    </row>
    <row r="96" spans="1:3">
      <c r="A96" s="4" t="s">
        <v>355</v>
      </c>
      <c r="B96" s="5" t="n">
        <v>-486000000</v>
      </c>
    </row>
    <row r="97" spans="1:3">
      <c r="A97" s="4" t="s">
        <v>360</v>
      </c>
      <c r="B97" s="5" t="n">
        <v>12000000</v>
      </c>
    </row>
    <row r="98" spans="1:3">
      <c r="A98" s="4" t="s">
        <v>348</v>
      </c>
      <c r="B98" s="5" t="n">
        <v>962000000</v>
      </c>
    </row>
    <row r="99" spans="1:3">
      <c r="A99" s="4" t="s">
        <v>361</v>
      </c>
      <c r="B99" s="5" t="n">
        <v>48000000</v>
      </c>
    </row>
    <row r="100" spans="1:3">
      <c r="A100" s="4" t="s">
        <v>341</v>
      </c>
      <c r="B100" s="5" t="n">
        <v>13000000</v>
      </c>
    </row>
    <row r="101" spans="1:3">
      <c r="A101" s="4" t="s">
        <v>362</v>
      </c>
      <c r="B101" s="5" t="n">
        <v>-3000000</v>
      </c>
    </row>
    <row r="102" spans="1:3">
      <c r="A102" s="4" t="s">
        <v>363</v>
      </c>
      <c r="B102" s="5" t="n">
        <v>124000000</v>
      </c>
    </row>
    <row r="103" spans="1:3">
      <c r="A103" s="4" t="s">
        <v>349</v>
      </c>
      <c r="B103" s="5" t="n">
        <v>507000000</v>
      </c>
    </row>
    <row r="104" spans="1:3">
      <c r="A104" s="4" t="s">
        <v>350</v>
      </c>
      <c r="B104" s="5" t="n">
        <v>315000000</v>
      </c>
    </row>
    <row r="105" spans="1:3">
      <c r="A105" s="4" t="s">
        <v>351</v>
      </c>
      <c r="B105" s="5" t="n">
        <v>1004000000</v>
      </c>
    </row>
    <row r="106" spans="1:3">
      <c r="A106" s="4" t="s">
        <v>352</v>
      </c>
      <c r="B106" s="7" t="n">
        <v>-42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382</v>
      </c>
      <c r="B1" s="2" t="s">
        <v>30</v>
      </c>
      <c r="C1" s="2" t="s">
        <v>68</v>
      </c>
    </row>
    <row r="2" spans="1:3">
      <c r="A2" s="3" t="s">
        <v>159</v>
      </c>
    </row>
    <row r="3" spans="1:3">
      <c r="A3" s="4" t="s">
        <v>383</v>
      </c>
      <c r="B3" s="7" t="n">
        <v>1436000000</v>
      </c>
      <c r="C3" s="7" t="n">
        <v>1385000000</v>
      </c>
    </row>
    <row r="4" spans="1:3">
      <c r="A4" s="4" t="s">
        <v>384</v>
      </c>
      <c r="B4" s="5" t="n">
        <v>605000000</v>
      </c>
      <c r="C4" s="5" t="n">
        <v>538000000</v>
      </c>
    </row>
    <row r="5" spans="1:3">
      <c r="A5" s="4" t="s">
        <v>385</v>
      </c>
      <c r="B5" s="5" t="n">
        <v>2886000000</v>
      </c>
      <c r="C5" s="5" t="n">
        <v>2832000000</v>
      </c>
    </row>
    <row r="6" spans="1:3">
      <c r="A6" s="4" t="s">
        <v>386</v>
      </c>
      <c r="B6" s="5" t="n">
        <v>205000000</v>
      </c>
      <c r="C6" s="5" t="n">
        <v>199000000</v>
      </c>
    </row>
    <row r="7" spans="1:3">
      <c r="A7" s="4" t="s">
        <v>72</v>
      </c>
      <c r="B7" s="7" t="n">
        <v>5132000000</v>
      </c>
      <c r="C7" s="7" t="n">
        <v>495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387</v>
      </c>
      <c r="B1" s="2" t="s">
        <v>30</v>
      </c>
      <c r="C1" s="2" t="s">
        <v>68</v>
      </c>
    </row>
    <row r="2" spans="1:3">
      <c r="A2" s="3" t="s">
        <v>388</v>
      </c>
    </row>
    <row r="3" spans="1:3">
      <c r="A3" s="4" t="s">
        <v>389</v>
      </c>
      <c r="B3" s="7" t="n">
        <v>455000000</v>
      </c>
      <c r="C3" s="7" t="n">
        <v>439000000</v>
      </c>
    </row>
    <row r="4" spans="1:3">
      <c r="A4" s="4" t="s">
        <v>390</v>
      </c>
      <c r="B4" s="5" t="n">
        <v>3362000000</v>
      </c>
      <c r="C4" s="5" t="n">
        <v>3331000000</v>
      </c>
    </row>
    <row r="5" spans="1:3">
      <c r="A5" s="4" t="s">
        <v>391</v>
      </c>
      <c r="B5" s="5" t="n">
        <v>5837000000</v>
      </c>
      <c r="C5" s="5" t="n">
        <v>5748000000</v>
      </c>
    </row>
    <row r="6" spans="1:3">
      <c r="A6" s="4" t="s">
        <v>392</v>
      </c>
      <c r="B6" s="5" t="n">
        <v>1932000000</v>
      </c>
      <c r="C6" s="5" t="n">
        <v>1774000000</v>
      </c>
    </row>
    <row r="7" spans="1:3">
      <c r="A7" s="4" t="s">
        <v>393</v>
      </c>
      <c r="B7" s="5" t="n">
        <v>660000000</v>
      </c>
      <c r="C7" s="5" t="n">
        <v>634000000</v>
      </c>
    </row>
    <row r="8" spans="1:3">
      <c r="A8" s="4" t="s">
        <v>394</v>
      </c>
      <c r="B8" s="5" t="n">
        <v>12246000000</v>
      </c>
      <c r="C8" s="5" t="n">
        <v>11926000000</v>
      </c>
    </row>
    <row r="9" spans="1:3">
      <c r="A9" s="4" t="s">
        <v>395</v>
      </c>
      <c r="B9" s="5" t="n">
        <v>4203000000</v>
      </c>
      <c r="C9" s="5" t="n">
        <v>3853000000</v>
      </c>
    </row>
    <row r="10" spans="1:3">
      <c r="A10" s="4" t="s">
        <v>396</v>
      </c>
      <c r="B10" s="7" t="n">
        <v>8043000000</v>
      </c>
      <c r="C10" s="7" t="n">
        <v>807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397</v>
      </c>
      <c r="B1" s="2" t="s">
        <v>68</v>
      </c>
      <c r="C1" s="2" t="s">
        <v>30</v>
      </c>
    </row>
    <row r="2" spans="1:3">
      <c r="A2" s="3" t="s">
        <v>398</v>
      </c>
    </row>
    <row r="3" spans="1:3">
      <c r="A3" s="4" t="s">
        <v>399</v>
      </c>
      <c r="B3" s="7" t="n">
        <v>18180000000</v>
      </c>
      <c r="C3" s="7" t="n">
        <v>20463000000</v>
      </c>
    </row>
    <row r="4" spans="1:3">
      <c r="A4" s="4" t="s">
        <v>400</v>
      </c>
      <c r="B4" s="5" t="n">
        <v>625000000</v>
      </c>
      <c r="C4" s="5" t="n">
        <v>611000000</v>
      </c>
    </row>
    <row r="5" spans="1:3">
      <c r="A5" s="4" t="s">
        <v>401</v>
      </c>
      <c r="B5" s="5" t="n">
        <v>9183000000</v>
      </c>
      <c r="C5" s="5" t="n">
        <v>7926000000</v>
      </c>
    </row>
    <row r="6" spans="1:3">
      <c r="A6" s="4" t="s">
        <v>402</v>
      </c>
      <c r="B6" s="5" t="n">
        <v>27988000000</v>
      </c>
      <c r="C6" s="5" t="n">
        <v>29000000000</v>
      </c>
    </row>
    <row r="7" spans="1:3">
      <c r="A7" s="4" t="s">
        <v>403</v>
      </c>
      <c r="B7" s="5" t="n">
        <v>6460000000</v>
      </c>
      <c r="C7" s="5" t="n">
        <v>7300000000</v>
      </c>
    </row>
    <row r="8" spans="1:3">
      <c r="A8" s="4" t="s">
        <v>404</v>
      </c>
      <c r="B8" s="5" t="n">
        <v>41000000</v>
      </c>
      <c r="C8" s="5" t="n">
        <v>36000000</v>
      </c>
    </row>
    <row r="9" spans="1:3">
      <c r="A9" s="4" t="s">
        <v>405</v>
      </c>
      <c r="B9" s="5" t="n">
        <v>6501000000</v>
      </c>
      <c r="C9" s="5" t="n">
        <v>7336000000</v>
      </c>
    </row>
    <row r="10" spans="1:3">
      <c r="A10" s="4" t="s">
        <v>406</v>
      </c>
      <c r="B10" s="5" t="n">
        <v>11720000000</v>
      </c>
      <c r="C10" s="5" t="n">
        <v>13163000000</v>
      </c>
    </row>
    <row r="11" spans="1:3">
      <c r="A11" s="4" t="s">
        <v>407</v>
      </c>
      <c r="B11" s="5" t="n">
        <v>584000000</v>
      </c>
      <c r="C11" s="5" t="n">
        <v>575000000</v>
      </c>
    </row>
    <row r="12" spans="1:3">
      <c r="A12" s="4" t="s">
        <v>408</v>
      </c>
      <c r="B12" s="5" t="n">
        <v>9183000000</v>
      </c>
      <c r="C12" s="5" t="n">
        <v>7926000000</v>
      </c>
    </row>
    <row r="13" spans="1:3">
      <c r="A13" s="4" t="s">
        <v>409</v>
      </c>
      <c r="B13" s="5" t="n">
        <v>21487000000</v>
      </c>
      <c r="C13" s="5" t="n">
        <v>21664000000</v>
      </c>
    </row>
    <row r="14" spans="1:3">
      <c r="A14" s="4" t="s">
        <v>410</v>
      </c>
      <c r="B14" s="5" t="n">
        <v>589000000</v>
      </c>
      <c r="C14" s="5" t="n">
        <v>54000000</v>
      </c>
    </row>
    <row r="15" spans="1:3">
      <c r="A15" s="4" t="s">
        <v>411</v>
      </c>
      <c r="B15" s="7" t="n">
        <v>993000000</v>
      </c>
      <c r="C15" s="5" t="n">
        <v>731000000</v>
      </c>
    </row>
    <row r="16" spans="1:3">
      <c r="A16" s="3" t="s">
        <v>412</v>
      </c>
    </row>
    <row r="17" spans="1:3">
      <c r="A17" s="4" t="s">
        <v>413</v>
      </c>
      <c r="C17" s="7" t="n">
        <v>13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6"/>
    <col customWidth="1" max="2" min="2" width="21"/>
  </cols>
  <sheetData>
    <row r="1" spans="1:2">
      <c r="A1" s="1" t="s">
        <v>414</v>
      </c>
      <c r="B1" s="2" t="s">
        <v>1</v>
      </c>
    </row>
    <row r="2" spans="1:2">
      <c r="B2" s="2" t="s">
        <v>264</v>
      </c>
    </row>
    <row r="3" spans="1:2">
      <c r="A3" s="3" t="s">
        <v>415</v>
      </c>
    </row>
    <row r="4" spans="1:2">
      <c r="A4" s="4" t="s">
        <v>416</v>
      </c>
      <c r="B4" s="7" t="n">
        <v>44409000000</v>
      </c>
    </row>
    <row r="5" spans="1:2">
      <c r="A5" s="4" t="s">
        <v>417</v>
      </c>
      <c r="B5" s="5" t="n">
        <v>827000000</v>
      </c>
    </row>
    <row r="6" spans="1:2">
      <c r="A6" s="4" t="s">
        <v>418</v>
      </c>
      <c r="B6" s="5" t="n">
        <v>930000000</v>
      </c>
    </row>
    <row r="7" spans="1:2">
      <c r="A7" s="4" t="s">
        <v>419</v>
      </c>
      <c r="B7" s="5" t="n">
        <v>-6100000000</v>
      </c>
    </row>
    <row r="8" spans="1:2">
      <c r="A8" s="4" t="s">
        <v>420</v>
      </c>
      <c r="B8" s="5" t="n">
        <v>40035000000</v>
      </c>
    </row>
    <row r="9" spans="1:2">
      <c r="A9" s="4" t="s">
        <v>421</v>
      </c>
    </row>
    <row r="10" spans="1:2">
      <c r="A10" s="3" t="s">
        <v>415</v>
      </c>
    </row>
    <row r="11" spans="1:2">
      <c r="A11" s="4" t="s">
        <v>416</v>
      </c>
      <c r="B11" s="5" t="n">
        <v>32863000000</v>
      </c>
    </row>
    <row r="12" spans="1:2">
      <c r="A12" s="4" t="s">
        <v>417</v>
      </c>
      <c r="B12" s="5" t="n">
        <v>713000000</v>
      </c>
    </row>
    <row r="13" spans="1:2">
      <c r="A13" s="4" t="s">
        <v>418</v>
      </c>
      <c r="B13" s="5" t="n">
        <v>1490000000</v>
      </c>
    </row>
    <row r="14" spans="1:2">
      <c r="A14" s="4" t="s">
        <v>419</v>
      </c>
      <c r="B14" s="5" t="n">
        <v>-6100000000</v>
      </c>
    </row>
    <row r="15" spans="1:2">
      <c r="A15" s="4" t="s">
        <v>420</v>
      </c>
      <c r="B15" s="5" t="n">
        <v>28959000000</v>
      </c>
    </row>
    <row r="16" spans="1:2">
      <c r="A16" s="4" t="s">
        <v>422</v>
      </c>
    </row>
    <row r="17" spans="1:2">
      <c r="A17" s="3" t="s">
        <v>415</v>
      </c>
    </row>
    <row r="18" spans="1:2">
      <c r="A18" s="4" t="s">
        <v>416</v>
      </c>
      <c r="B18" s="5" t="n">
        <v>9323000000</v>
      </c>
    </row>
    <row r="19" spans="1:2">
      <c r="A19" s="4" t="s">
        <v>417</v>
      </c>
      <c r="B19" s="5" t="n">
        <v>92000000</v>
      </c>
    </row>
    <row r="20" spans="1:2">
      <c r="A20" s="4" t="s">
        <v>418</v>
      </c>
      <c r="B20" s="5" t="n">
        <v>0</v>
      </c>
    </row>
    <row r="21" spans="1:2">
      <c r="A21" s="4" t="s">
        <v>420</v>
      </c>
      <c r="B21" s="5" t="n">
        <v>9391000000</v>
      </c>
    </row>
    <row r="22" spans="1:2">
      <c r="A22" s="4" t="s">
        <v>423</v>
      </c>
    </row>
    <row r="23" spans="1:2">
      <c r="A23" s="3" t="s">
        <v>415</v>
      </c>
    </row>
    <row r="24" spans="1:2">
      <c r="A24" s="4" t="s">
        <v>416</v>
      </c>
      <c r="B24" s="5" t="n">
        <v>2223000000</v>
      </c>
    </row>
    <row r="25" spans="1:2">
      <c r="A25" s="4" t="s">
        <v>417</v>
      </c>
      <c r="B25" s="5" t="n">
        <v>22000000</v>
      </c>
    </row>
    <row r="26" spans="1:2">
      <c r="A26" s="4" t="s">
        <v>418</v>
      </c>
      <c r="B26" s="5" t="n">
        <v>-560000000</v>
      </c>
    </row>
    <row r="27" spans="1:2">
      <c r="A27" s="4" t="s">
        <v>420</v>
      </c>
      <c r="B27" s="7" t="n">
        <v>168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24</v>
      </c>
      <c r="B1" s="2" t="s">
        <v>29</v>
      </c>
      <c r="D1" s="2" t="s">
        <v>1</v>
      </c>
    </row>
    <row r="2" spans="1:5">
      <c r="B2" s="2" t="s">
        <v>30</v>
      </c>
      <c r="C2" s="2" t="s">
        <v>31</v>
      </c>
      <c r="D2" s="2" t="s">
        <v>30</v>
      </c>
      <c r="E2" s="2" t="s">
        <v>31</v>
      </c>
    </row>
    <row r="3" spans="1:5">
      <c r="A3" s="3" t="s">
        <v>425</v>
      </c>
    </row>
    <row r="4" spans="1:5">
      <c r="A4" s="4" t="s">
        <v>426</v>
      </c>
      <c r="B4" s="5" t="n">
        <v>59400000</v>
      </c>
      <c r="C4" s="5" t="n">
        <v>59400000</v>
      </c>
      <c r="D4" s="5" t="n">
        <v>59400000</v>
      </c>
      <c r="E4" s="5" t="n">
        <v>59200000</v>
      </c>
    </row>
    <row r="5" spans="1:5">
      <c r="A5" s="4" t="s">
        <v>427</v>
      </c>
      <c r="B5" s="7" t="n">
        <v>65</v>
      </c>
      <c r="C5" s="7" t="n">
        <v>66</v>
      </c>
      <c r="D5" s="7" t="n">
        <v>130</v>
      </c>
      <c r="E5" s="7" t="n">
        <v>1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428</v>
      </c>
      <c r="B1" s="2" t="s">
        <v>30</v>
      </c>
      <c r="C1" s="2" t="s">
        <v>68</v>
      </c>
    </row>
    <row r="2" spans="1:3">
      <c r="A2" s="3" t="s">
        <v>178</v>
      </c>
    </row>
    <row r="3" spans="1:3">
      <c r="A3" s="4" t="s">
        <v>429</v>
      </c>
      <c r="B3" s="7" t="n">
        <v>2998000000</v>
      </c>
      <c r="C3" s="7" t="n">
        <v>3482000000</v>
      </c>
    </row>
    <row r="4" spans="1:3">
      <c r="A4" s="4" t="s">
        <v>430</v>
      </c>
      <c r="B4" s="5" t="n">
        <v>1610000000</v>
      </c>
      <c r="C4" s="5" t="n">
        <v>1584000000</v>
      </c>
    </row>
    <row r="5" spans="1:3">
      <c r="A5" s="4" t="s">
        <v>431</v>
      </c>
      <c r="B5" s="5" t="n">
        <v>1925000000</v>
      </c>
      <c r="C5" s="5" t="n">
        <v>1729000000</v>
      </c>
    </row>
    <row r="6" spans="1:3">
      <c r="A6" s="4" t="s">
        <v>432</v>
      </c>
      <c r="B6" s="5" t="n">
        <v>820000000</v>
      </c>
      <c r="C6" s="5" t="n">
        <v>844000000</v>
      </c>
    </row>
    <row r="7" spans="1:3">
      <c r="A7" s="4" t="s">
        <v>433</v>
      </c>
      <c r="B7" s="5" t="n">
        <v>212000000</v>
      </c>
      <c r="C7" s="5" t="n">
        <v>200000000</v>
      </c>
    </row>
    <row r="8" spans="1:3">
      <c r="A8" s="4" t="s">
        <v>85</v>
      </c>
      <c r="B8" s="7" t="n">
        <v>7565000000</v>
      </c>
      <c r="C8" s="7" t="n">
        <v>7839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s>
  <sheetData>
    <row r="1" spans="1:5">
      <c r="A1" s="1" t="s">
        <v>434</v>
      </c>
      <c r="B1" s="2" t="s">
        <v>30</v>
      </c>
      <c r="C1" s="2" t="s">
        <v>68</v>
      </c>
      <c r="D1" s="2" t="s">
        <v>31</v>
      </c>
      <c r="E1" s="2" t="s">
        <v>435</v>
      </c>
    </row>
    <row r="2" spans="1:5">
      <c r="A2" s="3" t="s">
        <v>436</v>
      </c>
    </row>
    <row r="3" spans="1:5">
      <c r="A3" s="4" t="s">
        <v>437</v>
      </c>
      <c r="B3" s="7" t="n">
        <v>68000000</v>
      </c>
      <c r="D3" s="7" t="n">
        <v>149000000</v>
      </c>
    </row>
    <row r="4" spans="1:5">
      <c r="A4" s="3" t="s">
        <v>58</v>
      </c>
    </row>
    <row r="5" spans="1:5">
      <c r="A5" s="4" t="s">
        <v>438</v>
      </c>
      <c r="B5" s="5" t="n">
        <v>-1965000000</v>
      </c>
      <c r="C5" s="7" t="n">
        <v>-2769000000</v>
      </c>
      <c r="D5" s="5" t="n">
        <v>-2187000000</v>
      </c>
      <c r="E5" s="7" t="n">
        <v>-2384000000</v>
      </c>
    </row>
    <row r="6" spans="1:5">
      <c r="A6" s="4" t="s">
        <v>439</v>
      </c>
      <c r="B6" s="5" t="n">
        <v>30000000</v>
      </c>
      <c r="C6" s="5" t="n">
        <v>-7000000</v>
      </c>
      <c r="D6" s="5" t="n">
        <v>47000000</v>
      </c>
      <c r="E6" s="5" t="n">
        <v>312000000</v>
      </c>
    </row>
    <row r="7" spans="1:5">
      <c r="A7" s="4" t="s">
        <v>440</v>
      </c>
      <c r="B7" s="5" t="n">
        <v>-371000000</v>
      </c>
      <c r="C7" s="5" t="n">
        <v>-302000000</v>
      </c>
      <c r="D7" s="5" t="n">
        <v>-346000000</v>
      </c>
      <c r="E7" s="5" t="n">
        <v>175000000</v>
      </c>
    </row>
    <row r="8" spans="1:5">
      <c r="A8" s="4" t="s">
        <v>441</v>
      </c>
      <c r="B8" s="5" t="n">
        <v>-94000000</v>
      </c>
      <c r="C8" s="5" t="n">
        <v>-81000000</v>
      </c>
      <c r="D8" s="5" t="n">
        <v>-58000000</v>
      </c>
      <c r="E8" s="5" t="n">
        <v>-58000000</v>
      </c>
    </row>
    <row r="9" spans="1:5">
      <c r="A9" s="4" t="s">
        <v>442</v>
      </c>
      <c r="B9" s="7" t="n">
        <v>-2400000000</v>
      </c>
      <c r="C9" s="7" t="n">
        <v>-3159000000</v>
      </c>
      <c r="D9" s="7" t="n">
        <v>-2544000000</v>
      </c>
      <c r="E9" s="7" t="n">
        <v>-195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30</v>
      </c>
      <c r="C2" s="2" t="s">
        <v>31</v>
      </c>
    </row>
    <row r="3" spans="1:3">
      <c r="A3" s="3" t="s">
        <v>444</v>
      </c>
    </row>
    <row r="4" spans="1:3">
      <c r="A4" s="4" t="s">
        <v>445</v>
      </c>
      <c r="B4" s="7" t="n">
        <v>856000000</v>
      </c>
      <c r="C4" s="7" t="n">
        <v>227000000</v>
      </c>
    </row>
    <row r="5" spans="1:3">
      <c r="A5" s="4" t="s">
        <v>446</v>
      </c>
      <c r="B5" s="5" t="n">
        <v>-52000000</v>
      </c>
      <c r="C5" s="5" t="n">
        <v>3000000</v>
      </c>
    </row>
    <row r="6" spans="1:3">
      <c r="A6" s="4" t="s">
        <v>447</v>
      </c>
      <c r="B6" s="5" t="n">
        <v>804000000</v>
      </c>
      <c r="C6" s="5" t="n">
        <v>230000000</v>
      </c>
    </row>
    <row r="7" spans="1:3">
      <c r="A7" s="4" t="s">
        <v>448</v>
      </c>
      <c r="B7" s="5" t="n">
        <v>0</v>
      </c>
      <c r="C7" s="5" t="n">
        <v>-33000000</v>
      </c>
    </row>
    <row r="8" spans="1:3">
      <c r="A8" s="4" t="s">
        <v>449</v>
      </c>
      <c r="B8" s="5" t="n">
        <v>804000000</v>
      </c>
      <c r="C8" s="5" t="n">
        <v>197000000</v>
      </c>
    </row>
    <row r="9" spans="1:3">
      <c r="A9" s="3" t="s">
        <v>450</v>
      </c>
    </row>
    <row r="10" spans="1:3">
      <c r="A10" s="4" t="s">
        <v>451</v>
      </c>
      <c r="B10" s="5" t="n">
        <v>76000000</v>
      </c>
      <c r="C10" s="5" t="n">
        <v>-364000000</v>
      </c>
    </row>
    <row r="11" spans="1:3">
      <c r="A11" s="4" t="s">
        <v>452</v>
      </c>
      <c r="B11" s="5" t="n">
        <v>-44000000</v>
      </c>
      <c r="C11" s="5" t="n">
        <v>98000000</v>
      </c>
    </row>
    <row r="12" spans="1:3">
      <c r="A12" s="4" t="s">
        <v>453</v>
      </c>
      <c r="B12" s="5" t="n">
        <v>32000000</v>
      </c>
      <c r="C12" s="5" t="n">
        <v>-266000000</v>
      </c>
    </row>
    <row r="13" spans="1:3">
      <c r="A13" s="4" t="s">
        <v>454</v>
      </c>
      <c r="B13" s="5" t="n">
        <v>5000000</v>
      </c>
      <c r="C13" s="5" t="n">
        <v>1000000</v>
      </c>
    </row>
    <row r="14" spans="1:3">
      <c r="A14" s="4" t="s">
        <v>455</v>
      </c>
      <c r="B14" s="5" t="n">
        <v>37000000</v>
      </c>
      <c r="C14" s="5" t="n">
        <v>-265000000</v>
      </c>
    </row>
    <row r="15" spans="1:3">
      <c r="A15" s="3" t="s">
        <v>456</v>
      </c>
    </row>
    <row r="16" spans="1:3">
      <c r="A16" s="4" t="s">
        <v>457</v>
      </c>
      <c r="B16" s="5" t="n">
        <v>-82000000</v>
      </c>
      <c r="C16" s="5" t="n">
        <v>-523000000</v>
      </c>
    </row>
    <row r="17" spans="1:3">
      <c r="A17" s="4" t="s">
        <v>458</v>
      </c>
      <c r="B17" s="5" t="n">
        <v>13000000</v>
      </c>
      <c r="C17" s="5" t="n">
        <v>2000000</v>
      </c>
    </row>
    <row r="18" spans="1:3">
      <c r="A18" s="4" t="s">
        <v>459</v>
      </c>
      <c r="B18" s="5" t="n">
        <v>-69000000</v>
      </c>
      <c r="C18" s="5" t="n">
        <v>-521000000</v>
      </c>
    </row>
    <row r="19" spans="1:3">
      <c r="A19" s="4" t="s">
        <v>460</v>
      </c>
      <c r="B19" s="5" t="n">
        <v>0</v>
      </c>
      <c r="C19" s="5" t="n">
        <v>0</v>
      </c>
    </row>
    <row r="20" spans="1:3">
      <c r="A20" s="4" t="s">
        <v>461</v>
      </c>
      <c r="B20" s="5" t="n">
        <v>-69000000</v>
      </c>
      <c r="C20" s="5" t="n">
        <v>-521000000</v>
      </c>
    </row>
    <row r="21" spans="1:3">
      <c r="A21" s="3" t="s">
        <v>462</v>
      </c>
    </row>
    <row r="22" spans="1:3">
      <c r="A22" s="4" t="s">
        <v>463</v>
      </c>
      <c r="B22" s="5" t="n">
        <v>-9000000</v>
      </c>
      <c r="C22" s="5" t="n">
        <v>0</v>
      </c>
    </row>
    <row r="23" spans="1:3">
      <c r="A23" s="4" t="s">
        <v>464</v>
      </c>
      <c r="B23" s="5" t="n">
        <v>1000000</v>
      </c>
      <c r="C23" s="5" t="n">
        <v>0</v>
      </c>
    </row>
    <row r="24" spans="1:3">
      <c r="A24" s="4" t="s">
        <v>465</v>
      </c>
      <c r="B24" s="5" t="n">
        <v>-8000000</v>
      </c>
      <c r="C24" s="5" t="n">
        <v>0</v>
      </c>
    </row>
    <row r="25" spans="1:3">
      <c r="A25" s="4" t="s">
        <v>466</v>
      </c>
      <c r="B25" s="5" t="n">
        <v>-5000000</v>
      </c>
      <c r="C25" s="5" t="n">
        <v>0</v>
      </c>
    </row>
    <row r="26" spans="1:3">
      <c r="A26" s="4" t="s">
        <v>467</v>
      </c>
      <c r="B26" s="5" t="n">
        <v>-13000000</v>
      </c>
      <c r="C26" s="5" t="n">
        <v>0</v>
      </c>
    </row>
    <row r="27" spans="1:3">
      <c r="A27" s="4" t="s">
        <v>468</v>
      </c>
      <c r="B27" s="5" t="n">
        <v>841000000</v>
      </c>
      <c r="C27" s="5" t="n">
        <v>-660000000</v>
      </c>
    </row>
    <row r="28" spans="1:3">
      <c r="A28" s="3" t="s">
        <v>469</v>
      </c>
    </row>
    <row r="29" spans="1:3">
      <c r="A29" s="4" t="s">
        <v>446</v>
      </c>
      <c r="B29" s="5" t="n">
        <v>-52000000</v>
      </c>
      <c r="C29" s="5" t="n">
        <v>3000000</v>
      </c>
    </row>
    <row r="30" spans="1:3">
      <c r="A30" s="4" t="s">
        <v>452</v>
      </c>
      <c r="B30" s="5" t="n">
        <v>-44000000</v>
      </c>
      <c r="C30" s="5" t="n">
        <v>98000000</v>
      </c>
    </row>
    <row r="31" spans="1:3">
      <c r="A31" s="4" t="s">
        <v>458</v>
      </c>
      <c r="B31" s="5" t="n">
        <v>13000000</v>
      </c>
      <c r="C31" s="5" t="n">
        <v>2000000</v>
      </c>
    </row>
    <row r="32" spans="1:3">
      <c r="A32" s="4" t="s">
        <v>464</v>
      </c>
      <c r="B32" s="5" t="n">
        <v>1000000</v>
      </c>
      <c r="C32" s="5" t="n">
        <v>0</v>
      </c>
    </row>
    <row r="33" spans="1:3">
      <c r="A33" s="4" t="s">
        <v>470</v>
      </c>
      <c r="B33" s="5" t="n">
        <v>-82000000</v>
      </c>
      <c r="C33" s="5" t="n">
        <v>103000000</v>
      </c>
    </row>
    <row r="34" spans="1:3">
      <c r="A34" s="4" t="s">
        <v>471</v>
      </c>
      <c r="B34" s="5" t="n">
        <v>759000000</v>
      </c>
      <c r="C34" s="5" t="n">
        <v>-557000000</v>
      </c>
    </row>
    <row r="35" spans="1:3">
      <c r="A35" s="4" t="s">
        <v>472</v>
      </c>
      <c r="B35" s="5" t="n">
        <v>0</v>
      </c>
      <c r="C35" s="5" t="n">
        <v>-32000000</v>
      </c>
    </row>
    <row r="36" spans="1:3">
      <c r="A36" s="4" t="s">
        <v>473</v>
      </c>
      <c r="B36" s="7" t="n">
        <v>759000000</v>
      </c>
      <c r="C36" s="7" t="n">
        <v>-589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62"/>
    <col customWidth="1" max="2" min="2" width="80"/>
    <col customWidth="1" max="3" min="3" width="16"/>
  </cols>
  <sheetData>
    <row r="1" spans="1:3">
      <c r="A1" s="1" t="s">
        <v>474</v>
      </c>
      <c r="B1" s="2" t="s">
        <v>1</v>
      </c>
    </row>
    <row r="2" spans="1:3">
      <c r="B2" s="2" t="s">
        <v>30</v>
      </c>
      <c r="C2" s="2" t="s">
        <v>68</v>
      </c>
    </row>
    <row r="3" spans="1:3">
      <c r="A3" s="3" t="s">
        <v>475</v>
      </c>
    </row>
    <row r="4" spans="1:3">
      <c r="A4" s="4" t="s">
        <v>476</v>
      </c>
      <c r="B4" s="7" t="n">
        <v>28010000000</v>
      </c>
      <c r="C4" s="7" t="n">
        <v>27265000000</v>
      </c>
    </row>
    <row r="5" spans="1:3">
      <c r="A5" s="4" t="s">
        <v>477</v>
      </c>
      <c r="B5" s="5" t="n">
        <v>6145000000</v>
      </c>
      <c r="C5" s="5" t="n">
        <v>6158000000</v>
      </c>
    </row>
    <row r="6" spans="1:3">
      <c r="A6" s="4" t="s">
        <v>478</v>
      </c>
      <c r="B6" s="5" t="n">
        <v>21000000</v>
      </c>
      <c r="C6" s="5" t="n">
        <v>24000000</v>
      </c>
    </row>
    <row r="7" spans="1:3">
      <c r="A7" s="4" t="s">
        <v>479</v>
      </c>
      <c r="B7" s="5" t="n">
        <v>-265000000</v>
      </c>
      <c r="C7" s="5" t="n">
        <v>-810000000</v>
      </c>
    </row>
    <row r="8" spans="1:3">
      <c r="A8" s="4" t="s">
        <v>480</v>
      </c>
      <c r="B8" s="5" t="n">
        <v>0</v>
      </c>
      <c r="C8" s="5" t="n">
        <v>2000000</v>
      </c>
    </row>
    <row r="9" spans="1:3">
      <c r="A9" s="4" t="s">
        <v>481</v>
      </c>
      <c r="B9" s="5" t="n">
        <v>-105000000</v>
      </c>
      <c r="C9" s="5" t="n">
        <v>-115000000</v>
      </c>
    </row>
    <row r="10" spans="1:3">
      <c r="A10" s="4" t="s">
        <v>482</v>
      </c>
      <c r="B10" s="7" t="n">
        <v>33806000000</v>
      </c>
      <c r="C10" s="5" t="n">
        <v>32524000000</v>
      </c>
    </row>
    <row r="11" spans="1:3">
      <c r="A11" s="4" t="s">
        <v>483</v>
      </c>
      <c r="B11" s="4" t="s">
        <v>484</v>
      </c>
    </row>
    <row r="12" spans="1:3">
      <c r="A12" s="4" t="s">
        <v>485</v>
      </c>
      <c r="B12" s="4" t="s">
        <v>486</v>
      </c>
    </row>
    <row r="13" spans="1:3">
      <c r="A13" s="4" t="s">
        <v>487</v>
      </c>
      <c r="B13" s="4" t="s">
        <v>488</v>
      </c>
    </row>
    <row r="14" spans="1:3">
      <c r="A14" s="4" t="s">
        <v>489</v>
      </c>
      <c r="B14" s="4" t="s">
        <v>490</v>
      </c>
    </row>
    <row r="15" spans="1:3">
      <c r="A15" s="4" t="s">
        <v>491</v>
      </c>
    </row>
    <row r="16" spans="1:3">
      <c r="A16" s="3" t="s">
        <v>475</v>
      </c>
    </row>
    <row r="17" spans="1:3">
      <c r="A17" s="4" t="s">
        <v>492</v>
      </c>
      <c r="B17" s="4" t="s">
        <v>493</v>
      </c>
    </row>
    <row r="18" spans="1:3">
      <c r="A18" s="4" t="s">
        <v>476</v>
      </c>
      <c r="B18" s="7" t="n">
        <v>1997000000</v>
      </c>
      <c r="C18" s="5" t="n">
        <v>1834000000</v>
      </c>
    </row>
    <row r="19" spans="1:3">
      <c r="A19" s="4" t="s">
        <v>290</v>
      </c>
      <c r="B19" s="4" t="s">
        <v>494</v>
      </c>
    </row>
    <row r="20" spans="1:3">
      <c r="A20" s="4" t="s">
        <v>495</v>
      </c>
    </row>
    <row r="21" spans="1:3">
      <c r="A21" s="3" t="s">
        <v>475</v>
      </c>
    </row>
    <row r="22" spans="1:3">
      <c r="A22" s="4" t="s">
        <v>492</v>
      </c>
      <c r="B22" s="4" t="s">
        <v>496</v>
      </c>
    </row>
    <row r="23" spans="1:3">
      <c r="A23" s="4" t="s">
        <v>476</v>
      </c>
      <c r="B23" s="7" t="n">
        <v>1704000000</v>
      </c>
      <c r="C23" s="5" t="n">
        <v>1566000000</v>
      </c>
    </row>
    <row r="24" spans="1:3">
      <c r="A24" s="4" t="s">
        <v>290</v>
      </c>
      <c r="B24" s="4" t="s">
        <v>497</v>
      </c>
    </row>
    <row r="25" spans="1:3">
      <c r="A25" s="4" t="s">
        <v>498</v>
      </c>
    </row>
    <row r="26" spans="1:3">
      <c r="A26" s="3" t="s">
        <v>475</v>
      </c>
    </row>
    <row r="27" spans="1:3">
      <c r="A27" s="4" t="s">
        <v>492</v>
      </c>
      <c r="B27" s="4" t="s">
        <v>499</v>
      </c>
    </row>
    <row r="28" spans="1:3">
      <c r="A28" s="4" t="s">
        <v>476</v>
      </c>
      <c r="B28" s="7" t="n">
        <v>1477000000</v>
      </c>
      <c r="C28" s="5" t="n">
        <v>1357000000</v>
      </c>
    </row>
    <row r="29" spans="1:3">
      <c r="A29" s="4" t="s">
        <v>290</v>
      </c>
      <c r="B29" s="4" t="s">
        <v>500</v>
      </c>
    </row>
    <row r="30" spans="1:3">
      <c r="A30" s="4" t="s">
        <v>501</v>
      </c>
    </row>
    <row r="31" spans="1:3">
      <c r="A31" s="3" t="s">
        <v>475</v>
      </c>
    </row>
    <row r="32" spans="1:3">
      <c r="A32" s="4" t="s">
        <v>492</v>
      </c>
      <c r="B32" s="4" t="s">
        <v>502</v>
      </c>
    </row>
    <row r="33" spans="1:3">
      <c r="A33" s="4" t="s">
        <v>476</v>
      </c>
      <c r="B33" s="7" t="n">
        <v>1143000000</v>
      </c>
      <c r="C33" s="5" t="n">
        <v>1050000000</v>
      </c>
    </row>
    <row r="34" spans="1:3">
      <c r="A34" s="4" t="s">
        <v>290</v>
      </c>
      <c r="B34" s="4" t="s">
        <v>503</v>
      </c>
    </row>
    <row r="35" spans="1:3">
      <c r="A35" s="4" t="s">
        <v>504</v>
      </c>
    </row>
    <row r="36" spans="1:3">
      <c r="A36" s="3" t="s">
        <v>475</v>
      </c>
    </row>
    <row r="37" spans="1:3">
      <c r="A37" s="4" t="s">
        <v>492</v>
      </c>
      <c r="B37" s="4" t="s">
        <v>505</v>
      </c>
    </row>
    <row r="38" spans="1:3">
      <c r="A38" s="4" t="s">
        <v>476</v>
      </c>
      <c r="B38" s="7" t="n">
        <v>849000000</v>
      </c>
      <c r="C38" s="5" t="n">
        <v>780000000</v>
      </c>
    </row>
    <row r="39" spans="1:3">
      <c r="A39" s="4" t="s">
        <v>290</v>
      </c>
      <c r="B39" s="4" t="s">
        <v>506</v>
      </c>
    </row>
    <row r="40" spans="1:3">
      <c r="A40" s="4" t="s">
        <v>507</v>
      </c>
    </row>
    <row r="41" spans="1:3">
      <c r="A41" s="3" t="s">
        <v>475</v>
      </c>
    </row>
    <row r="42" spans="1:3">
      <c r="A42" s="4" t="s">
        <v>492</v>
      </c>
      <c r="B42" s="4" t="s">
        <v>508</v>
      </c>
    </row>
    <row r="43" spans="1:3">
      <c r="A43" s="4" t="s">
        <v>476</v>
      </c>
      <c r="B43" s="7" t="n">
        <v>798000000</v>
      </c>
      <c r="C43" s="5" t="n">
        <v>733000000</v>
      </c>
    </row>
    <row r="44" spans="1:3">
      <c r="A44" s="4" t="s">
        <v>290</v>
      </c>
      <c r="B44" s="4" t="s">
        <v>509</v>
      </c>
    </row>
    <row r="45" spans="1:3">
      <c r="A45" s="4" t="s">
        <v>510</v>
      </c>
    </row>
    <row r="46" spans="1:3">
      <c r="A46" s="3" t="s">
        <v>475</v>
      </c>
    </row>
    <row r="47" spans="1:3">
      <c r="A47" s="4" t="s">
        <v>492</v>
      </c>
      <c r="B47" s="4" t="s">
        <v>511</v>
      </c>
    </row>
    <row r="48" spans="1:3">
      <c r="A48" s="4" t="s">
        <v>476</v>
      </c>
      <c r="B48" s="7" t="n">
        <v>3491000000</v>
      </c>
      <c r="C48" s="5" t="n">
        <v>3491000000</v>
      </c>
    </row>
    <row r="49" spans="1:3">
      <c r="A49" s="4" t="s">
        <v>290</v>
      </c>
      <c r="B49" s="4" t="s">
        <v>512</v>
      </c>
    </row>
    <row r="50" spans="1:3">
      <c r="A50" s="4" t="s">
        <v>513</v>
      </c>
    </row>
    <row r="51" spans="1:3">
      <c r="A51" s="3" t="s">
        <v>475</v>
      </c>
    </row>
    <row r="52" spans="1:3">
      <c r="A52" s="4" t="s">
        <v>492</v>
      </c>
      <c r="B52" s="4" t="s">
        <v>514</v>
      </c>
    </row>
    <row r="53" spans="1:3">
      <c r="A53" s="4" t="s">
        <v>476</v>
      </c>
      <c r="B53" s="7" t="n">
        <v>2996000000</v>
      </c>
      <c r="C53" s="5" t="n">
        <v>2995000000</v>
      </c>
    </row>
    <row r="54" spans="1:3">
      <c r="A54" s="4" t="s">
        <v>290</v>
      </c>
      <c r="B54" s="4" t="s">
        <v>515</v>
      </c>
    </row>
    <row r="55" spans="1:3">
      <c r="A55" s="4" t="s">
        <v>516</v>
      </c>
    </row>
    <row r="56" spans="1:3">
      <c r="A56" s="3" t="s">
        <v>475</v>
      </c>
    </row>
    <row r="57" spans="1:3">
      <c r="A57" s="4" t="s">
        <v>492</v>
      </c>
      <c r="B57" s="4" t="s">
        <v>514</v>
      </c>
    </row>
    <row r="58" spans="1:3">
      <c r="A58" s="4" t="s">
        <v>476</v>
      </c>
      <c r="B58" s="7" t="n">
        <v>2991000000</v>
      </c>
      <c r="C58" s="5" t="n">
        <v>2991000000</v>
      </c>
    </row>
    <row r="59" spans="1:3">
      <c r="A59" s="4" t="s">
        <v>290</v>
      </c>
      <c r="B59" s="4" t="s">
        <v>517</v>
      </c>
    </row>
    <row r="60" spans="1:3">
      <c r="A60" s="4" t="s">
        <v>518</v>
      </c>
    </row>
    <row r="61" spans="1:3">
      <c r="A61" s="3" t="s">
        <v>475</v>
      </c>
    </row>
    <row r="62" spans="1:3">
      <c r="A62" s="4" t="s">
        <v>492</v>
      </c>
      <c r="B62" s="4" t="s">
        <v>519</v>
      </c>
    </row>
    <row r="63" spans="1:3">
      <c r="A63" s="4" t="s">
        <v>476</v>
      </c>
      <c r="B63" s="7" t="n">
        <v>2000000000</v>
      </c>
      <c r="C63" s="5" t="n">
        <v>2000000000</v>
      </c>
    </row>
    <row r="64" spans="1:3">
      <c r="A64" s="4" t="s">
        <v>290</v>
      </c>
      <c r="B64" s="4" t="s">
        <v>520</v>
      </c>
    </row>
    <row r="65" spans="1:3">
      <c r="A65" s="4" t="s">
        <v>521</v>
      </c>
    </row>
    <row r="66" spans="1:3">
      <c r="A66" s="3" t="s">
        <v>475</v>
      </c>
    </row>
    <row r="67" spans="1:3">
      <c r="A67" s="4" t="s">
        <v>492</v>
      </c>
      <c r="B67" s="4" t="s">
        <v>519</v>
      </c>
    </row>
    <row r="68" spans="1:3">
      <c r="A68" s="4" t="s">
        <v>476</v>
      </c>
      <c r="B68" s="7" t="n">
        <v>1984000000</v>
      </c>
      <c r="C68" s="5" t="n">
        <v>1984000000</v>
      </c>
    </row>
    <row r="69" spans="1:3">
      <c r="A69" s="4" t="s">
        <v>290</v>
      </c>
      <c r="B69" s="4" t="s">
        <v>522</v>
      </c>
    </row>
    <row r="70" spans="1:3">
      <c r="A70" s="4" t="s">
        <v>523</v>
      </c>
    </row>
    <row r="71" spans="1:3">
      <c r="A71" s="3" t="s">
        <v>475</v>
      </c>
    </row>
    <row r="72" spans="1:3">
      <c r="A72" s="4" t="s">
        <v>492</v>
      </c>
      <c r="B72" s="4" t="s">
        <v>524</v>
      </c>
    </row>
    <row r="73" spans="1:3">
      <c r="A73" s="4" t="s">
        <v>476</v>
      </c>
      <c r="B73" s="7" t="n">
        <v>1499000000</v>
      </c>
      <c r="C73" s="5" t="n">
        <v>1498000000</v>
      </c>
    </row>
    <row r="74" spans="1:3">
      <c r="A74" s="4" t="s">
        <v>290</v>
      </c>
      <c r="B74" s="4" t="s">
        <v>525</v>
      </c>
    </row>
    <row r="75" spans="1:3">
      <c r="A75" s="4" t="s">
        <v>526</v>
      </c>
    </row>
    <row r="76" spans="1:3">
      <c r="A76" s="3" t="s">
        <v>475</v>
      </c>
    </row>
    <row r="77" spans="1:3">
      <c r="A77" s="4" t="s">
        <v>492</v>
      </c>
      <c r="B77" s="4" t="s">
        <v>527</v>
      </c>
    </row>
    <row r="78" spans="1:3">
      <c r="A78" s="4" t="s">
        <v>476</v>
      </c>
      <c r="B78" s="7" t="n">
        <v>866000000</v>
      </c>
      <c r="C78" s="5" t="n">
        <v>868000000</v>
      </c>
    </row>
    <row r="79" spans="1:3">
      <c r="A79" s="4" t="s">
        <v>290</v>
      </c>
      <c r="B79" s="4" t="s">
        <v>528</v>
      </c>
    </row>
    <row r="80" spans="1:3">
      <c r="A80" s="4" t="s">
        <v>529</v>
      </c>
    </row>
    <row r="81" spans="1:3">
      <c r="A81" s="3" t="s">
        <v>475</v>
      </c>
    </row>
    <row r="82" spans="1:3">
      <c r="A82" s="4" t="s">
        <v>492</v>
      </c>
      <c r="B82" s="4" t="s">
        <v>530</v>
      </c>
    </row>
    <row r="83" spans="1:3">
      <c r="A83" s="4" t="s">
        <v>476</v>
      </c>
      <c r="B83" s="7" t="n">
        <v>781000000</v>
      </c>
      <c r="C83" s="5" t="n">
        <v>781000000</v>
      </c>
    </row>
    <row r="84" spans="1:3">
      <c r="A84" s="4" t="s">
        <v>290</v>
      </c>
      <c r="B84" s="4" t="s">
        <v>531</v>
      </c>
    </row>
    <row r="85" spans="1:3">
      <c r="A85" s="4" t="s">
        <v>532</v>
      </c>
    </row>
    <row r="86" spans="1:3">
      <c r="A86" s="3" t="s">
        <v>475</v>
      </c>
    </row>
    <row r="87" spans="1:3">
      <c r="A87" s="4" t="s">
        <v>492</v>
      </c>
      <c r="B87" s="4" t="s">
        <v>533</v>
      </c>
    </row>
    <row r="88" spans="1:3">
      <c r="A88" s="4" t="s">
        <v>476</v>
      </c>
      <c r="B88" s="7" t="n">
        <v>700000000</v>
      </c>
      <c r="C88" s="5" t="n">
        <v>700000000</v>
      </c>
    </row>
    <row r="89" spans="1:3">
      <c r="A89" s="4" t="s">
        <v>290</v>
      </c>
      <c r="B89" s="4" t="s">
        <v>534</v>
      </c>
    </row>
    <row r="90" spans="1:3">
      <c r="A90" s="4" t="s">
        <v>535</v>
      </c>
    </row>
    <row r="91" spans="1:3">
      <c r="A91" s="3" t="s">
        <v>475</v>
      </c>
    </row>
    <row r="92" spans="1:3">
      <c r="A92" s="4" t="s">
        <v>492</v>
      </c>
      <c r="B92" s="4" t="s">
        <v>536</v>
      </c>
    </row>
    <row r="93" spans="1:3">
      <c r="A93" s="4" t="s">
        <v>476</v>
      </c>
      <c r="B93" s="7" t="n">
        <v>625000000</v>
      </c>
      <c r="C93" s="5" t="n">
        <v>626000000</v>
      </c>
    </row>
    <row r="94" spans="1:3">
      <c r="A94" s="4" t="s">
        <v>290</v>
      </c>
      <c r="B94" s="4" t="s">
        <v>537</v>
      </c>
    </row>
    <row r="95" spans="1:3">
      <c r="A95" s="4" t="s">
        <v>538</v>
      </c>
    </row>
    <row r="96" spans="1:3">
      <c r="A96" s="3" t="s">
        <v>475</v>
      </c>
    </row>
    <row r="97" spans="1:3">
      <c r="A97" s="4" t="s">
        <v>492</v>
      </c>
      <c r="B97" s="4" t="s">
        <v>539</v>
      </c>
    </row>
    <row r="98" spans="1:3">
      <c r="A98" s="4" t="s">
        <v>476</v>
      </c>
      <c r="B98" s="7" t="n">
        <v>587000000</v>
      </c>
      <c r="C98" s="5" t="n">
        <v>587000000</v>
      </c>
    </row>
    <row r="99" spans="1:3">
      <c r="A99" s="4" t="s">
        <v>290</v>
      </c>
      <c r="B99" s="4" t="s">
        <v>537</v>
      </c>
    </row>
    <row r="100" spans="1:3">
      <c r="A100" s="4" t="s">
        <v>540</v>
      </c>
    </row>
    <row r="101" spans="1:3">
      <c r="A101" s="3" t="s">
        <v>475</v>
      </c>
    </row>
    <row r="102" spans="1:3">
      <c r="A102" s="4" t="s">
        <v>492</v>
      </c>
      <c r="B102" s="4" t="s">
        <v>541</v>
      </c>
    </row>
    <row r="103" spans="1:3">
      <c r="A103" s="4" t="s">
        <v>476</v>
      </c>
      <c r="B103" s="7" t="n">
        <v>471000000</v>
      </c>
      <c r="C103" s="5" t="n">
        <v>442000000</v>
      </c>
    </row>
    <row r="104" spans="1:3">
      <c r="A104" s="4" t="s">
        <v>290</v>
      </c>
      <c r="B104" s="4" t="s">
        <v>542</v>
      </c>
    </row>
    <row r="105" spans="1:3">
      <c r="A105" s="4" t="s">
        <v>543</v>
      </c>
    </row>
    <row r="106" spans="1:3">
      <c r="A106" s="3" t="s">
        <v>475</v>
      </c>
    </row>
    <row r="107" spans="1:3">
      <c r="A107" s="4" t="s">
        <v>492</v>
      </c>
      <c r="B107" s="4" t="s">
        <v>544</v>
      </c>
    </row>
    <row r="108" spans="1:3">
      <c r="A108" s="4" t="s">
        <v>476</v>
      </c>
      <c r="B108" s="7" t="n">
        <v>367000000</v>
      </c>
      <c r="C108" s="5" t="n">
        <v>344000000</v>
      </c>
    </row>
    <row r="109" spans="1:3">
      <c r="A109" s="4" t="s">
        <v>290</v>
      </c>
      <c r="B109" s="4" t="s">
        <v>545</v>
      </c>
    </row>
    <row r="110" spans="1:3">
      <c r="A110" s="4" t="s">
        <v>546</v>
      </c>
    </row>
    <row r="111" spans="1:3">
      <c r="A111" s="3" t="s">
        <v>475</v>
      </c>
    </row>
    <row r="112" spans="1:3">
      <c r="A112" s="4" t="s">
        <v>492</v>
      </c>
      <c r="B112" s="4" t="s">
        <v>544</v>
      </c>
    </row>
    <row r="113" spans="1:3">
      <c r="A113" s="4" t="s">
        <v>476</v>
      </c>
      <c r="B113" s="7" t="n">
        <v>367000000</v>
      </c>
      <c r="C113" s="5" t="n">
        <v>345000000</v>
      </c>
    </row>
    <row r="114" spans="1:3">
      <c r="A114" s="4" t="s">
        <v>290</v>
      </c>
      <c r="B114" s="4" t="s">
        <v>547</v>
      </c>
    </row>
    <row r="115" spans="1:3">
      <c r="A115" s="4" t="s">
        <v>548</v>
      </c>
    </row>
    <row r="116" spans="1:3">
      <c r="A116" s="3" t="s">
        <v>475</v>
      </c>
    </row>
    <row r="117" spans="1:3">
      <c r="A117" s="4" t="s">
        <v>492</v>
      </c>
      <c r="B117" s="4" t="s">
        <v>549</v>
      </c>
    </row>
    <row r="118" spans="1:3">
      <c r="A118" s="4" t="s">
        <v>476</v>
      </c>
      <c r="B118" s="7" t="n">
        <v>314000000</v>
      </c>
      <c r="C118" s="5" t="n">
        <v>295000000</v>
      </c>
    </row>
    <row r="119" spans="1:3">
      <c r="A119" s="4" t="s">
        <v>290</v>
      </c>
      <c r="B119" s="4" t="s">
        <v>550</v>
      </c>
    </row>
    <row r="120" spans="1:3">
      <c r="A120" s="4" t="s">
        <v>551</v>
      </c>
    </row>
    <row r="121" spans="1:3">
      <c r="A121" s="3" t="s">
        <v>475</v>
      </c>
    </row>
    <row r="122" spans="1:3">
      <c r="A122" s="4" t="s">
        <v>492</v>
      </c>
      <c r="B122" s="4" t="s">
        <v>552</v>
      </c>
    </row>
    <row r="123" spans="1:3">
      <c r="A123" s="4" t="s">
        <v>476</v>
      </c>
      <c r="B123" s="7" t="n">
        <v>3000000</v>
      </c>
      <c r="C123" s="5" t="n">
        <v>-2000000</v>
      </c>
    </row>
    <row r="124" spans="1:3">
      <c r="A124" s="4" t="s">
        <v>553</v>
      </c>
    </row>
    <row r="125" spans="1:3">
      <c r="A125" s="3" t="s">
        <v>475</v>
      </c>
    </row>
    <row r="126" spans="1:3">
      <c r="A126" s="4" t="s">
        <v>477</v>
      </c>
      <c r="B126" s="7" t="n">
        <v>2500000000</v>
      </c>
      <c r="C126" s="5" t="n">
        <v>2500000000</v>
      </c>
    </row>
    <row r="127" spans="1:3">
      <c r="A127" s="4" t="s">
        <v>554</v>
      </c>
      <c r="B127" s="4" t="s">
        <v>555</v>
      </c>
    </row>
    <row r="128" spans="1:3">
      <c r="A128" s="4" t="s">
        <v>556</v>
      </c>
    </row>
    <row r="129" spans="1:3">
      <c r="A129" s="3" t="s">
        <v>475</v>
      </c>
    </row>
    <row r="130" spans="1:3">
      <c r="A130" s="4" t="s">
        <v>492</v>
      </c>
      <c r="B130" s="4" t="s">
        <v>557</v>
      </c>
    </row>
    <row r="131" spans="1:3">
      <c r="A131" s="4" t="s">
        <v>558</v>
      </c>
    </row>
    <row r="132" spans="1:3">
      <c r="A132" s="3" t="s">
        <v>475</v>
      </c>
    </row>
    <row r="133" spans="1:3">
      <c r="A133" s="4" t="s">
        <v>492</v>
      </c>
      <c r="B133" s="4" t="s">
        <v>557</v>
      </c>
    </row>
    <row r="134" spans="1:3">
      <c r="A134" s="4" t="s">
        <v>477</v>
      </c>
      <c r="B134" s="7" t="n">
        <v>2500000000</v>
      </c>
      <c r="C134" s="5" t="n">
        <v>2500000000</v>
      </c>
    </row>
    <row r="135" spans="1:3">
      <c r="A135" s="4" t="s">
        <v>559</v>
      </c>
      <c r="B135" s="4" t="s">
        <v>560</v>
      </c>
    </row>
    <row r="136" spans="1:3">
      <c r="A136" s="4" t="s">
        <v>561</v>
      </c>
    </row>
    <row r="137" spans="1:3">
      <c r="A137" s="3" t="s">
        <v>475</v>
      </c>
    </row>
    <row r="138" spans="1:3">
      <c r="A138" s="4" t="s">
        <v>492</v>
      </c>
      <c r="B138" s="4" t="s">
        <v>562</v>
      </c>
    </row>
    <row r="139" spans="1:3">
      <c r="A139" s="4" t="s">
        <v>477</v>
      </c>
      <c r="B139" s="7" t="n">
        <v>0</v>
      </c>
      <c r="C139" s="5" t="n">
        <v>560000000</v>
      </c>
    </row>
    <row r="140" spans="1:3">
      <c r="A140" s="4" t="s">
        <v>290</v>
      </c>
      <c r="B140" s="4" t="s">
        <v>563</v>
      </c>
    </row>
    <row r="141" spans="1:3">
      <c r="A141" s="4" t="s">
        <v>564</v>
      </c>
    </row>
    <row r="142" spans="1:3">
      <c r="A142" s="3" t="s">
        <v>475</v>
      </c>
    </row>
    <row r="143" spans="1:3">
      <c r="A143" s="4" t="s">
        <v>492</v>
      </c>
      <c r="B143" s="4" t="s">
        <v>565</v>
      </c>
    </row>
    <row r="144" spans="1:3">
      <c r="A144" s="4" t="s">
        <v>477</v>
      </c>
      <c r="B144" s="7" t="n">
        <v>312000000</v>
      </c>
      <c r="C144" s="5" t="n">
        <v>299000000</v>
      </c>
    </row>
    <row r="145" spans="1:3">
      <c r="A145" s="4" t="s">
        <v>290</v>
      </c>
      <c r="B145" s="4" t="s">
        <v>566</v>
      </c>
    </row>
    <row r="146" spans="1:3">
      <c r="A146" s="4" t="s">
        <v>567</v>
      </c>
    </row>
    <row r="147" spans="1:3">
      <c r="A147" s="3" t="s">
        <v>475</v>
      </c>
    </row>
    <row r="148" spans="1:3">
      <c r="A148" s="4" t="s">
        <v>477</v>
      </c>
      <c r="B148" s="7" t="n">
        <v>521000000</v>
      </c>
      <c r="C148" s="5" t="n">
        <v>0</v>
      </c>
    </row>
    <row r="149" spans="1:3">
      <c r="A149" s="4" t="s">
        <v>568</v>
      </c>
    </row>
    <row r="150" spans="1:3">
      <c r="A150" s="3" t="s">
        <v>475</v>
      </c>
    </row>
    <row r="151" spans="1:3">
      <c r="A151" s="4" t="s">
        <v>492</v>
      </c>
      <c r="B151" s="4" t="s">
        <v>565</v>
      </c>
    </row>
    <row r="152" spans="1:3">
      <c r="A152" s="4" t="s">
        <v>477</v>
      </c>
      <c r="B152" s="7" t="n">
        <v>312000000</v>
      </c>
      <c r="C152" s="5" t="n">
        <v>299000000</v>
      </c>
    </row>
    <row r="153" spans="1:3">
      <c r="A153" s="4" t="s">
        <v>569</v>
      </c>
      <c r="B153" s="4" t="s">
        <v>570</v>
      </c>
    </row>
    <row r="154" spans="1:3">
      <c r="A154" s="4" t="s">
        <v>571</v>
      </c>
    </row>
    <row r="155" spans="1:3">
      <c r="A155" s="3" t="s">
        <v>475</v>
      </c>
    </row>
    <row r="156" spans="1:3">
      <c r="A156" s="4" t="s">
        <v>492</v>
      </c>
      <c r="B156" s="4" t="s">
        <v>572</v>
      </c>
    </row>
    <row r="157" spans="1:3">
      <c r="A157" s="4" t="s">
        <v>478</v>
      </c>
      <c r="B157" s="7" t="n">
        <v>15000000</v>
      </c>
      <c r="C157" s="5" t="n">
        <v>15000000</v>
      </c>
    </row>
    <row r="158" spans="1:3">
      <c r="A158" s="4" t="s">
        <v>290</v>
      </c>
      <c r="B158" s="4" t="s">
        <v>573</v>
      </c>
    </row>
    <row r="159" spans="1:3">
      <c r="A159" s="4" t="s">
        <v>574</v>
      </c>
    </row>
    <row r="160" spans="1:3">
      <c r="A160" s="3" t="s">
        <v>475</v>
      </c>
    </row>
    <row r="161" spans="1:3">
      <c r="A161" s="4" t="s">
        <v>492</v>
      </c>
      <c r="B161" s="4" t="s">
        <v>575</v>
      </c>
    </row>
    <row r="162" spans="1:3">
      <c r="A162" s="4" t="s">
        <v>478</v>
      </c>
      <c r="B162" s="7" t="n">
        <v>6000000</v>
      </c>
      <c r="C162" s="7" t="n">
        <v>9000000</v>
      </c>
    </row>
    <row r="163" spans="1:3">
      <c r="A163" s="4" t="s">
        <v>290</v>
      </c>
      <c r="B163" s="4" t="s">
        <v>5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9</v>
      </c>
      <c r="B1" s="2" t="s">
        <v>1</v>
      </c>
    </row>
    <row r="2" spans="1:3">
      <c r="B2" s="2" t="s">
        <v>30</v>
      </c>
      <c r="C2" s="2" t="s">
        <v>31</v>
      </c>
    </row>
    <row r="3" spans="1:3">
      <c r="A3" s="3" t="s">
        <v>110</v>
      </c>
    </row>
    <row r="4" spans="1:3">
      <c r="A4" s="4" t="s">
        <v>47</v>
      </c>
      <c r="B4" s="7" t="n">
        <v>-5329000000</v>
      </c>
      <c r="C4" s="7" t="n">
        <v>875000000</v>
      </c>
    </row>
    <row r="5" spans="1:3">
      <c r="A5" s="3" t="s">
        <v>111</v>
      </c>
    </row>
    <row r="6" spans="1:3">
      <c r="A6" s="4" t="s">
        <v>112</v>
      </c>
      <c r="B6" s="5" t="n">
        <v>6100000000</v>
      </c>
      <c r="C6" s="5" t="n">
        <v>0</v>
      </c>
    </row>
    <row r="7" spans="1:3">
      <c r="A7" s="4" t="s">
        <v>113</v>
      </c>
      <c r="B7" s="5" t="n">
        <v>1057000000</v>
      </c>
      <c r="C7" s="5" t="n">
        <v>615000000</v>
      </c>
    </row>
    <row r="8" spans="1:3">
      <c r="A8" s="4" t="s">
        <v>114</v>
      </c>
      <c r="B8" s="5" t="n">
        <v>18000000</v>
      </c>
      <c r="C8" s="5" t="n">
        <v>246000000</v>
      </c>
    </row>
    <row r="9" spans="1:3">
      <c r="A9" s="4" t="s">
        <v>115</v>
      </c>
      <c r="B9" s="5" t="n">
        <v>-711000000</v>
      </c>
      <c r="C9" s="5" t="n">
        <v>53000000</v>
      </c>
    </row>
    <row r="10" spans="1:3">
      <c r="A10" s="4" t="s">
        <v>116</v>
      </c>
      <c r="B10" s="5" t="n">
        <v>-127000000</v>
      </c>
      <c r="C10" s="5" t="n">
        <v>-202000000</v>
      </c>
    </row>
    <row r="11" spans="1:3">
      <c r="A11" s="4" t="s">
        <v>117</v>
      </c>
      <c r="B11" s="5" t="n">
        <v>0</v>
      </c>
      <c r="C11" s="5" t="n">
        <v>10000000</v>
      </c>
    </row>
    <row r="12" spans="1:3">
      <c r="A12" s="4" t="s">
        <v>118</v>
      </c>
      <c r="B12" s="5" t="n">
        <v>159000000</v>
      </c>
      <c r="C12" s="5" t="n">
        <v>585000000</v>
      </c>
    </row>
    <row r="13" spans="1:3">
      <c r="A13" s="4" t="s">
        <v>119</v>
      </c>
      <c r="B13" s="5" t="n">
        <v>75000000</v>
      </c>
      <c r="C13" s="5" t="n">
        <v>52000000</v>
      </c>
    </row>
    <row r="14" spans="1:3">
      <c r="A14" s="4" t="s">
        <v>120</v>
      </c>
      <c r="B14" s="5" t="n">
        <v>34000000</v>
      </c>
      <c r="C14" s="5" t="n">
        <v>126000000</v>
      </c>
    </row>
    <row r="15" spans="1:3">
      <c r="A15" s="4" t="s">
        <v>121</v>
      </c>
      <c r="B15" s="5" t="n">
        <v>-65000000</v>
      </c>
      <c r="C15" s="5" t="n">
        <v>-21000000</v>
      </c>
    </row>
    <row r="16" spans="1:3">
      <c r="A16" s="4" t="s">
        <v>122</v>
      </c>
      <c r="B16" s="5" t="n">
        <v>1211000000</v>
      </c>
      <c r="C16" s="5" t="n">
        <v>2339000000</v>
      </c>
    </row>
    <row r="17" spans="1:3">
      <c r="A17" s="3" t="s">
        <v>123</v>
      </c>
    </row>
    <row r="18" spans="1:3">
      <c r="A18" s="4" t="s">
        <v>124</v>
      </c>
      <c r="B18" s="5" t="n">
        <v>0</v>
      </c>
      <c r="C18" s="5" t="n">
        <v>-2312000000</v>
      </c>
    </row>
    <row r="19" spans="1:3">
      <c r="A19" s="4" t="s">
        <v>125</v>
      </c>
      <c r="B19" s="5" t="n">
        <v>-395000000</v>
      </c>
      <c r="C19" s="5" t="n">
        <v>-347000000</v>
      </c>
    </row>
    <row r="20" spans="1:3">
      <c r="A20" s="4" t="s">
        <v>126</v>
      </c>
      <c r="B20" s="5" t="n">
        <v>-14000000</v>
      </c>
      <c r="C20" s="5" t="n">
        <v>-37000000</v>
      </c>
    </row>
    <row r="21" spans="1:3">
      <c r="A21" s="4" t="s">
        <v>127</v>
      </c>
      <c r="B21" s="5" t="n">
        <v>1485000000</v>
      </c>
      <c r="C21" s="5" t="n">
        <v>39000000</v>
      </c>
    </row>
    <row r="22" spans="1:3">
      <c r="A22" s="4" t="s">
        <v>128</v>
      </c>
      <c r="B22" s="5" t="n">
        <v>-286000000</v>
      </c>
      <c r="C22" s="5" t="n">
        <v>15000000</v>
      </c>
    </row>
    <row r="23" spans="1:3">
      <c r="A23" s="4" t="s">
        <v>129</v>
      </c>
      <c r="B23" s="5" t="n">
        <v>790000000</v>
      </c>
      <c r="C23" s="5" t="n">
        <v>-2642000000</v>
      </c>
    </row>
    <row r="24" spans="1:3">
      <c r="A24" s="3" t="s">
        <v>130</v>
      </c>
    </row>
    <row r="25" spans="1:3">
      <c r="A25" s="4" t="s">
        <v>131</v>
      </c>
      <c r="B25" s="5" t="n">
        <v>0</v>
      </c>
      <c r="C25" s="5" t="n">
        <v>329000000</v>
      </c>
    </row>
    <row r="26" spans="1:3">
      <c r="A26" s="4" t="s">
        <v>132</v>
      </c>
      <c r="B26" s="5" t="n">
        <v>0</v>
      </c>
      <c r="C26" s="5" t="n">
        <v>329000000</v>
      </c>
    </row>
    <row r="27" spans="1:3">
      <c r="A27" s="4" t="s">
        <v>133</v>
      </c>
      <c r="B27" s="5" t="n">
        <v>-1477000000</v>
      </c>
      <c r="C27" s="5" t="n">
        <v>758000000</v>
      </c>
    </row>
    <row r="28" spans="1:3">
      <c r="A28" s="4" t="s">
        <v>134</v>
      </c>
      <c r="B28" s="5" t="n">
        <v>-691000000</v>
      </c>
      <c r="C28" s="5" t="n">
        <v>-617000000</v>
      </c>
    </row>
    <row r="29" spans="1:3">
      <c r="A29" s="4" t="s">
        <v>135</v>
      </c>
      <c r="B29" s="5" t="n">
        <v>-130000000</v>
      </c>
      <c r="C29" s="5" t="n">
        <v>-126000000</v>
      </c>
    </row>
    <row r="30" spans="1:3">
      <c r="A30" s="4" t="s">
        <v>136</v>
      </c>
      <c r="B30" s="5" t="n">
        <v>-38000000</v>
      </c>
      <c r="C30" s="5" t="n">
        <v>0</v>
      </c>
    </row>
    <row r="31" spans="1:3">
      <c r="A31" s="4" t="s">
        <v>137</v>
      </c>
      <c r="B31" s="5" t="n">
        <v>0</v>
      </c>
      <c r="C31" s="5" t="n">
        <v>20000000</v>
      </c>
    </row>
    <row r="32" spans="1:3">
      <c r="A32" s="4" t="s">
        <v>138</v>
      </c>
      <c r="B32" s="5" t="n">
        <v>521000000</v>
      </c>
      <c r="C32" s="5" t="n">
        <v>-2000000</v>
      </c>
    </row>
    <row r="33" spans="1:3">
      <c r="A33" s="4" t="s">
        <v>139</v>
      </c>
      <c r="B33" s="5" t="n">
        <v>-583000000</v>
      </c>
      <c r="C33" s="5" t="n">
        <v>-43000000</v>
      </c>
    </row>
    <row r="34" spans="1:3">
      <c r="A34" s="4" t="s">
        <v>140</v>
      </c>
      <c r="B34" s="5" t="n">
        <v>-21000000</v>
      </c>
      <c r="C34" s="5" t="n">
        <v>-102000000</v>
      </c>
    </row>
    <row r="35" spans="1:3">
      <c r="A35" s="4" t="s">
        <v>141</v>
      </c>
      <c r="B35" s="5" t="n">
        <v>-2419000000</v>
      </c>
      <c r="C35" s="5" t="n">
        <v>546000000</v>
      </c>
    </row>
    <row r="36" spans="1:3">
      <c r="A36" s="4" t="s">
        <v>142</v>
      </c>
      <c r="B36" s="5" t="n">
        <v>29000000</v>
      </c>
      <c r="C36" s="5" t="n">
        <v>-205000000</v>
      </c>
    </row>
    <row r="37" spans="1:3">
      <c r="A37" s="4" t="s">
        <v>143</v>
      </c>
      <c r="B37" s="5" t="n">
        <v>-389000000</v>
      </c>
      <c r="C37" s="5" t="n">
        <v>38000000</v>
      </c>
    </row>
    <row r="38" spans="1:3">
      <c r="A38" s="4" t="s">
        <v>144</v>
      </c>
      <c r="B38" s="5" t="n">
        <v>988000000</v>
      </c>
      <c r="C38" s="5" t="n">
        <v>6946000000</v>
      </c>
    </row>
    <row r="39" spans="1:3">
      <c r="A39" s="4" t="s">
        <v>145</v>
      </c>
      <c r="B39" s="7" t="n">
        <v>599000000</v>
      </c>
      <c r="C39" s="7" t="n">
        <v>6984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77</v>
      </c>
      <c r="B1" s="2" t="s">
        <v>30</v>
      </c>
      <c r="C1" s="2" t="s">
        <v>68</v>
      </c>
    </row>
    <row r="2" spans="1:3">
      <c r="A2" s="3" t="s">
        <v>578</v>
      </c>
    </row>
    <row r="3" spans="1:3">
      <c r="A3" s="4" t="s">
        <v>579</v>
      </c>
      <c r="B3" s="7" t="n">
        <v>40000000</v>
      </c>
      <c r="C3" s="7" t="n">
        <v>1240000000</v>
      </c>
    </row>
    <row r="4" spans="1:3">
      <c r="A4" s="4" t="s">
        <v>580</v>
      </c>
      <c r="B4" s="5" t="n">
        <v>0</v>
      </c>
      <c r="C4" s="5" t="n">
        <v>629000000</v>
      </c>
    </row>
    <row r="5" spans="1:3">
      <c r="A5" s="4" t="s">
        <v>581</v>
      </c>
      <c r="B5" s="5" t="n">
        <v>0</v>
      </c>
      <c r="C5" s="5" t="n">
        <v>68000000</v>
      </c>
    </row>
    <row r="6" spans="1:3">
      <c r="A6" s="4" t="s">
        <v>582</v>
      </c>
      <c r="B6" s="5" t="n">
        <v>115000000</v>
      </c>
      <c r="C6" s="5" t="n">
        <v>15000000</v>
      </c>
    </row>
    <row r="7" spans="1:3">
      <c r="A7" s="4" t="s">
        <v>583</v>
      </c>
      <c r="B7" s="5" t="n">
        <v>514000000</v>
      </c>
      <c r="C7" s="5" t="n">
        <v>514000000</v>
      </c>
    </row>
    <row r="8" spans="1:3">
      <c r="A8" s="4" t="s">
        <v>584</v>
      </c>
      <c r="B8" s="5" t="n">
        <v>252000000</v>
      </c>
      <c r="C8" s="5" t="n">
        <v>0</v>
      </c>
    </row>
    <row r="9" spans="1:3">
      <c r="A9" s="4" t="s">
        <v>585</v>
      </c>
      <c r="B9" s="5" t="n">
        <v>265000000</v>
      </c>
      <c r="C9" s="5" t="n">
        <v>810000000</v>
      </c>
    </row>
    <row r="10" spans="1:3">
      <c r="A10" s="4" t="s">
        <v>586</v>
      </c>
      <c r="B10" s="5" t="n">
        <v>60000000</v>
      </c>
      <c r="C10" s="5" t="n">
        <v>0</v>
      </c>
    </row>
    <row r="11" spans="1:3">
      <c r="A11" s="4" t="s">
        <v>84</v>
      </c>
      <c r="B11" s="7" t="n">
        <v>1246000000</v>
      </c>
      <c r="C11" s="7" t="n">
        <v>327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68</v>
      </c>
      <c r="C1" s="2" t="s">
        <v>30</v>
      </c>
    </row>
    <row r="2" spans="1:3">
      <c r="A2" s="3" t="s">
        <v>588</v>
      </c>
    </row>
    <row r="3" spans="1:3">
      <c r="A3" s="4" t="s">
        <v>589</v>
      </c>
      <c r="B3" s="7" t="n">
        <v>1201</v>
      </c>
      <c r="C3" s="7" t="n">
        <v>2</v>
      </c>
    </row>
    <row r="4" spans="1:3">
      <c r="A4" s="3" t="s">
        <v>590</v>
      </c>
    </row>
    <row r="5" spans="1:3">
      <c r="A5" s="4" t="s">
        <v>591</v>
      </c>
      <c r="B5" s="5" t="n">
        <v>26456</v>
      </c>
      <c r="C5" s="5" t="n">
        <v>27688</v>
      </c>
    </row>
    <row r="6" spans="1:3">
      <c r="A6" s="4" t="s">
        <v>592</v>
      </c>
      <c r="B6" s="5" t="n">
        <v>569</v>
      </c>
      <c r="C6" s="5" t="n">
        <v>554</v>
      </c>
    </row>
    <row r="7" spans="1:3">
      <c r="A7" s="4" t="s">
        <v>593</v>
      </c>
      <c r="B7" s="5" t="n">
        <v>27025</v>
      </c>
      <c r="C7" s="5" t="n">
        <v>28242</v>
      </c>
    </row>
    <row r="8" spans="1:3">
      <c r="A8" s="3" t="s">
        <v>594</v>
      </c>
    </row>
    <row r="9" spans="1:3">
      <c r="A9" s="4" t="s">
        <v>595</v>
      </c>
      <c r="B9" s="5" t="n">
        <v>986</v>
      </c>
      <c r="C9" s="5" t="n">
        <v>315</v>
      </c>
    </row>
    <row r="10" spans="1:3">
      <c r="A10" s="4" t="s">
        <v>596</v>
      </c>
      <c r="B10" s="5" t="n">
        <v>985</v>
      </c>
      <c r="C10" s="5" t="n">
        <v>282</v>
      </c>
    </row>
    <row r="11" spans="1:3">
      <c r="A11" s="4" t="s">
        <v>597</v>
      </c>
      <c r="B11" s="5" t="n">
        <v>44</v>
      </c>
      <c r="C11" s="5" t="n">
        <v>59</v>
      </c>
    </row>
    <row r="12" spans="1:3">
      <c r="A12" s="4" t="s">
        <v>598</v>
      </c>
      <c r="B12" s="5" t="n">
        <v>43</v>
      </c>
      <c r="C12" s="5" t="n">
        <v>26</v>
      </c>
    </row>
    <row r="13" spans="1:3">
      <c r="A13" s="4" t="s">
        <v>599</v>
      </c>
    </row>
    <row r="14" spans="1:3">
      <c r="A14" s="3" t="s">
        <v>588</v>
      </c>
    </row>
    <row r="15" spans="1:3">
      <c r="A15" s="4" t="s">
        <v>600</v>
      </c>
      <c r="B15" s="5" t="n">
        <v>-17</v>
      </c>
      <c r="C15" s="5" t="n">
        <v>-21</v>
      </c>
    </row>
    <row r="16" spans="1:3">
      <c r="A16" s="4" t="s">
        <v>601</v>
      </c>
    </row>
    <row r="17" spans="1:3">
      <c r="A17" s="3" t="s">
        <v>588</v>
      </c>
    </row>
    <row r="18" spans="1:3">
      <c r="A18" s="4" t="s">
        <v>602</v>
      </c>
      <c r="B18" s="5" t="n">
        <v>10</v>
      </c>
      <c r="C18" s="5" t="n">
        <v>17</v>
      </c>
    </row>
    <row r="19" spans="1:3">
      <c r="A19" s="4" t="s">
        <v>603</v>
      </c>
      <c r="B19" s="5" t="n">
        <v>-828</v>
      </c>
      <c r="C19" s="5" t="n">
        <v>-918</v>
      </c>
    </row>
    <row r="20" spans="1:3">
      <c r="A20" s="4" t="s">
        <v>604</v>
      </c>
    </row>
    <row r="21" spans="1:3">
      <c r="A21" s="3" t="s">
        <v>588</v>
      </c>
    </row>
    <row r="22" spans="1:3">
      <c r="A22" s="4" t="s">
        <v>589</v>
      </c>
      <c r="B22" s="5" t="n">
        <v>1844</v>
      </c>
      <c r="C22" s="5" t="n">
        <v>798</v>
      </c>
    </row>
    <row r="23" spans="1:3">
      <c r="A23" s="4" t="s">
        <v>605</v>
      </c>
    </row>
    <row r="24" spans="1:3">
      <c r="A24" s="3" t="s">
        <v>588</v>
      </c>
    </row>
    <row r="25" spans="1:3">
      <c r="A25" s="4" t="s">
        <v>600</v>
      </c>
      <c r="B25" s="5" t="n">
        <v>0</v>
      </c>
      <c r="C25" s="5" t="n">
        <v>0</v>
      </c>
    </row>
    <row r="26" spans="1:3">
      <c r="A26" s="4" t="s">
        <v>606</v>
      </c>
    </row>
    <row r="27" spans="1:3">
      <c r="A27" s="3" t="s">
        <v>588</v>
      </c>
    </row>
    <row r="28" spans="1:3">
      <c r="A28" s="4" t="s">
        <v>602</v>
      </c>
      <c r="B28" s="5" t="n">
        <v>0</v>
      </c>
      <c r="C28" s="5" t="n">
        <v>0</v>
      </c>
    </row>
    <row r="29" spans="1:3">
      <c r="A29" s="4" t="s">
        <v>603</v>
      </c>
      <c r="B29" s="5" t="n">
        <v>0</v>
      </c>
      <c r="C29" s="5" t="n">
        <v>0</v>
      </c>
    </row>
    <row r="30" spans="1:3">
      <c r="A30" s="4" t="s">
        <v>607</v>
      </c>
    </row>
    <row r="31" spans="1:3">
      <c r="A31" s="3" t="s">
        <v>588</v>
      </c>
    </row>
    <row r="32" spans="1:3">
      <c r="A32" s="4" t="s">
        <v>589</v>
      </c>
      <c r="B32" s="5" t="n">
        <v>168</v>
      </c>
      <c r="C32" s="5" t="n">
        <v>104</v>
      </c>
    </row>
    <row r="33" spans="1:3">
      <c r="A33" s="4" t="s">
        <v>608</v>
      </c>
    </row>
    <row r="34" spans="1:3">
      <c r="A34" s="3" t="s">
        <v>588</v>
      </c>
    </row>
    <row r="35" spans="1:3">
      <c r="A35" s="4" t="s">
        <v>600</v>
      </c>
      <c r="B35" s="5" t="n">
        <v>-17</v>
      </c>
      <c r="C35" s="5" t="n">
        <v>-21</v>
      </c>
    </row>
    <row r="36" spans="1:3">
      <c r="A36" s="4" t="s">
        <v>609</v>
      </c>
    </row>
    <row r="37" spans="1:3">
      <c r="A37" s="3" t="s">
        <v>588</v>
      </c>
    </row>
    <row r="38" spans="1:3">
      <c r="A38" s="4" t="s">
        <v>602</v>
      </c>
      <c r="B38" s="5" t="n">
        <v>10</v>
      </c>
      <c r="C38" s="5" t="n">
        <v>17</v>
      </c>
    </row>
    <row r="39" spans="1:3">
      <c r="A39" s="4" t="s">
        <v>603</v>
      </c>
      <c r="B39" s="5" t="n">
        <v>0</v>
      </c>
      <c r="C39" s="5" t="n">
        <v>0</v>
      </c>
    </row>
    <row r="40" spans="1:3">
      <c r="A40" s="4" t="s">
        <v>610</v>
      </c>
    </row>
    <row r="41" spans="1:3">
      <c r="A41" s="3" t="s">
        <v>588</v>
      </c>
    </row>
    <row r="42" spans="1:3">
      <c r="A42" s="4" t="s">
        <v>589</v>
      </c>
      <c r="B42" s="5" t="n">
        <v>-811</v>
      </c>
      <c r="C42" s="5" t="n">
        <v>-900</v>
      </c>
    </row>
    <row r="43" spans="1:3">
      <c r="A43" s="4" t="s">
        <v>611</v>
      </c>
    </row>
    <row r="44" spans="1:3">
      <c r="A44" s="3" t="s">
        <v>588</v>
      </c>
    </row>
    <row r="45" spans="1:3">
      <c r="A45" s="4" t="s">
        <v>600</v>
      </c>
      <c r="B45" s="5" t="n">
        <v>0</v>
      </c>
      <c r="C45" s="5" t="n">
        <v>0</v>
      </c>
    </row>
    <row r="46" spans="1:3">
      <c r="A46" s="4" t="s">
        <v>612</v>
      </c>
    </row>
    <row r="47" spans="1:3">
      <c r="A47" s="3" t="s">
        <v>588</v>
      </c>
    </row>
    <row r="48" spans="1:3">
      <c r="A48" s="4" t="s">
        <v>602</v>
      </c>
      <c r="B48" s="5" t="n">
        <v>0</v>
      </c>
      <c r="C48" s="5" t="n">
        <v>0</v>
      </c>
    </row>
    <row r="49" spans="1:3">
      <c r="A49" s="4" t="s">
        <v>603</v>
      </c>
      <c r="B49" s="5" t="n">
        <v>-828</v>
      </c>
      <c r="C49" s="5" t="n">
        <v>-918</v>
      </c>
    </row>
    <row r="50" spans="1:3">
      <c r="A50" s="4" t="s">
        <v>613</v>
      </c>
    </row>
    <row r="51" spans="1:3">
      <c r="A51" s="3" t="s">
        <v>588</v>
      </c>
    </row>
    <row r="52" spans="1:3">
      <c r="A52" s="4" t="s">
        <v>614</v>
      </c>
      <c r="B52" s="5" t="n">
        <v>24</v>
      </c>
      <c r="C52" s="5" t="n">
        <v>5</v>
      </c>
    </row>
    <row r="53" spans="1:3">
      <c r="A53" s="4" t="s">
        <v>615</v>
      </c>
    </row>
    <row r="54" spans="1:3">
      <c r="A54" s="3" t="s">
        <v>588</v>
      </c>
    </row>
    <row r="55" spans="1:3">
      <c r="A55" s="4" t="s">
        <v>614</v>
      </c>
      <c r="B55" s="5" t="n">
        <v>24</v>
      </c>
      <c r="C55" s="5" t="n">
        <v>5</v>
      </c>
    </row>
    <row r="56" spans="1:3">
      <c r="A56" s="4" t="s">
        <v>616</v>
      </c>
    </row>
    <row r="57" spans="1:3">
      <c r="A57" s="3" t="s">
        <v>588</v>
      </c>
    </row>
    <row r="58" spans="1:3">
      <c r="A58" s="4" t="s">
        <v>614</v>
      </c>
      <c r="B58" s="5" t="n">
        <v>0</v>
      </c>
      <c r="C58" s="5" t="n">
        <v>0</v>
      </c>
    </row>
    <row r="59" spans="1:3">
      <c r="A59" s="4" t="s">
        <v>617</v>
      </c>
    </row>
    <row r="60" spans="1:3">
      <c r="A60" s="3" t="s">
        <v>588</v>
      </c>
    </row>
    <row r="61" spans="1:3">
      <c r="A61" s="4" t="s">
        <v>614</v>
      </c>
      <c r="B61" s="5" t="n">
        <v>0</v>
      </c>
      <c r="C61" s="5" t="n">
        <v>0</v>
      </c>
    </row>
    <row r="62" spans="1:3">
      <c r="A62" s="4" t="s">
        <v>618</v>
      </c>
    </row>
    <row r="63" spans="1:3">
      <c r="A63" s="3" t="s">
        <v>588</v>
      </c>
    </row>
    <row r="64" spans="1:3">
      <c r="A64" s="4" t="s">
        <v>614</v>
      </c>
      <c r="B64" s="5" t="n">
        <v>964</v>
      </c>
      <c r="C64" s="5" t="n">
        <v>594</v>
      </c>
    </row>
    <row r="65" spans="1:3">
      <c r="A65" s="4" t="s">
        <v>619</v>
      </c>
    </row>
    <row r="66" spans="1:3">
      <c r="A66" s="3" t="s">
        <v>588</v>
      </c>
    </row>
    <row r="67" spans="1:3">
      <c r="A67" s="4" t="s">
        <v>614</v>
      </c>
      <c r="B67" s="5" t="n">
        <v>964</v>
      </c>
      <c r="C67" s="5" t="n">
        <v>594</v>
      </c>
    </row>
    <row r="68" spans="1:3">
      <c r="A68" s="4" t="s">
        <v>620</v>
      </c>
    </row>
    <row r="69" spans="1:3">
      <c r="A69" s="3" t="s">
        <v>588</v>
      </c>
    </row>
    <row r="70" spans="1:3">
      <c r="A70" s="4" t="s">
        <v>614</v>
      </c>
      <c r="B70" s="5" t="n">
        <v>0</v>
      </c>
      <c r="C70" s="5" t="n">
        <v>0</v>
      </c>
    </row>
    <row r="71" spans="1:3">
      <c r="A71" s="4" t="s">
        <v>621</v>
      </c>
    </row>
    <row r="72" spans="1:3">
      <c r="A72" s="3" t="s">
        <v>588</v>
      </c>
    </row>
    <row r="73" spans="1:3">
      <c r="A73" s="4" t="s">
        <v>614</v>
      </c>
      <c r="B73" s="5" t="n">
        <v>0</v>
      </c>
      <c r="C73" s="5" t="n">
        <v>0</v>
      </c>
    </row>
    <row r="74" spans="1:3">
      <c r="A74" s="4" t="s">
        <v>622</v>
      </c>
    </row>
    <row r="75" spans="1:3">
      <c r="A75" s="3" t="s">
        <v>588</v>
      </c>
    </row>
    <row r="76" spans="1:3">
      <c r="A76" s="4" t="s">
        <v>623</v>
      </c>
      <c r="B76" s="5" t="n">
        <v>89</v>
      </c>
      <c r="C76" s="5" t="n">
        <v>93</v>
      </c>
    </row>
    <row r="77" spans="1:3">
      <c r="A77" s="4" t="s">
        <v>624</v>
      </c>
    </row>
    <row r="78" spans="1:3">
      <c r="A78" s="3" t="s">
        <v>588</v>
      </c>
    </row>
    <row r="79" spans="1:3">
      <c r="A79" s="4" t="s">
        <v>623</v>
      </c>
      <c r="B79" s="5" t="n">
        <v>0</v>
      </c>
      <c r="C79" s="5" t="n">
        <v>0</v>
      </c>
    </row>
    <row r="80" spans="1:3">
      <c r="A80" s="4" t="s">
        <v>625</v>
      </c>
    </row>
    <row r="81" spans="1:3">
      <c r="A81" s="3" t="s">
        <v>588</v>
      </c>
    </row>
    <row r="82" spans="1:3">
      <c r="A82" s="4" t="s">
        <v>623</v>
      </c>
      <c r="B82" s="5" t="n">
        <v>89</v>
      </c>
      <c r="C82" s="5" t="n">
        <v>93</v>
      </c>
    </row>
    <row r="83" spans="1:3">
      <c r="A83" s="4" t="s">
        <v>626</v>
      </c>
    </row>
    <row r="84" spans="1:3">
      <c r="A84" s="3" t="s">
        <v>588</v>
      </c>
    </row>
    <row r="85" spans="1:3">
      <c r="A85" s="4" t="s">
        <v>623</v>
      </c>
      <c r="B85" s="5" t="n">
        <v>0</v>
      </c>
      <c r="C85" s="5" t="n">
        <v>0</v>
      </c>
    </row>
    <row r="86" spans="1:3">
      <c r="A86" s="4" t="s">
        <v>627</v>
      </c>
    </row>
    <row r="87" spans="1:3">
      <c r="A87" s="3" t="s">
        <v>588</v>
      </c>
    </row>
    <row r="88" spans="1:3">
      <c r="A88" s="4" t="s">
        <v>623</v>
      </c>
      <c r="B88" s="5" t="n">
        <v>31</v>
      </c>
      <c r="C88" s="5" t="n">
        <v>32</v>
      </c>
    </row>
    <row r="89" spans="1:3">
      <c r="A89" s="4" t="s">
        <v>628</v>
      </c>
    </row>
    <row r="90" spans="1:3">
      <c r="A90" s="3" t="s">
        <v>588</v>
      </c>
    </row>
    <row r="91" spans="1:3">
      <c r="A91" s="4" t="s">
        <v>623</v>
      </c>
      <c r="B91" s="5" t="n">
        <v>14</v>
      </c>
      <c r="C91" s="5" t="n">
        <v>14</v>
      </c>
    </row>
    <row r="92" spans="1:3">
      <c r="A92" s="4" t="s">
        <v>629</v>
      </c>
    </row>
    <row r="93" spans="1:3">
      <c r="A93" s="3" t="s">
        <v>588</v>
      </c>
    </row>
    <row r="94" spans="1:3">
      <c r="A94" s="4" t="s">
        <v>623</v>
      </c>
      <c r="B94" s="5" t="n">
        <v>0</v>
      </c>
      <c r="C94" s="5" t="n">
        <v>0</v>
      </c>
    </row>
    <row r="95" spans="1:3">
      <c r="A95" s="4" t="s">
        <v>630</v>
      </c>
    </row>
    <row r="96" spans="1:3">
      <c r="A96" s="3" t="s">
        <v>588</v>
      </c>
    </row>
    <row r="97" spans="1:3">
      <c r="A97" s="4" t="s">
        <v>623</v>
      </c>
      <c r="B97" s="5" t="n">
        <v>17</v>
      </c>
      <c r="C97" s="5" t="n">
        <v>18</v>
      </c>
    </row>
    <row r="98" spans="1:3">
      <c r="A98" s="4" t="s">
        <v>631</v>
      </c>
    </row>
    <row r="99" spans="1:3">
      <c r="A99" s="3" t="s">
        <v>588</v>
      </c>
    </row>
    <row r="100" spans="1:3">
      <c r="A100" s="4" t="s">
        <v>623</v>
      </c>
      <c r="B100" s="5" t="n">
        <v>842</v>
      </c>
      <c r="C100" s="5" t="n">
        <v>185</v>
      </c>
    </row>
    <row r="101" spans="1:3">
      <c r="A101" s="4" t="s">
        <v>632</v>
      </c>
    </row>
    <row r="102" spans="1:3">
      <c r="A102" s="3" t="s">
        <v>588</v>
      </c>
    </row>
    <row r="103" spans="1:3">
      <c r="A103" s="4" t="s">
        <v>623</v>
      </c>
      <c r="B103" s="5" t="n">
        <v>842</v>
      </c>
      <c r="C103" s="5" t="n">
        <v>185</v>
      </c>
    </row>
    <row r="104" spans="1:3">
      <c r="A104" s="4" t="s">
        <v>633</v>
      </c>
    </row>
    <row r="105" spans="1:3">
      <c r="A105" s="3" t="s">
        <v>588</v>
      </c>
    </row>
    <row r="106" spans="1:3">
      <c r="A106" s="4" t="s">
        <v>623</v>
      </c>
      <c r="B106" s="5" t="n">
        <v>0</v>
      </c>
      <c r="C106" s="5" t="n">
        <v>0</v>
      </c>
    </row>
    <row r="107" spans="1:3">
      <c r="A107" s="4" t="s">
        <v>634</v>
      </c>
    </row>
    <row r="108" spans="1:3">
      <c r="A108" s="3" t="s">
        <v>588</v>
      </c>
    </row>
    <row r="109" spans="1:3">
      <c r="A109" s="4" t="s">
        <v>623</v>
      </c>
      <c r="B109" s="5" t="n">
        <v>0</v>
      </c>
      <c r="C109" s="5" t="n">
        <v>0</v>
      </c>
    </row>
    <row r="110" spans="1:3">
      <c r="A110" s="4" t="s">
        <v>635</v>
      </c>
    </row>
    <row r="111" spans="1:3">
      <c r="A111" s="3" t="s">
        <v>588</v>
      </c>
    </row>
    <row r="112" spans="1:3">
      <c r="A112" s="4" t="s">
        <v>600</v>
      </c>
      <c r="B112" s="5" t="n">
        <v>-2</v>
      </c>
      <c r="C112" s="5" t="n">
        <v>-45</v>
      </c>
    </row>
    <row r="113" spans="1:3">
      <c r="A113" s="4" t="s">
        <v>602</v>
      </c>
      <c r="B113" s="5" t="n">
        <v>88</v>
      </c>
      <c r="C113" s="5" t="n">
        <v>60</v>
      </c>
    </row>
    <row r="114" spans="1:3">
      <c r="A114" s="4" t="s">
        <v>636</v>
      </c>
    </row>
    <row r="115" spans="1:3">
      <c r="A115" s="3" t="s">
        <v>588</v>
      </c>
    </row>
    <row r="116" spans="1:3">
      <c r="A116" s="4" t="s">
        <v>600</v>
      </c>
      <c r="B116" s="5" t="n">
        <v>0</v>
      </c>
      <c r="C116" s="5" t="n">
        <v>0</v>
      </c>
    </row>
    <row r="117" spans="1:3">
      <c r="A117" s="4" t="s">
        <v>602</v>
      </c>
      <c r="B117" s="5" t="n">
        <v>0</v>
      </c>
      <c r="C117" s="5" t="n">
        <v>0</v>
      </c>
    </row>
    <row r="118" spans="1:3">
      <c r="A118" s="4" t="s">
        <v>637</v>
      </c>
    </row>
    <row r="119" spans="1:3">
      <c r="A119" s="3" t="s">
        <v>588</v>
      </c>
    </row>
    <row r="120" spans="1:3">
      <c r="A120" s="4" t="s">
        <v>600</v>
      </c>
      <c r="B120" s="5" t="n">
        <v>-2</v>
      </c>
      <c r="C120" s="5" t="n">
        <v>-45</v>
      </c>
    </row>
    <row r="121" spans="1:3">
      <c r="A121" s="4" t="s">
        <v>602</v>
      </c>
      <c r="B121" s="5" t="n">
        <v>88</v>
      </c>
      <c r="C121" s="5" t="n">
        <v>60</v>
      </c>
    </row>
    <row r="122" spans="1:3">
      <c r="A122" s="4" t="s">
        <v>638</v>
      </c>
    </row>
    <row r="123" spans="1:3">
      <c r="A123" s="3" t="s">
        <v>588</v>
      </c>
    </row>
    <row r="124" spans="1:3">
      <c r="A124" s="4" t="s">
        <v>600</v>
      </c>
      <c r="B124" s="5" t="n">
        <v>0</v>
      </c>
      <c r="C124" s="5" t="n">
        <v>0</v>
      </c>
    </row>
    <row r="125" spans="1:3">
      <c r="A125" s="4" t="s">
        <v>602</v>
      </c>
      <c r="B125" s="7" t="n">
        <v>0</v>
      </c>
      <c r="C12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68</v>
      </c>
      <c r="C1" s="2" t="s">
        <v>30</v>
      </c>
      <c r="D1" s="2" t="s">
        <v>435</v>
      </c>
    </row>
    <row r="2" spans="1:4">
      <c r="A2" s="3" t="s">
        <v>640</v>
      </c>
    </row>
    <row r="3" spans="1:4">
      <c r="A3" s="4" t="s">
        <v>641</v>
      </c>
      <c r="B3" s="7" t="n">
        <v>16000000</v>
      </c>
      <c r="C3" s="7" t="n">
        <v>0</v>
      </c>
    </row>
    <row r="4" spans="1:4">
      <c r="A4" s="3" t="s">
        <v>642</v>
      </c>
    </row>
    <row r="5" spans="1:4">
      <c r="A5" s="4" t="s">
        <v>643</v>
      </c>
      <c r="C5" s="5" t="n">
        <v>0</v>
      </c>
    </row>
    <row r="6" spans="1:4">
      <c r="A6" s="4" t="s">
        <v>644</v>
      </c>
      <c r="B6" s="5" t="n">
        <v>-811000000</v>
      </c>
      <c r="C6" s="5" t="n">
        <v>-900000000</v>
      </c>
      <c r="D6" s="7" t="n">
        <v>-811000000</v>
      </c>
    </row>
    <row r="7" spans="1:4">
      <c r="A7" s="4" t="s">
        <v>645</v>
      </c>
    </row>
    <row r="8" spans="1:4">
      <c r="A8" s="3" t="s">
        <v>646</v>
      </c>
    </row>
    <row r="9" spans="1:4">
      <c r="A9" s="4" t="s">
        <v>647</v>
      </c>
      <c r="B9" s="5" t="n">
        <v>-12000000</v>
      </c>
      <c r="C9" s="5" t="n">
        <v>-1000000</v>
      </c>
    </row>
    <row r="10" spans="1:4">
      <c r="A10" s="3" t="s">
        <v>648</v>
      </c>
    </row>
    <row r="11" spans="1:4">
      <c r="A11" s="4" t="s">
        <v>649</v>
      </c>
      <c r="B11" s="5" t="n">
        <v>205000000</v>
      </c>
      <c r="C11" s="5" t="n">
        <v>0</v>
      </c>
    </row>
    <row r="12" spans="1:4">
      <c r="A12" s="4" t="s">
        <v>650</v>
      </c>
    </row>
    <row r="13" spans="1:4">
      <c r="A13" s="3" t="s">
        <v>646</v>
      </c>
    </row>
    <row r="14" spans="1:4">
      <c r="A14" s="4" t="s">
        <v>647</v>
      </c>
      <c r="B14" s="5" t="n">
        <v>-8000000</v>
      </c>
      <c r="C14" s="5" t="n">
        <v>0</v>
      </c>
    </row>
    <row r="15" spans="1:4">
      <c r="A15" s="4" t="s">
        <v>651</v>
      </c>
    </row>
    <row r="16" spans="1:4">
      <c r="A16" s="3" t="s">
        <v>646</v>
      </c>
    </row>
    <row r="17" spans="1:4">
      <c r="A17" s="4" t="s">
        <v>647</v>
      </c>
      <c r="B17" s="5" t="n">
        <v>122000000</v>
      </c>
      <c r="C17" s="5" t="n">
        <v>0</v>
      </c>
    </row>
    <row r="18" spans="1:4">
      <c r="A18" s="4" t="s">
        <v>652</v>
      </c>
    </row>
    <row r="19" spans="1:4">
      <c r="A19" s="3" t="s">
        <v>648</v>
      </c>
    </row>
    <row r="20" spans="1:4">
      <c r="A20" s="4" t="s">
        <v>649</v>
      </c>
      <c r="B20" s="5" t="n">
        <v>25000000</v>
      </c>
      <c r="C20" s="5" t="n">
        <v>1000000</v>
      </c>
    </row>
    <row r="21" spans="1:4">
      <c r="A21" s="4" t="s">
        <v>653</v>
      </c>
    </row>
    <row r="22" spans="1:4">
      <c r="A22" s="3" t="s">
        <v>646</v>
      </c>
    </row>
    <row r="23" spans="1:4">
      <c r="A23" s="4" t="s">
        <v>647</v>
      </c>
      <c r="B23" s="5" t="n">
        <v>-179000000</v>
      </c>
      <c r="C23" s="5" t="n">
        <v>-102000000</v>
      </c>
    </row>
    <row r="24" spans="1:4">
      <c r="A24" s="3" t="s">
        <v>648</v>
      </c>
    </row>
    <row r="25" spans="1:4">
      <c r="A25" s="4" t="s">
        <v>649</v>
      </c>
      <c r="B25" s="5" t="n">
        <v>115000000</v>
      </c>
      <c r="C25" s="5" t="n">
        <v>88000000</v>
      </c>
    </row>
    <row r="26" spans="1:4">
      <c r="A26" s="4" t="s">
        <v>654</v>
      </c>
    </row>
    <row r="27" spans="1:4">
      <c r="A27" s="3" t="s">
        <v>646</v>
      </c>
    </row>
    <row r="28" spans="1:4">
      <c r="A28" s="4" t="s">
        <v>647</v>
      </c>
      <c r="B28" s="5" t="n">
        <v>6000000</v>
      </c>
    </row>
    <row r="29" spans="1:4">
      <c r="A29" s="4" t="s">
        <v>655</v>
      </c>
    </row>
    <row r="30" spans="1:4">
      <c r="A30" s="3" t="s">
        <v>646</v>
      </c>
    </row>
    <row r="31" spans="1:4">
      <c r="A31" s="4" t="s">
        <v>647</v>
      </c>
      <c r="B31" s="5" t="n">
        <v>-6000000</v>
      </c>
      <c r="C31" s="5" t="n">
        <v>-36000000</v>
      </c>
    </row>
    <row r="32" spans="1:4">
      <c r="A32" s="4" t="s">
        <v>656</v>
      </c>
    </row>
    <row r="33" spans="1:4">
      <c r="A33" s="3" t="s">
        <v>640</v>
      </c>
    </row>
    <row r="34" spans="1:4">
      <c r="A34" s="4" t="s">
        <v>641</v>
      </c>
      <c r="B34" s="5" t="n">
        <v>-302000000</v>
      </c>
      <c r="C34" s="5" t="n">
        <v>0</v>
      </c>
    </row>
    <row r="35" spans="1:4">
      <c r="A35" s="3" t="s">
        <v>646</v>
      </c>
    </row>
    <row r="36" spans="1:4">
      <c r="A36" s="4" t="s">
        <v>647</v>
      </c>
      <c r="C36" s="5" t="n">
        <v>-22000000</v>
      </c>
    </row>
    <row r="37" spans="1:4">
      <c r="A37" s="4" t="s">
        <v>657</v>
      </c>
    </row>
    <row r="38" spans="1:4">
      <c r="A38" s="3" t="s">
        <v>640</v>
      </c>
    </row>
    <row r="39" spans="1:4">
      <c r="A39" s="4" t="s">
        <v>658</v>
      </c>
      <c r="B39" s="7" t="n">
        <v>-18000000</v>
      </c>
      <c r="C39" s="7" t="n">
        <v>17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5"/>
  </cols>
  <sheetData>
    <row r="1" spans="1:6">
      <c r="A1" s="1" t="s">
        <v>659</v>
      </c>
      <c r="B1" s="2" t="s">
        <v>29</v>
      </c>
      <c r="D1" s="2" t="s">
        <v>1</v>
      </c>
      <c r="F1" s="2" t="s">
        <v>660</v>
      </c>
    </row>
    <row r="2" spans="1:6">
      <c r="B2" s="2" t="s">
        <v>30</v>
      </c>
      <c r="C2" s="2" t="s">
        <v>31</v>
      </c>
      <c r="D2" s="2" t="s">
        <v>30</v>
      </c>
      <c r="E2" s="2" t="s">
        <v>31</v>
      </c>
      <c r="F2" s="2" t="s">
        <v>661</v>
      </c>
    </row>
    <row r="3" spans="1:6">
      <c r="A3" s="3" t="s">
        <v>662</v>
      </c>
    </row>
    <row r="4" spans="1:6">
      <c r="A4" s="4" t="s">
        <v>663</v>
      </c>
      <c r="B4" s="7" t="n">
        <v>2000000</v>
      </c>
      <c r="C4" s="7" t="n">
        <v>4000000</v>
      </c>
      <c r="D4" s="7" t="n">
        <v>3000000</v>
      </c>
      <c r="E4" s="7" t="n">
        <v>9000000</v>
      </c>
      <c r="F4" s="7" t="n">
        <v>41000000</v>
      </c>
    </row>
    <row r="5" spans="1:6">
      <c r="A5" s="4" t="s">
        <v>664</v>
      </c>
      <c r="D5" s="7" t="n">
        <v>17000000</v>
      </c>
    </row>
    <row r="6" spans="1:6">
      <c r="A6" s="4" t="s">
        <v>665</v>
      </c>
      <c r="B6" s="5" t="n">
        <v>640</v>
      </c>
      <c r="D6" s="5" t="n">
        <v>380</v>
      </c>
    </row>
    <row r="7" spans="1:6">
      <c r="A7" s="4" t="s">
        <v>666</v>
      </c>
      <c r="B7" s="7" t="n">
        <v>-24000000</v>
      </c>
      <c r="D7" s="7" t="n">
        <v>-24000000</v>
      </c>
    </row>
    <row r="8" spans="1:6">
      <c r="A8" s="4" t="s">
        <v>667</v>
      </c>
    </row>
    <row r="9" spans="1:6">
      <c r="A9" s="3" t="s">
        <v>662</v>
      </c>
    </row>
    <row r="10" spans="1:6">
      <c r="A10" s="4" t="s">
        <v>668</v>
      </c>
      <c r="B10" s="5" t="n">
        <v>6000000</v>
      </c>
      <c r="D10" s="5" t="n">
        <v>13000000</v>
      </c>
    </row>
    <row r="11" spans="1:6">
      <c r="A11" s="4" t="s">
        <v>669</v>
      </c>
      <c r="B11" s="7" t="n">
        <v>1000000</v>
      </c>
      <c r="D11" s="7" t="n">
        <v>3000000</v>
      </c>
    </row>
    <row r="12" spans="1:6">
      <c r="A12" s="4" t="s">
        <v>670</v>
      </c>
    </row>
    <row r="13" spans="1:6">
      <c r="A13" s="3" t="s">
        <v>662</v>
      </c>
    </row>
    <row r="14" spans="1:6">
      <c r="A14" s="4" t="s">
        <v>671</v>
      </c>
      <c r="B14" s="4" t="s">
        <v>517</v>
      </c>
      <c r="D14" s="4" t="s">
        <v>517</v>
      </c>
    </row>
    <row r="15" spans="1:6">
      <c r="A15" s="4" t="s">
        <v>672</v>
      </c>
      <c r="B15" s="7" t="n">
        <v>500000000</v>
      </c>
      <c r="D15" s="7" t="n">
        <v>500000000</v>
      </c>
    </row>
    <row r="16" spans="1:6">
      <c r="A16" s="4" t="s">
        <v>673</v>
      </c>
    </row>
    <row r="17" spans="1:6">
      <c r="A17" s="3" t="s">
        <v>662</v>
      </c>
    </row>
    <row r="18" spans="1:6">
      <c r="A18" s="4" t="s">
        <v>674</v>
      </c>
      <c r="B18" s="7" t="n">
        <v>500000000</v>
      </c>
      <c r="D18" s="5" t="n">
        <v>500000000</v>
      </c>
    </row>
    <row r="19" spans="1:6">
      <c r="A19" s="4" t="s">
        <v>675</v>
      </c>
    </row>
    <row r="20" spans="1:6">
      <c r="A20" s="3" t="s">
        <v>662</v>
      </c>
    </row>
    <row r="21" spans="1:6">
      <c r="A21" s="4" t="s">
        <v>676</v>
      </c>
      <c r="D21" s="7" t="n">
        <v>4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30</v>
      </c>
      <c r="C1" s="2" t="s">
        <v>68</v>
      </c>
    </row>
    <row r="2" spans="1:3">
      <c r="A2" s="4" t="s">
        <v>678</v>
      </c>
    </row>
    <row r="3" spans="1:3">
      <c r="A3" s="3" t="s">
        <v>679</v>
      </c>
    </row>
    <row r="4" spans="1:3">
      <c r="A4" s="4" t="s">
        <v>680</v>
      </c>
      <c r="B4" s="7" t="n">
        <v>-45000000</v>
      </c>
    </row>
    <row r="5" spans="1:3">
      <c r="A5" s="4" t="s">
        <v>681</v>
      </c>
    </row>
    <row r="6" spans="1:3">
      <c r="A6" s="3" t="s">
        <v>682</v>
      </c>
    </row>
    <row r="7" spans="1:3">
      <c r="A7" s="4" t="s">
        <v>683</v>
      </c>
      <c r="B7" s="5" t="n">
        <v>0</v>
      </c>
      <c r="C7" s="7" t="n">
        <v>0</v>
      </c>
    </row>
    <row r="8" spans="1:3">
      <c r="A8" s="4" t="s">
        <v>684</v>
      </c>
    </row>
    <row r="9" spans="1:3">
      <c r="A9" s="3" t="s">
        <v>679</v>
      </c>
    </row>
    <row r="10" spans="1:3">
      <c r="A10" s="4" t="s">
        <v>680</v>
      </c>
      <c r="B10" s="5" t="n">
        <v>0</v>
      </c>
      <c r="C10" s="5" t="n">
        <v>-2000000</v>
      </c>
    </row>
    <row r="11" spans="1:3">
      <c r="A11" s="4" t="s">
        <v>685</v>
      </c>
    </row>
    <row r="12" spans="1:3">
      <c r="A12" s="3" t="s">
        <v>682</v>
      </c>
    </row>
    <row r="13" spans="1:3">
      <c r="A13" s="4" t="s">
        <v>683</v>
      </c>
      <c r="B13" s="5" t="n">
        <v>57000000</v>
      </c>
      <c r="C13" s="5" t="n">
        <v>88000000</v>
      </c>
    </row>
    <row r="14" spans="1:3">
      <c r="A14" s="4" t="s">
        <v>686</v>
      </c>
    </row>
    <row r="15" spans="1:3">
      <c r="A15" s="3" t="s">
        <v>682</v>
      </c>
    </row>
    <row r="16" spans="1:3">
      <c r="A16" s="4" t="s">
        <v>683</v>
      </c>
      <c r="B16" s="5" t="n">
        <v>0</v>
      </c>
      <c r="C16" s="5" t="n">
        <v>0</v>
      </c>
    </row>
    <row r="17" spans="1:3">
      <c r="A17" s="4" t="s">
        <v>687</v>
      </c>
    </row>
    <row r="18" spans="1:3">
      <c r="A18" s="3" t="s">
        <v>679</v>
      </c>
    </row>
    <row r="19" spans="1:3">
      <c r="A19" s="4" t="s">
        <v>680</v>
      </c>
      <c r="B19" s="5" t="n">
        <v>0</v>
      </c>
      <c r="C19" s="5" t="n">
        <v>0</v>
      </c>
    </row>
    <row r="20" spans="1:3">
      <c r="A20" s="4" t="s">
        <v>688</v>
      </c>
    </row>
    <row r="21" spans="1:3">
      <c r="A21" s="3" t="s">
        <v>682</v>
      </c>
    </row>
    <row r="22" spans="1:3">
      <c r="A22" s="4" t="s">
        <v>683</v>
      </c>
      <c r="B22" s="5" t="n">
        <v>17000000</v>
      </c>
      <c r="C22" s="5" t="n">
        <v>10000000</v>
      </c>
    </row>
    <row r="23" spans="1:3">
      <c r="A23" s="3" t="s">
        <v>679</v>
      </c>
    </row>
    <row r="24" spans="1:3">
      <c r="A24" s="4" t="s">
        <v>680</v>
      </c>
      <c r="B24" s="5" t="n">
        <v>-21000000</v>
      </c>
      <c r="C24" s="5" t="n">
        <v>-17000000</v>
      </c>
    </row>
    <row r="25" spans="1:3">
      <c r="A25" s="4" t="s">
        <v>689</v>
      </c>
    </row>
    <row r="26" spans="1:3">
      <c r="A26" s="3" t="s">
        <v>682</v>
      </c>
    </row>
    <row r="27" spans="1:3">
      <c r="A27" s="4" t="s">
        <v>683</v>
      </c>
      <c r="B27" s="5" t="n">
        <v>3000000</v>
      </c>
      <c r="C27" s="5" t="n">
        <v>0</v>
      </c>
    </row>
    <row r="28" spans="1:3">
      <c r="A28" s="4" t="s">
        <v>690</v>
      </c>
    </row>
    <row r="29" spans="1:3">
      <c r="A29" s="3" t="s">
        <v>679</v>
      </c>
    </row>
    <row r="30" spans="1:3">
      <c r="A30" s="4" t="s">
        <v>680</v>
      </c>
      <c r="B30" s="7" t="n">
        <v>0</v>
      </c>
      <c r="C3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91</v>
      </c>
      <c r="B1" s="2" t="s">
        <v>29</v>
      </c>
      <c r="D1" s="2" t="s">
        <v>1</v>
      </c>
    </row>
    <row r="2" spans="1:5">
      <c r="B2" s="2" t="s">
        <v>30</v>
      </c>
      <c r="C2" s="2" t="s">
        <v>31</v>
      </c>
      <c r="D2" s="2" t="s">
        <v>30</v>
      </c>
      <c r="E2" s="2" t="s">
        <v>31</v>
      </c>
    </row>
    <row r="3" spans="1:5">
      <c r="A3" s="4" t="s">
        <v>692</v>
      </c>
    </row>
    <row r="4" spans="1:5">
      <c r="A4" s="3" t="s">
        <v>693</v>
      </c>
    </row>
    <row r="5" spans="1:5">
      <c r="A5" s="4" t="s">
        <v>694</v>
      </c>
      <c r="D5" s="7" t="n">
        <v>-58000000</v>
      </c>
      <c r="E5" s="7" t="n">
        <v>-19000000</v>
      </c>
    </row>
    <row r="6" spans="1:5">
      <c r="A6" s="4" t="s">
        <v>695</v>
      </c>
    </row>
    <row r="7" spans="1:5">
      <c r="A7" s="3" t="s">
        <v>693</v>
      </c>
    </row>
    <row r="8" spans="1:5">
      <c r="A8" s="4" t="s">
        <v>694</v>
      </c>
      <c r="B8" s="7" t="n">
        <v>-11000000</v>
      </c>
      <c r="C8" s="7" t="n">
        <v>-33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30</v>
      </c>
      <c r="C1" s="2" t="s">
        <v>68</v>
      </c>
    </row>
    <row r="2" spans="1:3">
      <c r="A2" s="3" t="s">
        <v>662</v>
      </c>
    </row>
    <row r="3" spans="1:3">
      <c r="A3" s="4" t="s">
        <v>697</v>
      </c>
      <c r="B3" s="7" t="n">
        <v>1000</v>
      </c>
      <c r="C3" s="7" t="n">
        <v>0</v>
      </c>
    </row>
    <row r="4" spans="1:3">
      <c r="A4" s="4" t="s">
        <v>698</v>
      </c>
    </row>
    <row r="5" spans="1:3">
      <c r="A5" s="3" t="s">
        <v>662</v>
      </c>
    </row>
    <row r="6" spans="1:3">
      <c r="A6" s="4" t="s">
        <v>699</v>
      </c>
      <c r="B6" s="5" t="n">
        <v>500</v>
      </c>
      <c r="C6" s="5" t="n">
        <v>500</v>
      </c>
    </row>
    <row r="7" spans="1:3">
      <c r="A7" s="4" t="s">
        <v>700</v>
      </c>
    </row>
    <row r="8" spans="1:3">
      <c r="A8" s="3" t="s">
        <v>662</v>
      </c>
    </row>
    <row r="9" spans="1:3">
      <c r="A9" s="4" t="s">
        <v>701</v>
      </c>
      <c r="B9" s="7" t="n">
        <v>588</v>
      </c>
      <c r="C9" s="7" t="n">
        <v>5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02</v>
      </c>
      <c r="B1" s="2" t="s">
        <v>264</v>
      </c>
    </row>
    <row r="2" spans="1:2">
      <c r="A2" s="3" t="s">
        <v>194</v>
      </c>
    </row>
    <row r="3" spans="1:2">
      <c r="A3" s="4" t="s">
        <v>703</v>
      </c>
      <c r="B3" s="7" t="n">
        <v>242</v>
      </c>
    </row>
    <row r="4" spans="1:2">
      <c r="A4" s="4" t="s">
        <v>704</v>
      </c>
      <c r="B4" s="7" t="n">
        <v>4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705</v>
      </c>
      <c r="B1" s="2" t="s">
        <v>29</v>
      </c>
      <c r="D1" s="2" t="s">
        <v>1</v>
      </c>
    </row>
    <row r="2" spans="1:6">
      <c r="B2" s="2" t="s">
        <v>30</v>
      </c>
      <c r="C2" s="2" t="s">
        <v>31</v>
      </c>
      <c r="D2" s="2" t="s">
        <v>30</v>
      </c>
      <c r="E2" s="2" t="s">
        <v>31</v>
      </c>
      <c r="F2" s="2" t="s">
        <v>68</v>
      </c>
    </row>
    <row r="3" spans="1:6">
      <c r="A3" s="3" t="s">
        <v>706</v>
      </c>
    </row>
    <row r="4" spans="1:6">
      <c r="A4" s="4" t="s">
        <v>707</v>
      </c>
      <c r="B4" s="7" t="n">
        <v>140000000</v>
      </c>
      <c r="C4" s="7" t="n">
        <v>0</v>
      </c>
      <c r="D4" s="7" t="n">
        <v>161000000</v>
      </c>
      <c r="E4" s="7" t="n">
        <v>51000000</v>
      </c>
    </row>
    <row r="5" spans="1:6">
      <c r="A5" s="4" t="s">
        <v>708</v>
      </c>
      <c r="B5" s="5" t="n">
        <v>0</v>
      </c>
      <c r="D5" s="5" t="n">
        <v>52000000</v>
      </c>
    </row>
    <row r="6" spans="1:6">
      <c r="A6" s="4" t="s">
        <v>709</v>
      </c>
      <c r="B6" s="5" t="n">
        <v>25000000</v>
      </c>
      <c r="C6" s="5" t="n">
        <v>28000000</v>
      </c>
      <c r="D6" s="5" t="n">
        <v>48000000</v>
      </c>
      <c r="E6" s="5" t="n">
        <v>41000000</v>
      </c>
    </row>
    <row r="7" spans="1:6">
      <c r="A7" s="4" t="s">
        <v>710</v>
      </c>
      <c r="B7" s="5" t="n">
        <v>145000000</v>
      </c>
      <c r="C7" s="5" t="n">
        <v>572000000</v>
      </c>
      <c r="D7" s="5" t="n">
        <v>156000000</v>
      </c>
      <c r="E7" s="5" t="n">
        <v>585000000</v>
      </c>
    </row>
    <row r="8" spans="1:6">
      <c r="A8" s="4" t="s">
        <v>711</v>
      </c>
      <c r="B8" s="5" t="n">
        <v>8000000</v>
      </c>
      <c r="C8" s="5" t="n">
        <v>34000000</v>
      </c>
      <c r="D8" s="5" t="n">
        <v>8000000</v>
      </c>
      <c r="E8" s="5" t="n">
        <v>58000000</v>
      </c>
    </row>
    <row r="9" spans="1:6">
      <c r="A9" s="4" t="s">
        <v>712</v>
      </c>
      <c r="B9" s="5" t="n">
        <v>3000000</v>
      </c>
      <c r="C9" s="5" t="n">
        <v>58000000</v>
      </c>
      <c r="D9" s="5" t="n">
        <v>6000000</v>
      </c>
      <c r="E9" s="5" t="n">
        <v>57000000</v>
      </c>
    </row>
    <row r="10" spans="1:6">
      <c r="A10" s="4" t="s">
        <v>713</v>
      </c>
      <c r="B10" s="5" t="n">
        <v>98000000</v>
      </c>
      <c r="C10" s="5" t="n">
        <v>20000000</v>
      </c>
      <c r="D10" s="5" t="n">
        <v>228000000</v>
      </c>
      <c r="E10" s="5" t="n">
        <v>39000000</v>
      </c>
    </row>
    <row r="11" spans="1:6">
      <c r="A11" s="4" t="s">
        <v>589</v>
      </c>
      <c r="B11" s="5" t="n">
        <v>419000000</v>
      </c>
      <c r="C11" s="7" t="n">
        <v>712000000</v>
      </c>
      <c r="D11" s="5" t="n">
        <v>659000000</v>
      </c>
      <c r="E11" s="7" t="n">
        <v>831000000</v>
      </c>
    </row>
    <row r="12" spans="1:6">
      <c r="A12" s="4" t="s">
        <v>358</v>
      </c>
      <c r="B12" s="5" t="n">
        <v>8043000000</v>
      </c>
      <c r="D12" s="5" t="n">
        <v>8043000000</v>
      </c>
      <c r="F12" s="7" t="n">
        <v>8073000000</v>
      </c>
    </row>
    <row r="13" spans="1:6">
      <c r="A13" s="4" t="s">
        <v>714</v>
      </c>
    </row>
    <row r="14" spans="1:6">
      <c r="A14" s="3" t="s">
        <v>706</v>
      </c>
    </row>
    <row r="15" spans="1:6">
      <c r="A15" s="4" t="s">
        <v>715</v>
      </c>
      <c r="B15" s="5" t="n">
        <v>68000000</v>
      </c>
      <c r="D15" s="5" t="n">
        <v>68000000</v>
      </c>
      <c r="F15" s="7" t="n">
        <v>80000000</v>
      </c>
    </row>
    <row r="16" spans="1:6">
      <c r="A16" s="4" t="s">
        <v>358</v>
      </c>
      <c r="B16" s="7" t="n">
        <v>18000000</v>
      </c>
      <c r="D16" s="7" t="n">
        <v>18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16</v>
      </c>
      <c r="B1" s="2" t="s">
        <v>1</v>
      </c>
    </row>
    <row r="2" spans="1:3">
      <c r="B2" s="2" t="s">
        <v>30</v>
      </c>
      <c r="C2" s="2" t="s">
        <v>31</v>
      </c>
    </row>
    <row r="3" spans="1:3">
      <c r="A3" s="3" t="s">
        <v>717</v>
      </c>
    </row>
    <row r="4" spans="1:3">
      <c r="A4" s="4" t="s">
        <v>718</v>
      </c>
      <c r="B4" s="7" t="n">
        <v>344000000</v>
      </c>
      <c r="C4" s="7" t="n">
        <v>141000000</v>
      </c>
    </row>
    <row r="5" spans="1:3">
      <c r="A5" s="4" t="s">
        <v>719</v>
      </c>
      <c r="B5" s="7" t="n">
        <v>1500000000</v>
      </c>
      <c r="C5" s="7" t="n">
        <v>1167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30</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720</v>
      </c>
      <c r="B1" s="2" t="s">
        <v>1</v>
      </c>
    </row>
    <row r="2" spans="1:2">
      <c r="B2" s="2" t="s">
        <v>30</v>
      </c>
    </row>
    <row r="3" spans="1:2">
      <c r="A3" s="4" t="s">
        <v>721</v>
      </c>
      <c r="B3" s="5" t="n">
        <v>4000</v>
      </c>
    </row>
    <row r="4" spans="1:2">
      <c r="A4" s="4" t="s">
        <v>722</v>
      </c>
      <c r="B4" s="5" t="n">
        <v>4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 customWidth="1" max="5" min="5" width="15"/>
  </cols>
  <sheetData>
    <row r="1" spans="1:5">
      <c r="A1" s="1" t="s">
        <v>723</v>
      </c>
      <c r="B1" s="2" t="s">
        <v>29</v>
      </c>
      <c r="D1" s="2" t="s">
        <v>1</v>
      </c>
    </row>
    <row r="2" spans="1:5">
      <c r="B2" s="2" t="s">
        <v>30</v>
      </c>
      <c r="C2" s="2" t="s">
        <v>31</v>
      </c>
      <c r="D2" s="2" t="s">
        <v>30</v>
      </c>
      <c r="E2" s="2" t="s">
        <v>31</v>
      </c>
    </row>
    <row r="3" spans="1:5">
      <c r="A3" s="3" t="s">
        <v>724</v>
      </c>
    </row>
    <row r="4" spans="1:5">
      <c r="A4" s="4" t="s">
        <v>725</v>
      </c>
      <c r="B4" s="7" t="n">
        <v>5686000000</v>
      </c>
      <c r="C4" s="7" t="n">
        <v>5038000000</v>
      </c>
      <c r="D4" s="7" t="n">
        <v>11316000000</v>
      </c>
      <c r="E4" s="7" t="n">
        <v>9848000000</v>
      </c>
    </row>
    <row r="5" spans="1:5">
      <c r="A5" s="4" t="s">
        <v>35</v>
      </c>
      <c r="B5" s="5" t="n">
        <v>2821000000</v>
      </c>
      <c r="C5" s="5" t="n">
        <v>2877000000</v>
      </c>
      <c r="D5" s="5" t="n">
        <v>5640000000</v>
      </c>
      <c r="E5" s="5" t="n">
        <v>5668000000</v>
      </c>
    </row>
    <row r="6" spans="1:5">
      <c r="A6" s="4" t="s">
        <v>36</v>
      </c>
      <c r="B6" s="5" t="n">
        <v>486000000</v>
      </c>
      <c r="C6" s="5" t="n">
        <v>375000000</v>
      </c>
      <c r="D6" s="5" t="n">
        <v>943000000</v>
      </c>
      <c r="E6" s="5" t="n">
        <v>764000000</v>
      </c>
    </row>
    <row r="7" spans="1:5">
      <c r="A7" s="4" t="s">
        <v>37</v>
      </c>
      <c r="B7" s="5" t="n">
        <v>960000000</v>
      </c>
      <c r="C7" s="5" t="n">
        <v>952000000</v>
      </c>
      <c r="D7" s="5" t="n">
        <v>1931000000</v>
      </c>
      <c r="E7" s="5" t="n">
        <v>1791000000</v>
      </c>
    </row>
    <row r="8" spans="1:5">
      <c r="A8" s="4" t="s">
        <v>726</v>
      </c>
      <c r="B8" s="5" t="n">
        <v>-5740000000</v>
      </c>
      <c r="C8" s="5" t="n">
        <v>361000000</v>
      </c>
      <c r="D8" s="5" t="n">
        <v>-4845000000</v>
      </c>
      <c r="E8" s="5" t="n">
        <v>1526000000</v>
      </c>
    </row>
    <row r="9" spans="1:5">
      <c r="A9" s="4" t="s">
        <v>727</v>
      </c>
    </row>
    <row r="10" spans="1:5">
      <c r="A10" s="3" t="s">
        <v>724</v>
      </c>
    </row>
    <row r="11" spans="1:5">
      <c r="A11" s="4" t="s">
        <v>726</v>
      </c>
      <c r="B11" s="5" t="n">
        <v>1853000000</v>
      </c>
      <c r="C11" s="5" t="n">
        <v>1869000000</v>
      </c>
      <c r="D11" s="5" t="n">
        <v>3670000000</v>
      </c>
      <c r="E11" s="5" t="n">
        <v>3693000000</v>
      </c>
    </row>
    <row r="12" spans="1:5">
      <c r="A12" s="4" t="s">
        <v>421</v>
      </c>
    </row>
    <row r="13" spans="1:5">
      <c r="A13" s="3" t="s">
        <v>724</v>
      </c>
    </row>
    <row r="14" spans="1:5">
      <c r="A14" s="4" t="s">
        <v>725</v>
      </c>
      <c r="B14" s="5" t="n">
        <v>3078000000</v>
      </c>
      <c r="C14" s="5" t="n">
        <v>2557000000</v>
      </c>
      <c r="D14" s="5" t="n">
        <v>6136000000</v>
      </c>
      <c r="E14" s="5" t="n">
        <v>5015000000</v>
      </c>
    </row>
    <row r="15" spans="1:5">
      <c r="A15" s="4" t="s">
        <v>35</v>
      </c>
      <c r="B15" s="5" t="n">
        <v>1316000000</v>
      </c>
      <c r="C15" s="5" t="n">
        <v>1148000000</v>
      </c>
      <c r="D15" s="5" t="n">
        <v>2686000000</v>
      </c>
      <c r="E15" s="5" t="n">
        <v>2271000000</v>
      </c>
    </row>
    <row r="16" spans="1:5">
      <c r="A16" s="4" t="s">
        <v>36</v>
      </c>
      <c r="B16" s="5" t="n">
        <v>200000000</v>
      </c>
      <c r="C16" s="5" t="n">
        <v>134000000</v>
      </c>
      <c r="D16" s="5" t="n">
        <v>391000000</v>
      </c>
      <c r="E16" s="5" t="n">
        <v>263000000</v>
      </c>
    </row>
    <row r="17" spans="1:5">
      <c r="A17" s="4" t="s">
        <v>37</v>
      </c>
      <c r="B17" s="5" t="n">
        <v>425000000</v>
      </c>
      <c r="C17" s="5" t="n">
        <v>410000000</v>
      </c>
      <c r="D17" s="5" t="n">
        <v>825000000</v>
      </c>
      <c r="E17" s="5" t="n">
        <v>755000000</v>
      </c>
    </row>
    <row r="18" spans="1:5">
      <c r="A18" s="4" t="s">
        <v>726</v>
      </c>
      <c r="B18" s="5" t="n">
        <v>691000000</v>
      </c>
      <c r="C18" s="5" t="n">
        <v>604000000</v>
      </c>
      <c r="D18" s="5" t="n">
        <v>1470000000</v>
      </c>
      <c r="E18" s="5" t="n">
        <v>1253000000</v>
      </c>
    </row>
    <row r="19" spans="1:5">
      <c r="A19" s="4" t="s">
        <v>422</v>
      </c>
    </row>
    <row r="20" spans="1:5">
      <c r="A20" s="3" t="s">
        <v>724</v>
      </c>
    </row>
    <row r="21" spans="1:5">
      <c r="A21" s="4" t="s">
        <v>725</v>
      </c>
      <c r="B21" s="5" t="n">
        <v>2065000000</v>
      </c>
      <c r="C21" s="5" t="n">
        <v>2271000000</v>
      </c>
      <c r="D21" s="5" t="n">
        <v>4085000000</v>
      </c>
      <c r="E21" s="5" t="n">
        <v>4423000000</v>
      </c>
    </row>
    <row r="22" spans="1:5">
      <c r="A22" s="4" t="s">
        <v>35</v>
      </c>
      <c r="B22" s="5" t="n">
        <v>1851000000</v>
      </c>
      <c r="C22" s="5" t="n">
        <v>1978000000</v>
      </c>
      <c r="D22" s="5" t="n">
        <v>3605000000</v>
      </c>
      <c r="E22" s="5" t="n">
        <v>3849000000</v>
      </c>
    </row>
    <row r="23" spans="1:5">
      <c r="A23" s="4" t="s">
        <v>36</v>
      </c>
      <c r="B23" s="5" t="n">
        <v>250000000</v>
      </c>
      <c r="C23" s="5" t="n">
        <v>235000000</v>
      </c>
      <c r="D23" s="5" t="n">
        <v>505000000</v>
      </c>
      <c r="E23" s="5" t="n">
        <v>474000000</v>
      </c>
    </row>
    <row r="24" spans="1:5">
      <c r="A24" s="4" t="s">
        <v>37</v>
      </c>
      <c r="B24" s="5" t="n">
        <v>439000000</v>
      </c>
      <c r="C24" s="5" t="n">
        <v>478000000</v>
      </c>
      <c r="D24" s="5" t="n">
        <v>900000000</v>
      </c>
      <c r="E24" s="5" t="n">
        <v>935000000</v>
      </c>
    </row>
    <row r="25" spans="1:5">
      <c r="A25" s="4" t="s">
        <v>726</v>
      </c>
      <c r="B25" s="7" t="n">
        <v>1162000000</v>
      </c>
      <c r="C25" s="7" t="n">
        <v>1265000000</v>
      </c>
      <c r="D25" s="7" t="n">
        <v>2200000000</v>
      </c>
      <c r="E25" s="7" t="n">
        <v>2440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28</v>
      </c>
      <c r="B1" s="2" t="s">
        <v>29</v>
      </c>
      <c r="D1" s="2" t="s">
        <v>1</v>
      </c>
    </row>
    <row r="2" spans="1:5">
      <c r="B2" s="2" t="s">
        <v>30</v>
      </c>
      <c r="C2" s="2" t="s">
        <v>31</v>
      </c>
      <c r="D2" s="2" t="s">
        <v>30</v>
      </c>
      <c r="E2" s="2" t="s">
        <v>31</v>
      </c>
    </row>
    <row r="3" spans="1:5">
      <c r="A3" s="3" t="s">
        <v>729</v>
      </c>
    </row>
    <row r="4" spans="1:5">
      <c r="A4" s="4" t="s">
        <v>726</v>
      </c>
      <c r="B4" s="7" t="n">
        <v>-5740000000</v>
      </c>
      <c r="C4" s="7" t="n">
        <v>361000000</v>
      </c>
      <c r="D4" s="7" t="n">
        <v>-4845000000</v>
      </c>
      <c r="E4" s="7" t="n">
        <v>1526000000</v>
      </c>
    </row>
    <row r="5" spans="1:5">
      <c r="A5" s="3" t="s">
        <v>730</v>
      </c>
    </row>
    <row r="6" spans="1:5">
      <c r="A6" s="4" t="s">
        <v>113</v>
      </c>
      <c r="D6" s="5" t="n">
        <v>1057000000</v>
      </c>
      <c r="E6" s="5" t="n">
        <v>615000000</v>
      </c>
    </row>
    <row r="7" spans="1:5">
      <c r="A7" s="4" t="s">
        <v>38</v>
      </c>
      <c r="B7" s="5" t="n">
        <v>272000000</v>
      </c>
      <c r="C7" s="5" t="n">
        <v>311000000</v>
      </c>
      <c r="D7" s="5" t="n">
        <v>508000000</v>
      </c>
      <c r="E7" s="5" t="n">
        <v>615000000</v>
      </c>
    </row>
    <row r="8" spans="1:5">
      <c r="A8" s="4" t="s">
        <v>731</v>
      </c>
      <c r="B8" s="5" t="n">
        <v>419000000</v>
      </c>
      <c r="C8" s="5" t="n">
        <v>712000000</v>
      </c>
      <c r="D8" s="5" t="n">
        <v>659000000</v>
      </c>
      <c r="E8" s="5" t="n">
        <v>831000000</v>
      </c>
    </row>
    <row r="9" spans="1:5">
      <c r="A9" s="4" t="s">
        <v>40</v>
      </c>
      <c r="B9" s="5" t="n">
        <v>324000000</v>
      </c>
      <c r="C9" s="5" t="n">
        <v>166000000</v>
      </c>
      <c r="D9" s="5" t="n">
        <v>344000000</v>
      </c>
      <c r="E9" s="5" t="n">
        <v>141000000</v>
      </c>
    </row>
    <row r="10" spans="1:5">
      <c r="A10" s="4" t="s">
        <v>43</v>
      </c>
      <c r="B10" s="5" t="n">
        <v>-238000000</v>
      </c>
      <c r="C10" s="5" t="n">
        <v>-105000000</v>
      </c>
      <c r="D10" s="5" t="n">
        <v>-445000000</v>
      </c>
      <c r="E10" s="5" t="n">
        <v>-403000000</v>
      </c>
    </row>
    <row r="11" spans="1:5">
      <c r="A11" s="4" t="s">
        <v>732</v>
      </c>
      <c r="B11" s="5" t="n">
        <v>-5978000000</v>
      </c>
      <c r="C11" s="5" t="n">
        <v>256000000</v>
      </c>
      <c r="D11" s="5" t="n">
        <v>-5290000000</v>
      </c>
      <c r="E11" s="5" t="n">
        <v>1123000000</v>
      </c>
    </row>
    <row r="12" spans="1:5">
      <c r="A12" s="4" t="s">
        <v>733</v>
      </c>
    </row>
    <row r="13" spans="1:5">
      <c r="A13" s="3" t="s">
        <v>729</v>
      </c>
    </row>
    <row r="14" spans="1:5">
      <c r="A14" s="4" t="s">
        <v>726</v>
      </c>
      <c r="B14" s="5" t="n">
        <v>1871000000</v>
      </c>
      <c r="C14" s="5" t="n">
        <v>1882000000</v>
      </c>
      <c r="D14" s="5" t="n">
        <v>3714000000</v>
      </c>
      <c r="E14" s="5" t="n">
        <v>3702000000</v>
      </c>
    </row>
    <row r="15" spans="1:5">
      <c r="A15" s="4" t="s">
        <v>727</v>
      </c>
    </row>
    <row r="16" spans="1:5">
      <c r="A16" s="3" t="s">
        <v>729</v>
      </c>
    </row>
    <row r="17" spans="1:5">
      <c r="A17" s="4" t="s">
        <v>726</v>
      </c>
      <c r="B17" s="5" t="n">
        <v>1853000000</v>
      </c>
      <c r="C17" s="5" t="n">
        <v>1869000000</v>
      </c>
      <c r="D17" s="5" t="n">
        <v>3670000000</v>
      </c>
      <c r="E17" s="5" t="n">
        <v>3693000000</v>
      </c>
    </row>
    <row r="18" spans="1:5">
      <c r="A18" s="4" t="s">
        <v>421</v>
      </c>
    </row>
    <row r="19" spans="1:5">
      <c r="A19" s="3" t="s">
        <v>729</v>
      </c>
    </row>
    <row r="20" spans="1:5">
      <c r="A20" s="4" t="s">
        <v>726</v>
      </c>
      <c r="B20" s="5" t="n">
        <v>691000000</v>
      </c>
      <c r="C20" s="5" t="n">
        <v>604000000</v>
      </c>
      <c r="D20" s="5" t="n">
        <v>1470000000</v>
      </c>
      <c r="E20" s="5" t="n">
        <v>1253000000</v>
      </c>
    </row>
    <row r="21" spans="1:5">
      <c r="A21" s="4" t="s">
        <v>422</v>
      </c>
    </row>
    <row r="22" spans="1:5">
      <c r="A22" s="3" t="s">
        <v>729</v>
      </c>
    </row>
    <row r="23" spans="1:5">
      <c r="A23" s="4" t="s">
        <v>726</v>
      </c>
      <c r="B23" s="5" t="n">
        <v>1162000000</v>
      </c>
      <c r="C23" s="5" t="n">
        <v>1265000000</v>
      </c>
      <c r="D23" s="5" t="n">
        <v>2200000000</v>
      </c>
      <c r="E23" s="5" t="n">
        <v>2440000000</v>
      </c>
    </row>
    <row r="24" spans="1:5">
      <c r="A24" s="4" t="s">
        <v>734</v>
      </c>
    </row>
    <row r="25" spans="1:5">
      <c r="A25" s="3" t="s">
        <v>729</v>
      </c>
    </row>
    <row r="26" spans="1:5">
      <c r="A26" s="4" t="s">
        <v>726</v>
      </c>
      <c r="B26" s="5" t="n">
        <v>18000000</v>
      </c>
      <c r="C26" s="5" t="n">
        <v>13000000</v>
      </c>
      <c r="D26" s="5" t="n">
        <v>44000000</v>
      </c>
      <c r="E26" s="5" t="n">
        <v>9000000</v>
      </c>
    </row>
    <row r="27" spans="1:5">
      <c r="A27" s="4" t="s">
        <v>735</v>
      </c>
    </row>
    <row r="28" spans="1:5">
      <c r="A28" s="3" t="s">
        <v>730</v>
      </c>
    </row>
    <row r="29" spans="1:5">
      <c r="A29" s="4" t="s">
        <v>113</v>
      </c>
      <c r="B29" s="5" t="n">
        <v>411000000</v>
      </c>
      <c r="C29" s="5" t="n">
        <v>193000000</v>
      </c>
      <c r="D29" s="5" t="n">
        <v>731000000</v>
      </c>
      <c r="E29" s="5" t="n">
        <v>382000000</v>
      </c>
    </row>
    <row r="30" spans="1:5">
      <c r="A30" s="4" t="s">
        <v>38</v>
      </c>
      <c r="B30" s="5" t="n">
        <v>272000000</v>
      </c>
      <c r="C30" s="5" t="n">
        <v>311000000</v>
      </c>
      <c r="D30" s="5" t="n">
        <v>508000000</v>
      </c>
      <c r="E30" s="5" t="n">
        <v>615000000</v>
      </c>
    </row>
    <row r="31" spans="1:5">
      <c r="A31" s="4" t="s">
        <v>731</v>
      </c>
      <c r="B31" s="5" t="n">
        <v>419000000</v>
      </c>
      <c r="C31" s="5" t="n">
        <v>712000000</v>
      </c>
      <c r="D31" s="5" t="n">
        <v>659000000</v>
      </c>
      <c r="E31" s="5" t="n">
        <v>831000000</v>
      </c>
    </row>
    <row r="32" spans="1:5">
      <c r="A32" s="4" t="s">
        <v>736</v>
      </c>
      <c r="B32" s="5" t="n">
        <v>6100000000</v>
      </c>
      <c r="C32" s="5" t="n">
        <v>0</v>
      </c>
      <c r="D32" s="5" t="n">
        <v>6100000000</v>
      </c>
      <c r="E32" s="5" t="n">
        <v>0</v>
      </c>
    </row>
    <row r="33" spans="1:5">
      <c r="A33" s="4" t="s">
        <v>737</v>
      </c>
      <c r="B33" s="5" t="n">
        <v>3000000</v>
      </c>
      <c r="C33" s="5" t="n">
        <v>85000000</v>
      </c>
      <c r="D33" s="5" t="n">
        <v>67000000</v>
      </c>
      <c r="E33" s="5" t="n">
        <v>91000000</v>
      </c>
    </row>
    <row r="34" spans="1:5">
      <c r="A34" s="4" t="s">
        <v>738</v>
      </c>
      <c r="B34" s="5" t="n">
        <v>26000000</v>
      </c>
      <c r="C34" s="5" t="n">
        <v>0</v>
      </c>
      <c r="D34" s="5" t="n">
        <v>26000000</v>
      </c>
      <c r="E34" s="5" t="n">
        <v>10000000</v>
      </c>
    </row>
    <row r="35" spans="1:5">
      <c r="A35" s="4" t="s">
        <v>739</v>
      </c>
      <c r="B35" s="5" t="n">
        <v>15000000</v>
      </c>
      <c r="C35" s="5" t="n">
        <v>39000000</v>
      </c>
      <c r="D35" s="5" t="n">
        <v>49000000</v>
      </c>
      <c r="E35" s="5" t="n">
        <v>77000000</v>
      </c>
    </row>
    <row r="36" spans="1:5">
      <c r="A36" s="4" t="s">
        <v>40</v>
      </c>
      <c r="B36" s="5" t="n">
        <v>324000000</v>
      </c>
      <c r="C36" s="5" t="n">
        <v>166000000</v>
      </c>
      <c r="D36" s="5" t="n">
        <v>344000000</v>
      </c>
      <c r="E36" s="5" t="n">
        <v>141000000</v>
      </c>
    </row>
    <row r="37" spans="1:5">
      <c r="A37" s="4" t="s">
        <v>740</v>
      </c>
      <c r="B37" s="7" t="n">
        <v>41000000</v>
      </c>
      <c r="C37" s="7" t="n">
        <v>15000000</v>
      </c>
      <c r="D37" s="7" t="n">
        <v>75000000</v>
      </c>
      <c r="E37" s="7" t="n">
        <v>29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5"/>
  </cols>
  <sheetData>
    <row r="1" spans="1:5">
      <c r="A1" s="1" t="s">
        <v>741</v>
      </c>
      <c r="B1" s="2" t="s">
        <v>29</v>
      </c>
      <c r="D1" s="2" t="s">
        <v>1</v>
      </c>
    </row>
    <row r="2" spans="1:5">
      <c r="B2" s="2" t="s">
        <v>30</v>
      </c>
      <c r="C2" s="2" t="s">
        <v>31</v>
      </c>
      <c r="D2" s="2" t="s">
        <v>30</v>
      </c>
      <c r="E2" s="2" t="s">
        <v>31</v>
      </c>
    </row>
    <row r="3" spans="1:5">
      <c r="A3" s="3" t="s">
        <v>742</v>
      </c>
    </row>
    <row r="4" spans="1:5">
      <c r="A4" s="4" t="s">
        <v>743</v>
      </c>
      <c r="B4" s="7" t="n">
        <v>5686000000</v>
      </c>
      <c r="C4" s="7" t="n">
        <v>5038000000</v>
      </c>
      <c r="D4" s="7" t="n">
        <v>11316000000</v>
      </c>
      <c r="E4" s="7" t="n">
        <v>9848000000</v>
      </c>
    </row>
    <row r="5" spans="1:5">
      <c r="A5" s="4" t="s">
        <v>421</v>
      </c>
    </row>
    <row r="6" spans="1:5">
      <c r="A6" s="3" t="s">
        <v>742</v>
      </c>
    </row>
    <row r="7" spans="1:5">
      <c r="A7" s="4" t="s">
        <v>743</v>
      </c>
      <c r="B7" s="5" t="n">
        <v>3078000000</v>
      </c>
      <c r="C7" s="5" t="n">
        <v>2557000000</v>
      </c>
      <c r="D7" s="5" t="n">
        <v>6136000000</v>
      </c>
      <c r="E7" s="5" t="n">
        <v>5015000000</v>
      </c>
    </row>
    <row r="8" spans="1:5">
      <c r="A8" s="4" t="s">
        <v>744</v>
      </c>
    </row>
    <row r="9" spans="1:5">
      <c r="A9" s="3" t="s">
        <v>742</v>
      </c>
    </row>
    <row r="10" spans="1:5">
      <c r="A10" s="4" t="s">
        <v>743</v>
      </c>
      <c r="B10" s="5" t="n">
        <v>2065000000</v>
      </c>
      <c r="C10" s="5" t="n">
        <v>2271000000</v>
      </c>
      <c r="D10" s="5" t="n">
        <v>4085000000</v>
      </c>
      <c r="E10" s="5" t="n">
        <v>4423000000</v>
      </c>
    </row>
    <row r="11" spans="1:5">
      <c r="A11" s="4" t="s">
        <v>745</v>
      </c>
    </row>
    <row r="12" spans="1:5">
      <c r="A12" s="3" t="s">
        <v>742</v>
      </c>
    </row>
    <row r="13" spans="1:5">
      <c r="A13" s="4" t="s">
        <v>743</v>
      </c>
      <c r="B13" s="5" t="n">
        <v>543000000</v>
      </c>
      <c r="C13" s="5" t="n">
        <v>210000000</v>
      </c>
      <c r="D13" s="5" t="n">
        <v>1095000000</v>
      </c>
      <c r="E13" s="5" t="n">
        <v>410000000</v>
      </c>
    </row>
    <row r="14" spans="1:5">
      <c r="A14" s="4" t="s">
        <v>746</v>
      </c>
    </row>
    <row r="15" spans="1:5">
      <c r="A15" s="3" t="s">
        <v>742</v>
      </c>
    </row>
    <row r="16" spans="1:5">
      <c r="A16" s="4" t="s">
        <v>743</v>
      </c>
      <c r="B16" s="5" t="n">
        <v>1290000000</v>
      </c>
      <c r="C16" s="5" t="n">
        <v>892000000</v>
      </c>
      <c r="D16" s="5" t="n">
        <v>2671000000</v>
      </c>
      <c r="E16" s="5" t="n">
        <v>1868000000</v>
      </c>
    </row>
    <row r="17" spans="1:5">
      <c r="A17" s="4" t="s">
        <v>747</v>
      </c>
    </row>
    <row r="18" spans="1:5">
      <c r="A18" s="3" t="s">
        <v>742</v>
      </c>
    </row>
    <row r="19" spans="1:5">
      <c r="A19" s="4" t="s">
        <v>743</v>
      </c>
      <c r="B19" s="5" t="n">
        <v>1536000000</v>
      </c>
      <c r="C19" s="5" t="n">
        <v>1772000000</v>
      </c>
      <c r="D19" s="5" t="n">
        <v>3028000000</v>
      </c>
      <c r="E19" s="5" t="n">
        <v>3449000000</v>
      </c>
    </row>
    <row r="20" spans="1:5">
      <c r="A20" s="4" t="s">
        <v>748</v>
      </c>
    </row>
    <row r="21" spans="1:5">
      <c r="A21" s="3" t="s">
        <v>742</v>
      </c>
    </row>
    <row r="22" spans="1:5">
      <c r="A22" s="4" t="s">
        <v>743</v>
      </c>
      <c r="B22" s="5" t="n">
        <v>304000000</v>
      </c>
      <c r="C22" s="5" t="n">
        <v>3000000</v>
      </c>
      <c r="D22" s="5" t="n">
        <v>624000000</v>
      </c>
      <c r="E22" s="5" t="n">
        <v>7000000</v>
      </c>
    </row>
    <row r="23" spans="1:5">
      <c r="A23" s="4" t="s">
        <v>749</v>
      </c>
    </row>
    <row r="24" spans="1:5">
      <c r="A24" s="3" t="s">
        <v>742</v>
      </c>
    </row>
    <row r="25" spans="1:5">
      <c r="A25" s="4" t="s">
        <v>743</v>
      </c>
      <c r="B25" s="5" t="n">
        <v>957000000</v>
      </c>
      <c r="C25" s="5" t="n">
        <v>771000000</v>
      </c>
      <c r="D25" s="5" t="n">
        <v>1945000000</v>
      </c>
      <c r="E25" s="5" t="n">
        <v>1561000000</v>
      </c>
    </row>
    <row r="26" spans="1:5">
      <c r="A26" s="4" t="s">
        <v>750</v>
      </c>
    </row>
    <row r="27" spans="1:5">
      <c r="A27" s="3" t="s">
        <v>742</v>
      </c>
    </row>
    <row r="28" spans="1:5">
      <c r="A28" s="4" t="s">
        <v>743</v>
      </c>
      <c r="B28" s="5" t="n">
        <v>419000000</v>
      </c>
      <c r="C28" s="5" t="n">
        <v>414000000</v>
      </c>
      <c r="D28" s="5" t="n">
        <v>857000000</v>
      </c>
      <c r="E28" s="5" t="n">
        <v>808000000</v>
      </c>
    </row>
    <row r="29" spans="1:5">
      <c r="A29" s="4" t="s">
        <v>751</v>
      </c>
    </row>
    <row r="30" spans="1:5">
      <c r="A30" s="3" t="s">
        <v>742</v>
      </c>
    </row>
    <row r="31" spans="1:5">
      <c r="A31" s="4" t="s">
        <v>743</v>
      </c>
      <c r="B31" s="5" t="n">
        <v>79000000</v>
      </c>
      <c r="C31" s="5" t="n">
        <v>54000000</v>
      </c>
      <c r="D31" s="5" t="n">
        <v>157000000</v>
      </c>
      <c r="E31" s="5" t="n">
        <v>105000000</v>
      </c>
    </row>
    <row r="32" spans="1:5">
      <c r="A32" s="4" t="s">
        <v>752</v>
      </c>
    </row>
    <row r="33" spans="1:5">
      <c r="A33" s="3" t="s">
        <v>742</v>
      </c>
    </row>
    <row r="34" spans="1:5">
      <c r="A34" s="4" t="s">
        <v>743</v>
      </c>
      <c r="B34" s="5" t="n">
        <v>831000000</v>
      </c>
      <c r="C34" s="5" t="n">
        <v>894000000</v>
      </c>
      <c r="D34" s="5" t="n">
        <v>1520000000</v>
      </c>
      <c r="E34" s="5" t="n">
        <v>1586000000</v>
      </c>
    </row>
    <row r="35" spans="1:5">
      <c r="A35" s="4" t="s">
        <v>753</v>
      </c>
    </row>
    <row r="36" spans="1:5">
      <c r="A36" s="3" t="s">
        <v>742</v>
      </c>
    </row>
    <row r="37" spans="1:5">
      <c r="A37" s="4" t="s">
        <v>743</v>
      </c>
      <c r="B37" s="5" t="n">
        <v>110000000</v>
      </c>
      <c r="C37" s="5" t="n">
        <v>85000000</v>
      </c>
      <c r="D37" s="5" t="n">
        <v>200000000</v>
      </c>
      <c r="E37" s="5" t="n">
        <v>166000000</v>
      </c>
    </row>
    <row r="38" spans="1:5">
      <c r="A38" s="4" t="s">
        <v>754</v>
      </c>
    </row>
    <row r="39" spans="1:5">
      <c r="A39" s="3" t="s">
        <v>742</v>
      </c>
    </row>
    <row r="40" spans="1:5">
      <c r="A40" s="4" t="s">
        <v>743</v>
      </c>
      <c r="B40" s="7" t="n">
        <v>160000000</v>
      </c>
      <c r="C40" s="7" t="n">
        <v>153000000</v>
      </c>
      <c r="D40" s="7" t="n">
        <v>314000000</v>
      </c>
      <c r="E40" s="7" t="n">
        <v>298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 customWidth="1" max="5" min="5" width="15"/>
  </cols>
  <sheetData>
    <row r="1" spans="1:5">
      <c r="A1" s="1" t="s">
        <v>755</v>
      </c>
      <c r="B1" s="2" t="s">
        <v>29</v>
      </c>
      <c r="D1" s="2" t="s">
        <v>1</v>
      </c>
    </row>
    <row r="2" spans="1:5">
      <c r="B2" s="2" t="s">
        <v>30</v>
      </c>
      <c r="C2" s="2" t="s">
        <v>31</v>
      </c>
      <c r="D2" s="2" t="s">
        <v>30</v>
      </c>
      <c r="E2" s="2" t="s">
        <v>31</v>
      </c>
    </row>
    <row r="3" spans="1:5">
      <c r="A3" s="3" t="s">
        <v>756</v>
      </c>
    </row>
    <row r="4" spans="1:5">
      <c r="A4" s="4" t="s">
        <v>33</v>
      </c>
      <c r="B4" s="7" t="n">
        <v>5686000000</v>
      </c>
      <c r="C4" s="7" t="n">
        <v>5038000000</v>
      </c>
      <c r="D4" s="7" t="n">
        <v>11316000000</v>
      </c>
      <c r="E4" s="7" t="n">
        <v>9848000000</v>
      </c>
    </row>
    <row r="5" spans="1:5">
      <c r="A5" s="4" t="s">
        <v>757</v>
      </c>
    </row>
    <row r="6" spans="1:5">
      <c r="A6" s="3" t="s">
        <v>756</v>
      </c>
    </row>
    <row r="7" spans="1:5">
      <c r="A7" s="4" t="s">
        <v>33</v>
      </c>
      <c r="B7" s="5" t="n">
        <v>1158000000</v>
      </c>
      <c r="C7" s="5" t="n">
        <v>1415000000</v>
      </c>
      <c r="D7" s="5" t="n">
        <v>2296000000</v>
      </c>
      <c r="E7" s="5" t="n">
        <v>2738000000</v>
      </c>
    </row>
    <row r="8" spans="1:5">
      <c r="A8" s="4" t="s">
        <v>758</v>
      </c>
    </row>
    <row r="9" spans="1:5">
      <c r="A9" s="3" t="s">
        <v>756</v>
      </c>
    </row>
    <row r="10" spans="1:5">
      <c r="A10" s="4" t="s">
        <v>33</v>
      </c>
      <c r="B10" s="5" t="n">
        <v>322000000</v>
      </c>
      <c r="C10" s="5" t="n">
        <v>313000000</v>
      </c>
      <c r="D10" s="5" t="n">
        <v>626000000</v>
      </c>
      <c r="E10" s="5" t="n">
        <v>679000000</v>
      </c>
    </row>
    <row r="11" spans="1:5">
      <c r="A11" s="4" t="s">
        <v>759</v>
      </c>
    </row>
    <row r="12" spans="1:5">
      <c r="A12" s="3" t="s">
        <v>756</v>
      </c>
    </row>
    <row r="13" spans="1:5">
      <c r="A13" s="4" t="s">
        <v>33</v>
      </c>
      <c r="B13" s="5" t="n">
        <v>115000000</v>
      </c>
      <c r="C13" s="5" t="n">
        <v>117000000</v>
      </c>
      <c r="D13" s="5" t="n">
        <v>239000000</v>
      </c>
      <c r="E13" s="5" t="n">
        <v>227000000</v>
      </c>
    </row>
    <row r="14" spans="1:5">
      <c r="A14" s="4" t="s">
        <v>760</v>
      </c>
    </row>
    <row r="15" spans="1:5">
      <c r="A15" s="3" t="s">
        <v>756</v>
      </c>
    </row>
    <row r="16" spans="1:5">
      <c r="A16" s="4" t="s">
        <v>33</v>
      </c>
      <c r="B16" s="5" t="n">
        <v>280000000</v>
      </c>
      <c r="C16" s="5" t="n">
        <v>334000000</v>
      </c>
      <c r="D16" s="5" t="n">
        <v>550000000</v>
      </c>
      <c r="E16" s="5" t="n">
        <v>602000000</v>
      </c>
    </row>
    <row r="17" spans="1:5">
      <c r="A17" s="4" t="s">
        <v>761</v>
      </c>
    </row>
    <row r="18" spans="1:5">
      <c r="A18" s="3" t="s">
        <v>756</v>
      </c>
    </row>
    <row r="19" spans="1:5">
      <c r="A19" s="4" t="s">
        <v>33</v>
      </c>
      <c r="B19" s="5" t="n">
        <v>190000000</v>
      </c>
      <c r="C19" s="5" t="n">
        <v>92000000</v>
      </c>
      <c r="D19" s="5" t="n">
        <v>374000000</v>
      </c>
      <c r="E19" s="5" t="n">
        <v>177000000</v>
      </c>
    </row>
    <row r="20" spans="1:5">
      <c r="A20" s="4" t="s">
        <v>762</v>
      </c>
    </row>
    <row r="21" spans="1:5">
      <c r="A21" s="3" t="s">
        <v>756</v>
      </c>
    </row>
    <row r="22" spans="1:5">
      <c r="A22" s="4" t="s">
        <v>33</v>
      </c>
      <c r="B22" s="5" t="n">
        <v>1023000000</v>
      </c>
      <c r="C22" s="5" t="n">
        <v>1141000000</v>
      </c>
      <c r="D22" s="5" t="n">
        <v>1993000000</v>
      </c>
      <c r="E22" s="5" t="n">
        <v>2147000000</v>
      </c>
    </row>
    <row r="23" spans="1:5">
      <c r="A23" s="4" t="s">
        <v>763</v>
      </c>
    </row>
    <row r="24" spans="1:5">
      <c r="A24" s="3" t="s">
        <v>756</v>
      </c>
    </row>
    <row r="25" spans="1:5">
      <c r="A25" s="4" t="s">
        <v>33</v>
      </c>
      <c r="B25" s="5" t="n">
        <v>11000000</v>
      </c>
      <c r="C25" s="5" t="n">
        <v>16000000</v>
      </c>
      <c r="D25" s="5" t="n">
        <v>22000000</v>
      </c>
      <c r="E25" s="5" t="n">
        <v>27000000</v>
      </c>
    </row>
    <row r="26" spans="1:5">
      <c r="A26" s="4" t="s">
        <v>764</v>
      </c>
    </row>
    <row r="27" spans="1:5">
      <c r="A27" s="3" t="s">
        <v>756</v>
      </c>
    </row>
    <row r="28" spans="1:5">
      <c r="A28" s="4" t="s">
        <v>33</v>
      </c>
      <c r="B28" s="5" t="n">
        <v>34000000</v>
      </c>
      <c r="C28" s="5" t="n">
        <v>108000000</v>
      </c>
      <c r="D28" s="5" t="n">
        <v>94000000</v>
      </c>
      <c r="E28" s="5" t="n">
        <v>221000000</v>
      </c>
    </row>
    <row r="29" spans="1:5">
      <c r="A29" s="4" t="s">
        <v>765</v>
      </c>
    </row>
    <row r="30" spans="1:5">
      <c r="A30" s="3" t="s">
        <v>756</v>
      </c>
    </row>
    <row r="31" spans="1:5">
      <c r="A31" s="4" t="s">
        <v>33</v>
      </c>
      <c r="B31" s="5" t="n">
        <v>14000000</v>
      </c>
      <c r="C31" s="5" t="n">
        <v>51000000</v>
      </c>
      <c r="D31" s="5" t="n">
        <v>31000000</v>
      </c>
      <c r="E31" s="5" t="n">
        <v>154000000</v>
      </c>
    </row>
    <row r="32" spans="1:5">
      <c r="A32" s="4" t="s">
        <v>766</v>
      </c>
    </row>
    <row r="33" spans="1:5">
      <c r="A33" s="3" t="s">
        <v>756</v>
      </c>
    </row>
    <row r="34" spans="1:5">
      <c r="A34" s="4" t="s">
        <v>33</v>
      </c>
      <c r="B34" s="5" t="n">
        <v>123000000</v>
      </c>
      <c r="C34" s="5" t="n">
        <v>135000000</v>
      </c>
      <c r="D34" s="5" t="n">
        <v>244000000</v>
      </c>
      <c r="E34" s="5" t="n">
        <v>308000000</v>
      </c>
    </row>
    <row r="35" spans="1:5">
      <c r="A35" s="4" t="s">
        <v>767</v>
      </c>
    </row>
    <row r="36" spans="1:5">
      <c r="A36" s="3" t="s">
        <v>756</v>
      </c>
    </row>
    <row r="37" spans="1:5">
      <c r="A37" s="4" t="s">
        <v>33</v>
      </c>
      <c r="B37" s="5" t="n">
        <v>107000000</v>
      </c>
      <c r="C37" s="5" t="n">
        <v>116000000</v>
      </c>
      <c r="D37" s="5" t="n">
        <v>205000000</v>
      </c>
      <c r="E37" s="5" t="n">
        <v>250000000</v>
      </c>
    </row>
    <row r="38" spans="1:5">
      <c r="A38" s="4" t="s">
        <v>768</v>
      </c>
    </row>
    <row r="39" spans="1:5">
      <c r="A39" s="3" t="s">
        <v>756</v>
      </c>
    </row>
    <row r="40" spans="1:5">
      <c r="A40" s="4" t="s">
        <v>33</v>
      </c>
      <c r="B40" s="5" t="n">
        <v>163000000</v>
      </c>
      <c r="C40" s="5" t="n">
        <v>207000000</v>
      </c>
      <c r="D40" s="5" t="n">
        <v>320000000</v>
      </c>
      <c r="E40" s="5" t="n">
        <v>362000000</v>
      </c>
    </row>
    <row r="41" spans="1:5">
      <c r="A41" s="4" t="s">
        <v>744</v>
      </c>
    </row>
    <row r="42" spans="1:5">
      <c r="A42" s="3" t="s">
        <v>756</v>
      </c>
    </row>
    <row r="43" spans="1:5">
      <c r="A43" s="4" t="s">
        <v>33</v>
      </c>
      <c r="B43" s="7" t="n">
        <v>2065000000</v>
      </c>
      <c r="C43" s="7" t="n">
        <v>2271000000</v>
      </c>
      <c r="D43" s="7" t="n">
        <v>4085000000</v>
      </c>
      <c r="E43" s="7" t="n">
        <v>4423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69</v>
      </c>
      <c r="B1" s="2" t="s">
        <v>1</v>
      </c>
    </row>
    <row r="2" spans="1:3">
      <c r="B2" s="2" t="s">
        <v>30</v>
      </c>
      <c r="C2" s="2" t="s">
        <v>31</v>
      </c>
    </row>
    <row r="3" spans="1:3">
      <c r="A3" s="3" t="s">
        <v>210</v>
      </c>
    </row>
    <row r="4" spans="1:3">
      <c r="A4" s="4" t="s">
        <v>770</v>
      </c>
      <c r="B4" s="4" t="s">
        <v>771</v>
      </c>
      <c r="C4" s="4" t="s">
        <v>772</v>
      </c>
    </row>
    <row r="5" spans="1:3">
      <c r="A5" s="4" t="s">
        <v>773</v>
      </c>
      <c r="B5" s="7" t="n">
        <v>75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44"/>
    <col customWidth="1" max="3" min="3" width="15"/>
  </cols>
  <sheetData>
    <row r="1" spans="1:3">
      <c r="A1" s="1" t="s">
        <v>774</v>
      </c>
      <c r="B1" s="1" t="s">
        <v>775</v>
      </c>
      <c r="C1" s="2" t="s">
        <v>776</v>
      </c>
    </row>
    <row r="2" spans="1:3">
      <c r="A2" s="4" t="s">
        <v>777</v>
      </c>
      <c r="B2" s="4" t="s">
        <v>778</v>
      </c>
      <c r="C2" s="7" t="n">
        <v>1200000000</v>
      </c>
    </row>
    <row r="3" spans="1:3">
      <c r="A3" s="4" t="s">
        <v>779</v>
      </c>
      <c r="B3" s="4" t="s">
        <v>780</v>
      </c>
      <c r="C3" s="5" t="n">
        <v>1050000000</v>
      </c>
    </row>
    <row r="4" spans="1:3">
      <c r="A4" s="4" t="s">
        <v>781</v>
      </c>
      <c r="B4" s="4" t="s">
        <v>782</v>
      </c>
      <c r="C4" s="5" t="n">
        <v>2600000000</v>
      </c>
    </row>
    <row r="5" spans="1:3">
      <c r="A5" s="4" t="s">
        <v>783</v>
      </c>
      <c r="B5" s="4" t="s">
        <v>784</v>
      </c>
      <c r="C5" s="5" t="n">
        <v>500000000</v>
      </c>
    </row>
    <row r="6" spans="1:3">
      <c r="A6" s="4" t="s">
        <v>783</v>
      </c>
      <c r="B6" s="4" t="s">
        <v>784</v>
      </c>
      <c r="C6" s="5" t="n">
        <v>430000000</v>
      </c>
    </row>
    <row r="7" spans="1:3">
      <c r="A7" s="4" t="s">
        <v>785</v>
      </c>
      <c r="B7" s="4" t="s">
        <v>786</v>
      </c>
      <c r="C7" s="5" t="n">
        <v>1100000000</v>
      </c>
    </row>
    <row r="8" spans="1:3">
      <c r="A8" s="4" t="s">
        <v>785</v>
      </c>
      <c r="B8" s="4" t="s">
        <v>786</v>
      </c>
      <c r="C8" s="5" t="n">
        <v>1400000000</v>
      </c>
    </row>
    <row r="9" spans="1:3">
      <c r="A9" s="4" t="s">
        <v>787</v>
      </c>
      <c r="B9" s="4" t="s">
        <v>788</v>
      </c>
      <c r="C9" s="5" t="n">
        <v>3700000000</v>
      </c>
    </row>
    <row r="10" spans="1:3">
      <c r="A10" s="4" t="s">
        <v>787</v>
      </c>
      <c r="B10" s="4" t="s">
        <v>788</v>
      </c>
      <c r="C10" s="5" t="n">
        <v>2800000000</v>
      </c>
    </row>
    <row r="11" spans="1:3">
      <c r="A11" s="4" t="s">
        <v>789</v>
      </c>
      <c r="B11" s="4" t="s">
        <v>790</v>
      </c>
      <c r="C11" s="5" t="n">
        <v>350000000</v>
      </c>
    </row>
    <row r="12" spans="1:3">
      <c r="A12" s="4" t="s">
        <v>791</v>
      </c>
      <c r="B12" s="4" t="s">
        <v>792</v>
      </c>
      <c r="C12" s="5" t="n">
        <v>299000000</v>
      </c>
    </row>
    <row r="13" spans="1:3">
      <c r="A13" s="4" t="s">
        <v>793</v>
      </c>
      <c r="B13" s="4" t="s">
        <v>794</v>
      </c>
      <c r="C13" s="5" t="n">
        <v>12400000</v>
      </c>
    </row>
    <row r="14" spans="1:3">
      <c r="A14" s="4" t="s">
        <v>795</v>
      </c>
      <c r="B14" s="4" t="s">
        <v>796</v>
      </c>
      <c r="C14" s="5" t="n">
        <v>340000000</v>
      </c>
    </row>
    <row r="15" spans="1:3">
      <c r="A15" s="4" t="s">
        <v>795</v>
      </c>
      <c r="B15" s="4" t="s">
        <v>796</v>
      </c>
      <c r="C15" s="5" t="n">
        <v>455000000</v>
      </c>
    </row>
    <row r="16" spans="1:3">
      <c r="A16" s="4" t="s">
        <v>797</v>
      </c>
      <c r="B16" s="4" t="s">
        <v>798</v>
      </c>
      <c r="C16" s="5" t="n">
        <v>24000000</v>
      </c>
    </row>
    <row r="17" spans="1:3">
      <c r="A17" s="4" t="s">
        <v>799</v>
      </c>
      <c r="B17" s="4" t="s">
        <v>800</v>
      </c>
      <c r="C17" s="5" t="n">
        <v>416000000</v>
      </c>
    </row>
    <row r="18" spans="1:3">
      <c r="A18" s="4" t="s">
        <v>799</v>
      </c>
      <c r="B18" s="4" t="s">
        <v>800</v>
      </c>
      <c r="C18" s="5" t="n">
        <v>1100000000</v>
      </c>
    </row>
    <row r="19" spans="1:3">
      <c r="A19" s="4" t="s">
        <v>801</v>
      </c>
      <c r="B19" s="4" t="s">
        <v>802</v>
      </c>
      <c r="C19" s="5" t="n">
        <v>1200000000</v>
      </c>
    </row>
    <row r="20" spans="1:3">
      <c r="A20" s="4" t="s">
        <v>801</v>
      </c>
      <c r="B20" s="4" t="s">
        <v>802</v>
      </c>
      <c r="C20" s="5" t="n">
        <v>1400000000</v>
      </c>
    </row>
    <row r="21" spans="1:3">
      <c r="A21" s="4" t="s">
        <v>803</v>
      </c>
      <c r="B21" s="4" t="s">
        <v>804</v>
      </c>
      <c r="C21" s="7" t="n">
        <v>225000000</v>
      </c>
    </row>
    <row r="22" spans="1:3">
      <c r="A22" s="4" t="s">
        <v>805</v>
      </c>
      <c r="B22" s="4" t="s">
        <v>806</v>
      </c>
      <c r="C22" s="7" t="n">
        <v>46500000</v>
      </c>
    </row>
    <row r="23" spans="1:3">
      <c r="A23" s="4" t="s">
        <v>807</v>
      </c>
      <c r="B23" s="4" t="s">
        <v>808</v>
      </c>
      <c r="C23" s="7" t="n">
        <v>100000000</v>
      </c>
    </row>
    <row r="24" spans="1:3">
      <c r="A24" s="4" t="s">
        <v>809</v>
      </c>
      <c r="B24" s="4" t="s">
        <v>810</v>
      </c>
      <c r="C24" s="5" t="n">
        <v>327000000</v>
      </c>
    </row>
    <row r="25" spans="1:3">
      <c r="A25" s="4" t="s">
        <v>809</v>
      </c>
      <c r="B25" s="4" t="s">
        <v>810</v>
      </c>
      <c r="C25" s="5" t="n">
        <v>335000000</v>
      </c>
    </row>
    <row r="26" spans="1:3">
      <c r="A26" s="4" t="s">
        <v>811</v>
      </c>
      <c r="B26" s="4" t="s">
        <v>812</v>
      </c>
      <c r="C26" s="5" t="n">
        <v>17900000</v>
      </c>
    </row>
    <row r="27" spans="1:3">
      <c r="A27" s="4" t="s">
        <v>813</v>
      </c>
      <c r="B27" s="4" t="s">
        <v>814</v>
      </c>
      <c r="C27" s="5" t="n">
        <v>950000000</v>
      </c>
    </row>
    <row r="28" spans="1:3">
      <c r="A28" s="4" t="s">
        <v>813</v>
      </c>
      <c r="B28" s="4" t="s">
        <v>814</v>
      </c>
      <c r="C28" s="5" t="n">
        <v>2300000000</v>
      </c>
    </row>
    <row r="29" spans="1:3">
      <c r="A29" s="4" t="s">
        <v>815</v>
      </c>
      <c r="B29" s="4" t="s">
        <v>816</v>
      </c>
      <c r="C29" s="5" t="n">
        <v>519000000</v>
      </c>
    </row>
    <row r="30" spans="1:3">
      <c r="A30" s="4" t="s">
        <v>817</v>
      </c>
      <c r="B30" s="4" t="s">
        <v>818</v>
      </c>
      <c r="C30" s="5" t="n">
        <v>140000000</v>
      </c>
    </row>
    <row r="31" spans="1:3">
      <c r="A31" s="4" t="s">
        <v>819</v>
      </c>
      <c r="B31" s="4" t="s">
        <v>820</v>
      </c>
      <c r="C31" s="7" t="n">
        <v>235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30</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30</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30</v>
      </c>
    </row>
    <row r="3" spans="1:2">
      <c r="A3" s="3" t="s">
        <v>159</v>
      </c>
    </row>
    <row r="4" spans="1:2">
      <c r="A4" s="4" t="s">
        <v>72</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9:27Z</dcterms:created>
  <dcterms:modified xmlns:dcterms="http://purl.org/dc/terms/" xmlns:xsi="http://www.w3.org/2001/XMLSchema-instance" xsi:type="dcterms:W3CDTF">2017-08-03T16:39:27Z</dcterms:modified>
</cp:coreProperties>
</file>